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llowance For Doubtful Account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Acquired Intangible Assets" sheetId="13" state="visible" r:id="rId13"/>
    <sheet xmlns:r="http://schemas.openxmlformats.org/officeDocument/2006/relationships" name="Other Assets" sheetId="14" state="visible" r:id="rId14"/>
    <sheet xmlns:r="http://schemas.openxmlformats.org/officeDocument/2006/relationships" name="Deferred Charges and Credits"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Pension Plans and Other Post Re" sheetId="18" state="visible" r:id="rId18"/>
    <sheet xmlns:r="http://schemas.openxmlformats.org/officeDocument/2006/relationships" name="Share Capital, Option Plans and" sheetId="19" state="visible" r:id="rId19"/>
    <sheet xmlns:r="http://schemas.openxmlformats.org/officeDocument/2006/relationships" name="Guarantees and Contingencies" sheetId="20" state="visible" r:id="rId20"/>
    <sheet xmlns:r="http://schemas.openxmlformats.org/officeDocument/2006/relationships" name="Income Taxes" sheetId="21" state="visible" r:id="rId21"/>
    <sheet xmlns:r="http://schemas.openxmlformats.org/officeDocument/2006/relationships" name="Fair Value Measurement" sheetId="22" state="visible" r:id="rId22"/>
    <sheet xmlns:r="http://schemas.openxmlformats.org/officeDocument/2006/relationships" name="Derivative Instruments and Hedg" sheetId="23" state="visible" r:id="rId23"/>
    <sheet xmlns:r="http://schemas.openxmlformats.org/officeDocument/2006/relationships" name="Special Charges (Recoveries)" sheetId="24" state="visible" r:id="rId24"/>
    <sheet xmlns:r="http://schemas.openxmlformats.org/officeDocument/2006/relationships" name="Acquisitions" sheetId="25" state="visible" r:id="rId25"/>
    <sheet xmlns:r="http://schemas.openxmlformats.org/officeDocument/2006/relationships" name="Supplemental Cash Flow Disclosu"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bsequent Event" sheetId="29" state="visible" r:id="rId29"/>
    <sheet xmlns:r="http://schemas.openxmlformats.org/officeDocument/2006/relationships" name="Recent Accounting Pronounceme30" sheetId="30" state="visible" r:id="rId30"/>
    <sheet xmlns:r="http://schemas.openxmlformats.org/officeDocument/2006/relationships" name="Allowance for Doubtful Accoun31" sheetId="31" state="visible" r:id="rId31"/>
    <sheet xmlns:r="http://schemas.openxmlformats.org/officeDocument/2006/relationships" name="Property and Equipment (Tables)" sheetId="32" state="visible" r:id="rId32"/>
    <sheet xmlns:r="http://schemas.openxmlformats.org/officeDocument/2006/relationships" name="Goodwill (Tables)" sheetId="33" state="visible" r:id="rId33"/>
    <sheet xmlns:r="http://schemas.openxmlformats.org/officeDocument/2006/relationships" name="Acquired Intangible Assets (Tab" sheetId="34" state="visible" r:id="rId34"/>
    <sheet xmlns:r="http://schemas.openxmlformats.org/officeDocument/2006/relationships" name="Other Assets (Tables)" sheetId="35" state="visible" r:id="rId35"/>
    <sheet xmlns:r="http://schemas.openxmlformats.org/officeDocument/2006/relationships" name="Accounts Payable and Accrued 36" sheetId="36" state="visible" r:id="rId36"/>
    <sheet xmlns:r="http://schemas.openxmlformats.org/officeDocument/2006/relationships" name="Long-Term Debt (Tables)" sheetId="37" state="visible" r:id="rId37"/>
    <sheet xmlns:r="http://schemas.openxmlformats.org/officeDocument/2006/relationships" name="Pension Plans and Other Post 38" sheetId="38" state="visible" r:id="rId38"/>
    <sheet xmlns:r="http://schemas.openxmlformats.org/officeDocument/2006/relationships" name="Share Capital, Option Plans a39" sheetId="39" state="visible" r:id="rId39"/>
    <sheet xmlns:r="http://schemas.openxmlformats.org/officeDocument/2006/relationships" name="Guarantees and Contingencies (T" sheetId="40" state="visible" r:id="rId40"/>
    <sheet xmlns:r="http://schemas.openxmlformats.org/officeDocument/2006/relationships" name="Income Taxes (Tables)" sheetId="41" state="visible" r:id="rId41"/>
    <sheet xmlns:r="http://schemas.openxmlformats.org/officeDocument/2006/relationships" name="Fair Value Measurement (Tables)" sheetId="42" state="visible" r:id="rId42"/>
    <sheet xmlns:r="http://schemas.openxmlformats.org/officeDocument/2006/relationships" name="Derivative Instruments and He43" sheetId="43" state="visible" r:id="rId43"/>
    <sheet xmlns:r="http://schemas.openxmlformats.org/officeDocument/2006/relationships" name="Special Charges (Recoveries) (T" sheetId="44" state="visible" r:id="rId44"/>
    <sheet xmlns:r="http://schemas.openxmlformats.org/officeDocument/2006/relationships" name="Acquisitions (Tables)" sheetId="45" state="visible" r:id="rId45"/>
    <sheet xmlns:r="http://schemas.openxmlformats.org/officeDocument/2006/relationships" name="Supplemental Cash Flow Disclo46" sheetId="46" state="visible" r:id="rId46"/>
    <sheet xmlns:r="http://schemas.openxmlformats.org/officeDocument/2006/relationships" name="Earnings Per Share (Tables)" sheetId="47" state="visible" r:id="rId47"/>
    <sheet xmlns:r="http://schemas.openxmlformats.org/officeDocument/2006/relationships" name="Basis of Presentation - Additio" sheetId="48" state="visible" r:id="rId48"/>
    <sheet xmlns:r="http://schemas.openxmlformats.org/officeDocument/2006/relationships" name="Allowance for Doubtful Accoun49" sheetId="49" state="visible" r:id="rId49"/>
    <sheet xmlns:r="http://schemas.openxmlformats.org/officeDocument/2006/relationships" name="Property and Equipment (Details" sheetId="50" state="visible" r:id="rId50"/>
    <sheet xmlns:r="http://schemas.openxmlformats.org/officeDocument/2006/relationships" name="Goodwill - Summary of Changes i" sheetId="51" state="visible" r:id="rId51"/>
    <sheet xmlns:r="http://schemas.openxmlformats.org/officeDocument/2006/relationships" name="Acquired Intangible Assets - Ca" sheetId="52" state="visible" r:id="rId52"/>
    <sheet xmlns:r="http://schemas.openxmlformats.org/officeDocument/2006/relationships" name="Acquired Intangible Assets - 53" sheetId="53" state="visible" r:id="rId53"/>
    <sheet xmlns:r="http://schemas.openxmlformats.org/officeDocument/2006/relationships" name="Other Assets (Details)" sheetId="54" state="visible" r:id="rId54"/>
    <sheet xmlns:r="http://schemas.openxmlformats.org/officeDocument/2006/relationships" name="Other Assets - Additional Infor" sheetId="55" state="visible" r:id="rId55"/>
    <sheet xmlns:r="http://schemas.openxmlformats.org/officeDocument/2006/relationships" name="Deferred Charges and Credits (D" sheetId="56" state="visible" r:id="rId56"/>
    <sheet xmlns:r="http://schemas.openxmlformats.org/officeDocument/2006/relationships" name="Accounts Payable and Accrued 57" sheetId="57" state="visible" r:id="rId57"/>
    <sheet xmlns:r="http://schemas.openxmlformats.org/officeDocument/2006/relationships" name="Accounts Payable and Accrued 58" sheetId="58" state="visible" r:id="rId58"/>
    <sheet xmlns:r="http://schemas.openxmlformats.org/officeDocument/2006/relationships" name="Accounts Payable and Accrued 59" sheetId="59" state="visible" r:id="rId59"/>
    <sheet xmlns:r="http://schemas.openxmlformats.org/officeDocument/2006/relationships" name="Long-Term Debt - Schedule of Lo" sheetId="60" state="visible" r:id="rId60"/>
    <sheet xmlns:r="http://schemas.openxmlformats.org/officeDocument/2006/relationships" name="Long-Term Debt - Senior Unsecur" sheetId="61" state="visible" r:id="rId61"/>
    <sheet xmlns:r="http://schemas.openxmlformats.org/officeDocument/2006/relationships" name="Long-Term Debt - Additional Inf" sheetId="62" state="visible" r:id="rId62"/>
    <sheet xmlns:r="http://schemas.openxmlformats.org/officeDocument/2006/relationships" name="Pension Plans and Other Post 63" sheetId="63" state="visible" r:id="rId63"/>
    <sheet xmlns:r="http://schemas.openxmlformats.org/officeDocument/2006/relationships" name="Pension Plans and Other Post 64" sheetId="64" state="visible" r:id="rId64"/>
    <sheet xmlns:r="http://schemas.openxmlformats.org/officeDocument/2006/relationships" name="Pension Plans and Other Post 65" sheetId="65" state="visible" r:id="rId65"/>
    <sheet xmlns:r="http://schemas.openxmlformats.org/officeDocument/2006/relationships" name="Pension Plans and Other Post 66" sheetId="66" state="visible" r:id="rId66"/>
    <sheet xmlns:r="http://schemas.openxmlformats.org/officeDocument/2006/relationships" name="Pension Plans and Other Post 67" sheetId="67" state="visible" r:id="rId67"/>
    <sheet xmlns:r="http://schemas.openxmlformats.org/officeDocument/2006/relationships" name="Pension Plans and Other Post 68" sheetId="68" state="visible" r:id="rId68"/>
    <sheet xmlns:r="http://schemas.openxmlformats.org/officeDocument/2006/relationships" name="Share Capital, Option Plans a69" sheetId="69" state="visible" r:id="rId69"/>
    <sheet xmlns:r="http://schemas.openxmlformats.org/officeDocument/2006/relationships" name="Share Capital, Option Plans a70" sheetId="70" state="visible" r:id="rId70"/>
    <sheet xmlns:r="http://schemas.openxmlformats.org/officeDocument/2006/relationships" name="Share Capital, Option Plans a71" sheetId="71" state="visible" r:id="rId71"/>
    <sheet xmlns:r="http://schemas.openxmlformats.org/officeDocument/2006/relationships" name="Share Capital, Option Plans a72" sheetId="72" state="visible" r:id="rId72"/>
    <sheet xmlns:r="http://schemas.openxmlformats.org/officeDocument/2006/relationships" name="Share Capital, Option Plans a73" sheetId="73" state="visible" r:id="rId73"/>
    <sheet xmlns:r="http://schemas.openxmlformats.org/officeDocument/2006/relationships" name="Share Capital, Option Plans a74" sheetId="74" state="visible" r:id="rId74"/>
    <sheet xmlns:r="http://schemas.openxmlformats.org/officeDocument/2006/relationships" name="Share Capital, Option Plans a75" sheetId="75" state="visible" r:id="rId75"/>
    <sheet xmlns:r="http://schemas.openxmlformats.org/officeDocument/2006/relationships" name="Guarantees and Contingencies - " sheetId="76" state="visible" r:id="rId76"/>
    <sheet xmlns:r="http://schemas.openxmlformats.org/officeDocument/2006/relationships" name="Guarantees and Contingencies 77" sheetId="77" state="visible" r:id="rId77"/>
    <sheet xmlns:r="http://schemas.openxmlformats.org/officeDocument/2006/relationships" name="Income Taxes - Interest and Pen" sheetId="78" state="visible" r:id="rId78"/>
    <sheet xmlns:r="http://schemas.openxmlformats.org/officeDocument/2006/relationships" name="Income Taxes - Interest Accrued" sheetId="79" state="visible" r:id="rId79"/>
    <sheet xmlns:r="http://schemas.openxmlformats.org/officeDocument/2006/relationships" name="Income Taxes - Additional Infor" sheetId="80" state="visible" r:id="rId80"/>
    <sheet xmlns:r="http://schemas.openxmlformats.org/officeDocument/2006/relationships" name="Fair Value Measurement - Schedu" sheetId="81" state="visible" r:id="rId81"/>
    <sheet xmlns:r="http://schemas.openxmlformats.org/officeDocument/2006/relationships" name="Fair Value Measurement - Assets" sheetId="82" state="visible" r:id="rId82"/>
    <sheet xmlns:r="http://schemas.openxmlformats.org/officeDocument/2006/relationships" name="Fair Value Measurement - Summar"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Special Charges (Recoveries) - " sheetId="86" state="visible" r:id="rId86"/>
    <sheet xmlns:r="http://schemas.openxmlformats.org/officeDocument/2006/relationships" name="Special Charges (Recoveries) 87" sheetId="87" state="visible" r:id="rId87"/>
    <sheet xmlns:r="http://schemas.openxmlformats.org/officeDocument/2006/relationships" name="Special Charges (Recoveries) 88" sheetId="88" state="visible" r:id="rId88"/>
    <sheet xmlns:r="http://schemas.openxmlformats.org/officeDocument/2006/relationships" name="Acquisitions - Acquisition of G" sheetId="89" state="visible" r:id="rId89"/>
    <sheet xmlns:r="http://schemas.openxmlformats.org/officeDocument/2006/relationships" name="Acquisitions - Appraisal Procee" sheetId="90" state="visible" r:id="rId90"/>
    <sheet xmlns:r="http://schemas.openxmlformats.org/officeDocument/2006/relationships" name="Acquisitions - Acquisition of C" sheetId="91" state="visible" r:id="rId91"/>
    <sheet xmlns:r="http://schemas.openxmlformats.org/officeDocument/2006/relationships" name="Acquisitions - Purchase of an A" sheetId="92" state="visible" r:id="rId92"/>
    <sheet xmlns:r="http://schemas.openxmlformats.org/officeDocument/2006/relationships" name="Acquisitions - Purchase of an93" sheetId="93" state="visible" r:id="rId93"/>
    <sheet xmlns:r="http://schemas.openxmlformats.org/officeDocument/2006/relationships" name="Acquisitions - Acquisition of R" sheetId="94" state="visible" r:id="rId94"/>
    <sheet xmlns:r="http://schemas.openxmlformats.org/officeDocument/2006/relationships" name="Supplemental Cash Flow Disclo95" sheetId="95" state="visible" r:id="rId95"/>
    <sheet xmlns:r="http://schemas.openxmlformats.org/officeDocument/2006/relationships" name="Earnings Per Share (Details)" sheetId="96" state="visible" r:id="rId96"/>
    <sheet xmlns:r="http://schemas.openxmlformats.org/officeDocument/2006/relationships" name="Related Party Transactions (Det"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839">
  <si>
    <t>Document and Entity Information - shares</t>
  </si>
  <si>
    <t>6 Months Ended</t>
  </si>
  <si>
    <t>Dec. 31, 2017</t>
  </si>
  <si>
    <t>Jan. 29, 2018</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Q</t>
  </si>
  <si>
    <t>Document Period End Date</t>
  </si>
  <si>
    <t>Dec. 31,
		2017</t>
  </si>
  <si>
    <t>Document Fiscal Year Focus</t>
  </si>
  <si>
    <t>Document Fiscal Period Focus</t>
  </si>
  <si>
    <t>Q2</t>
  </si>
  <si>
    <t>Trading Symbol</t>
  </si>
  <si>
    <t>otex</t>
  </si>
  <si>
    <t>Amendment Flag</t>
  </si>
  <si>
    <t>false</t>
  </si>
  <si>
    <t>Entity Common Stock, Shares Outstanding</t>
  </si>
  <si>
    <t>CONDENSED CONSOLIDATED BALANCE SHEETS - USD ($) $ in Thousands</t>
  </si>
  <si>
    <t>Jun. 30, 2017</t>
  </si>
  <si>
    <t>ASSETS</t>
  </si>
  <si>
    <t>Cash and cash equivalents</t>
  </si>
  <si>
    <t>Accounts receivable trade, net of allowance for doubtful accounts of $8,503 as of December 31, 2017 and $6,319 as of June 30, 2017 (note 3)</t>
  </si>
  <si>
    <t>Income taxes recoverable (note 14)</t>
  </si>
  <si>
    <t>Prepaid expenses and other current assets</t>
  </si>
  <si>
    <t>Total current assets</t>
  </si>
  <si>
    <t>Property and equipment (note 4)</t>
  </si>
  <si>
    <t>Goodwill (note 5)</t>
  </si>
  <si>
    <t>Acquired intangible assets (note 6)</t>
  </si>
  <si>
    <t>Deferred tax assets (note 14)</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Total current liabilities</t>
  </si>
  <si>
    <t>Long-term liabilities:</t>
  </si>
  <si>
    <t>Accrued liabilities (note 9)</t>
  </si>
  <si>
    <t>Deferred credits (note 8)</t>
  </si>
  <si>
    <t>Pension liability (note 11)</t>
  </si>
  <si>
    <t>Long-term debt (note 10)</t>
  </si>
  <si>
    <t>Long-term income taxes payable (note 14)</t>
  </si>
  <si>
    <t>Deferred tax liabilities (note 14)</t>
  </si>
  <si>
    <t>Total long-term liabilities</t>
  </si>
  <si>
    <t>Shareholders’ equity:</t>
  </si>
  <si>
    <t>Share capital and additional paid-in capital (note 12) 265,625,515 and 264,059,567 Common Shares issued and outstanding at December 31, 2017 and June 30, 2017, respectively; authorized Common Shares: unlimited</t>
  </si>
  <si>
    <t>Accumulated other comprehensive income</t>
  </si>
  <si>
    <t>Retained earnings</t>
  </si>
  <si>
    <t>Treasury stock, at cost (714,169 shares at December 31, 2017 and 1,101,612 at June 30, 2017, respectively)</t>
  </si>
  <si>
    <t>Total OpenText shareholders' equity</t>
  </si>
  <si>
    <t>Non-controlling interests</t>
  </si>
  <si>
    <t>Total shareholders’ equity</t>
  </si>
  <si>
    <t>Total liabilities and shareholders’ equity</t>
  </si>
  <si>
    <t>CONDENSED CONSOLIDATED BALANCE SHEETS (Parenthetical) - USD ($) $ in Thousands</t>
  </si>
  <si>
    <t>Statement of Financial Position [Abstract]</t>
  </si>
  <si>
    <t>Accounts receivable trade, allowance for doubtful accounts</t>
  </si>
  <si>
    <t>Common shares issued (in shares)</t>
  </si>
  <si>
    <t>Common shares outstanding (in shares)</t>
  </si>
  <si>
    <t>Treasury stock (in shares)</t>
  </si>
  <si>
    <t>CONDENSED CONSOLIDATED STATEMENTS OF INCOME - USD ($) shares in Thousands, $ in Thousands</t>
  </si>
  <si>
    <t>3 Months Ended</t>
  </si>
  <si>
    <t>Dec. 31, 2016</t>
  </si>
  <si>
    <t>Revenues:</t>
  </si>
  <si>
    <t>License</t>
  </si>
  <si>
    <t>Cloud services and subscription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recoveri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note 20) (in dollars per share)</t>
  </si>
  <si>
    <t>Earnings per share—diluted attributable to OpenText (note 20) (in dollars per share)</t>
  </si>
  <si>
    <t>Weighted average number of Common Shares outstanding—basic (in '000's) (in shares)</t>
  </si>
  <si>
    <t>Weighted average number of Common Shares outstanding—diluted (in '000's) (in shares)</t>
  </si>
  <si>
    <t>Dividends declared per Common Share (in dollars per share)</t>
  </si>
  <si>
    <t>CONDENSED CONSOLIDATED STATEMENTS OF COMPREHENSIVE INCOME - USD ($) $ in Thousands</t>
  </si>
  <si>
    <t>Statement of Comprehensive Income [Abstract]</t>
  </si>
  <si>
    <t>Other comprehensive income (loss)—net of tax:</t>
  </si>
  <si>
    <t>Net foreign currency translation adjustments</t>
  </si>
  <si>
    <t>Unrealized gain (loss) on cash flow hedges:</t>
  </si>
  <si>
    <t>Unrealized gain (loss) - net of tax expense (recovery) effect of ($60) and ($252) for the three months ended December 31, 2017 and 2016, respectively; $403 and ($380) for the six months ended December 31, 2017 and 2016, respectively</t>
  </si>
  <si>
    <t>(Gain) loss reclassified into net income - net of tax (expense) recovery effect of ($141) and ($33) for the three months ended December 31, 2017 and 2016, respectively; ($428) and ($38) for the six months ended December 31, 2017 and 2016, respectively</t>
  </si>
  <si>
    <t>Actuarial gain (loss) relating to defined benefit pension plans:</t>
  </si>
  <si>
    <t>Actuarial gain (loss) - net of tax expense (recovery) effect of ($153) and $1,077 for the three months ended December 31, 2017 and 2016, respectively; ($236) and $484 for the six months ended December 31, 2017 and 2016, respectively</t>
  </si>
  <si>
    <t>Amortization of actuarial (gain) loss into net income - net of tax (expense) recovery effect of $43 and $57 for the three months ended December 31, 2017 and 2016, respectively; $85 and $119 for the six months ended December 31, 2017 and 2016, respectively</t>
  </si>
  <si>
    <t>Unrealized net gain (loss) on marketable securities - net of tax effect of nil for the three and six months ended December 31, 2017 and 2016, respectively</t>
  </si>
  <si>
    <t>Release of unrealized gain on marketable securities - net of tax effect of nil for the three and six months ended December 31, 2017 and 2016, respectively</t>
  </si>
  <si>
    <t>Total other comprehensive income (loss) net, for the period</t>
  </si>
  <si>
    <t>Total comprehensive income</t>
  </si>
  <si>
    <t>Comprehensive (income) loss attributable to non-controlling interests</t>
  </si>
  <si>
    <t>Total comprehensive income attributable to OpenText</t>
  </si>
  <si>
    <t>CONDENSED CONSOLIDATED STATEMENTS OF COMPREHENSIVE INCOME (Parenthetical) - USD ($)</t>
  </si>
  <si>
    <t>Unrealized gain (loss) on cash flow hedges, tax expense (recovery)</t>
  </si>
  <si>
    <t>(Gain) loss reclassified into net income, tax (expense) recovery</t>
  </si>
  <si>
    <t>Actuarial gain (loss), tax expense (recovery)</t>
  </si>
  <si>
    <t>Amortization of actuarial (gain) loss into net income, tax (expense) recovery</t>
  </si>
  <si>
    <t>Unrealized net gain (loss) on marketable securities, tax effect</t>
  </si>
  <si>
    <t>Release of unrealized gain on marketable securities, tax effect</t>
  </si>
  <si>
    <t>CONDENSED CONSOLIDATED STATEMENTS OF CASH FLOWS - USD ($) $ in Thousands</t>
  </si>
  <si>
    <t>Cash flows from operating activities:</t>
  </si>
  <si>
    <t>Adjustments to reconcile net income to net cash provided by operating activities:</t>
  </si>
  <si>
    <t>Depreciation and amortization of intangible assets</t>
  </si>
  <si>
    <t>Share-based compensation expense</t>
  </si>
  <si>
    <t>Excess tax (benefits) expense on share-based compensation expense</t>
  </si>
  <si>
    <t>Pension expense</t>
  </si>
  <si>
    <t>Amortization of debt issuance costs</t>
  </si>
  <si>
    <t>Amortization of deferred charges and credits</t>
  </si>
  <si>
    <t>Loss on sale and write down of property and equipment</t>
  </si>
  <si>
    <t>Release of unrealized gain on marketable securities to income</t>
  </si>
  <si>
    <t>Deferred taxes</t>
  </si>
  <si>
    <t>Share in net (income) loss of equity investees</t>
  </si>
  <si>
    <t>Other non-cash charges</t>
  </si>
  <si>
    <t>Changes in operating assets and liabilities:</t>
  </si>
  <si>
    <t>Accounts receivable</t>
  </si>
  <si>
    <t>Income taxes and 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Other investing activities</t>
  </si>
  <si>
    <t>Net cash used in investing activities</t>
  </si>
  <si>
    <t>Cash flows from financing activities:</t>
  </si>
  <si>
    <t>Excess tax benefits (expense) on share-based compensation expense</t>
  </si>
  <si>
    <t>Proceeds from long-term debt and Revolver</t>
  </si>
  <si>
    <t>Proceeds from issuance of Common Shares from exercise of stock options and ESPP</t>
  </si>
  <si>
    <t>Proceeds from issuance of Common Shares under the public Equity Offering</t>
  </si>
  <si>
    <t>Repayment of long-term debt and Revolver</t>
  </si>
  <si>
    <t>Debt issuance costs</t>
  </si>
  <si>
    <t>Equity issuance costs</t>
  </si>
  <si>
    <t>Payments of dividends to shareholders</t>
  </si>
  <si>
    <t>Net cash provided by (used in)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Guidance Software Inc.</t>
  </si>
  <si>
    <t>Purchase of business, net of cash acquired</t>
  </si>
  <si>
    <t>Covisint Corporation</t>
  </si>
  <si>
    <t>HP Inc. CCM Business</t>
  </si>
  <si>
    <t>Recommind Inc</t>
  </si>
  <si>
    <t>Acquisitions completed prior to Fiscal 2017</t>
  </si>
  <si>
    <t>Basis of Presentation</t>
  </si>
  <si>
    <t>Organization, Consolidation and Presentation of Financial Statements [Abstract]</t>
  </si>
  <si>
    <t>BASIS OF PRESENTATION</t>
  </si>
  <si>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GXS, Inc. (GXS Korea) and EC1 Pte. Ltd. (GXS Singapore), which as of December 31, 2017 , were 70% , 85% and 81% owned, respectively, by OpenText. All inter-company balances and transactions have been eliminated. Throughout this Quarterly Report on Form 10-Q: (i) the term “Fiscal 2018” means our fiscal year beginning on July 1, 2017 and ending June 30, 2018; (ii) the term “Fiscal 2017” means our fiscal year beginning on July 1, 2016 and ended June 30, 2017; (iii) the term “Fiscal 2016” means our fiscal year beginning on July 1, 2015 and ended June 30, 2016; (iv) the term "Fiscal 2015" means our fiscal year beginning on July 1, 2014 and ended June 30, 2015; and (v) the term "Fiscal 2014" means our fiscal year beginning on July 1, 2013 and ended June 30, 2014.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Covisint Corporation (Covisint), with effect from July 26, 2017 and Guidance Software, Inc. (Guidance), with effect from September 14, 2017 (see note 18 "Acquisitions"). Use of estimates The preparation of financial statements in conformity with U.S. GAAP requires us to make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testing of goodwill for impairment, (iii) the valuation of acquired intangible assets, (iv) the valuation of long-lived assets, (v) the recognition of contingencies, (vi) restructuring accruals, (vii) acquisition accruals and pre-acquisition contingencies, (viii) the realization of investment tax credits, (ix) the valuation of stock options granted and obligations related to share-based payments, including the valuation of our long-term incentive plans, (x) the valuation of pension assets and obligations, and (xi) accounting for income taxes. During the second quarter of Fiscal 2018, our income tax estimates were impacted by an Act to provide for the reconciliation pursuant to titles II and IV of the concurrent resolution on the budget for fiscal year 2018, informally titled the Tax Cuts and Jobs Act, which was enacted in the United States on December 22, 2017. The Company recorded a provisional charge in the second quarter of Fiscal 2018 and continues to assess the effect of the new law on its consolidated financial statements in accordance with Staff Accounting Bulletin 118 “Income Tax Accounting Implications of the Tax Cuts and Jobs Act” (SAB 118). For more details related to this matter, please refer to note 14 "Income Taxes".</t>
  </si>
  <si>
    <t>Recent Accounting Pronouncements</t>
  </si>
  <si>
    <t>Accounting Policies [Abstract]</t>
  </si>
  <si>
    <t>RECENT ACCOUNTING PRONOUNCEMENTS</t>
  </si>
  <si>
    <t xml:space="preserve"> RECENT ACCOUNTING PRONOUNCEMENTS Leases In February 2016, the Financial Accounting Standards Board (FASB) issued Accounting Standards Update (ASU) No. 2016-02 “Leases (Topic 842)” (ASU 2016-02), which supersedes the guidance in former Accounting Standards Codification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related to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have formed a sub-committee consisting of internal members from various departments to assess the effect that the pending adoption of ASU 2016-02 will have on our Condensed Consolidated Balance Sheets. Although the sub-committee has not completed their assessment, we expect the majority of the impact to come from our facility leases, and that most of our operating lease commitments will be recognized as right of use assets and operating lease liabilities, which will increase our total assets and total liabilities, as reported on our Condensed Consolidated Balance Sheets, relative to such amounts prior to adoption. The sub-committee continues to evaluate the impact of the new standard on our Condensed Consolidated Financial Statements. Revenue Recognition In May 2014, the FASB issued ASC 606 "Revenue from Contracts with Customers" (Topic 606). Topic 606 supersedes the revenue recognition requirements in ASC Topic 605, "Revenue Recognition" and nearly all other existing revenue recognition guidance under U.S. GAAP. The core principal of Topic 606 is to recognize revenues when promised goods or services are transferred to customers in an amount that reflects the consideration that is expected to be received for those goods or services and permits the use of the retrospective or cumulative effect transition method. Topic 606 identifies five steps to be followed to achieve its core principal,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We anticipate that we will adopt Topic 606 using the cumulative effect approach when this guidance becomes effective for us, starting in the first quarter of our fiscal year ending June 30, 2019. We have established a project team with the primary objective of evaluating the effect that Topic 606 will have on our business processes, systems and controls in order to support the requirements of the new standard. We have utilized a bottoms-up approach to determine the impact of the new standard on our contracts and have completed our review of current accounting policies and practices as compared to the new standard. This has resulted in the identification of differences that will result from applying the requirements of Topic 606 to our revenue contracts that will be open at the time of the transition. While we are continuing to assess all potential impacts of Topic 606, we currently believe the key differences relate to our accounting for implementation services on cloud arrangements and accounting for on premise subscription offerings. Under current U.S. GAAP, fees charged for professional services to implement hosted software within a cloud arrangement are deferred and amortized over the longer of the non-cancellable contract term or the estimated customer life because the activities are not deemed to be a separate element for which stand-alone value exists. The requirements for the identification of distinct performance obligations within a contract have changed under the new revenue recognition standard. Under this new standard we will be required to recognize certain implementation services that meet the criteria of being distinct as a separate performance obligation from the on-going cloud arrangement with corresponding revenues recognized as the services are provided to the customer. Costs relating to these implementation services will be expensed as they are incurred. Under current U.S. GAAP, revenue attributable to subscription services related to on premise offerings is recognized ratably over the term of the arrangement because Vendor Specific Objective Evidence (VSOE) does not exist for the undelivered maintenance and support element as it is not sold separately. The requirement to have VSOE for undelivered elements to enable the separation of the delivered software licenses is eliminated under the new revenue recognition standard. Accordingly, under this new standard we will be required to recognize as revenue a portion of the arrangement fee upon delivery of the initial software at the outset of the arrangement. This difference will result in allocating a transaction price to the delivered software component of a subscription offering and thus an earlier recognition of revenue related to that transaction price. The accounting for the recognition of costs related to obtaining customer contracts under Topic 606 is not significantly different from our current policy to defer commissions, although there will be certain modifications to reflect the changes in the pattern and timing of recognition of certain arrangements as discussed above. In addition, as a result of adopting the new revenue standard certain additional disclosure requirements will exist. We are still in the process of quantifying the impacts of Topic 606 and the methodology of estimating Standalone Selling Price for certain of the separately identified performance obligations under the new revenue recognition standard. It is important to note, however, that certain contracts are complex, and actual determination of revenue recognition under both existing and new guidance is dependent on contract-specific terms, which may cause variability in the timing and quantum of revenue recognized. We will continue to assess all of the impacts that the application of Topic 606 will have on our Condensed Consolidated Financial Statements, including on our disclosure requirements, and, if material, will provide updated disclosures with regard to the expected impact. ASUs adopted in Fiscal 2018 During Fiscal 2018 we adopted the following ASU, which did not have a material impact to our reported financial position, results of operations or cash flows: • ASU 2016-09 "Compensation-Stock Compensation (Topic 718)"</t>
  </si>
  <si>
    <t>Allowance For Doubtful Accounts</t>
  </si>
  <si>
    <t>Receivables [Abstract]</t>
  </si>
  <si>
    <t>ALLOWANCE FOR DOUBTFUL ACCOUNTS</t>
  </si>
  <si>
    <t>ALLOWANCE FOR DOUBTFUL ACCOUNTS Balance as of June 30, 2017 $ 6,319 Bad debt expense 3,591 Write-off /adjustments (1,407 ) Balance as of December 31, 2017 $ 8,503 Included in accounts receivable are unbilled receivables in the amount of $73.2 million as of December 31, 2017 ( June 30, 2017 — $46.2 million ).</t>
  </si>
  <si>
    <t>Property and Equipment</t>
  </si>
  <si>
    <t>Property, Plant and Equipment [Abstract]</t>
  </si>
  <si>
    <t>PROPERTY AND EQUIPMENT</t>
  </si>
  <si>
    <t>PROPERTY AND EQUIPMENT As of December 31, 2017 Cost Accumulated Depreciation Net Furniture and fixtures $ 30,734 $ (16,494 ) $ 14,240 Office equipment 1,412 (685 ) 727 Computer hardware 189,567 (119,097 ) 70,470 Computer software 77,223 (41,024 ) 36,199 Capitalized software development costs 73,903 (34,906 ) 38,997 Leasehold improvements 107,024 (44,502 ) 62,522 Land and buildings 48,506 (10,765 ) 37,741 Total $ 528,369 $ (267,473 ) $ 260,896 As of June 30, 2017 Cost Accumulated Depreciation Net Furniture and fixtures $ 23,026 $ (14,879 ) $ 8,147 Office equipment 1,245 (597 ) 648 Computer hardware 164,268 (104,572 ) 59,696 Computer software 72,835 (33,862 ) 38,973 Capitalized software development costs 67,092 (28,430 ) 38,662 Leasehold improvements 81,564 (38,642 ) 42,922 Land and buildings 48,431 (10,061 ) 38,370 Total $ 458,461 $ (231,043 ) $ 227,418</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7: Balance as of June 30, 2017 $ 3,416,749 Acquisition of Guidance (note 18) 130,939 Acquisition of Covisint (note 18) 26,905 Adjustments relating to acquisitions prior to Fiscal 2018 with open measurement periods (note 18) (1,458 ) Adjustments on account of foreign exchange 5,841 Balance as of December 31, 2017 $ 3,578,976</t>
  </si>
  <si>
    <t>Acquired Intangible Assets</t>
  </si>
  <si>
    <t>ACQUIRED INTANGIBLE ASSETS</t>
  </si>
  <si>
    <t>ACQUIRED INTANGIBLE ASSETS As of December 31, 2017 Cost Accumulated Amortization Net Technology assets $ 981,026 $ (344,994 ) $ 636,032 Customer assets 1,335,610 (503,264 ) 832,346 Total $ 2,316,636 $ (848,258 ) $ 1,468,378 As of June 30, 2017 Cost Accumulated Amortization Net Technology assets $ 930,841 $ (272,872 ) $ 657,969 Customer assets 1,230,806 (416,233 ) 814,573 Total $ 2,161,647 $ (689,105 ) $ 1,472,542 The above balances as of December 31, 2017 have been reduced to reflect the impact of intangible assets relating to acquisitions where the gross cost has become fully amortized during the six months ended December 31, 2017 . The impact of this resulted in a reduction of $19.0 million related to Technology assets and $3.0 million related to Customer assets.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18 (six months ended June 30) $ 186,702 2019 346,701 2020 275,188 2021 187,202 2022 177,208 2023 and beyond 295,377 Total $ 1,468,378</t>
  </si>
  <si>
    <t>Other Assets</t>
  </si>
  <si>
    <t>Other Assets, Noncurrent Disclosure [Abstract]</t>
  </si>
  <si>
    <t>OTHER ASSETS</t>
  </si>
  <si>
    <t>OTHER ASSETS As of December 31, 2017 As of June 30, 2017 Deposits and restricted cash $ 11,962 $ 15,821 Deferred implementation costs 29,233 28,833 Investments 34,630 27,886 Marketable securities — 3,023 Long-term prepaid expenses and other long-term assets 20,787 18,200 Total $ 96,612 $ 93,763 Deposits and restricted cash primarily relate to security deposits provided to landlords in accordance with facility lease agreements and cash restricted per the terms of certain contractual-based agreements. Deferred implementation costs relate to deferred direct and relevant costs on implementation of long-term contracts, to the extent such costs can be recovered through guaranteed contract revenues. Investments relate to certain non-marketable equity securities in which we are a limited partner. Our interest, individually, in each of these investees range from 4% to below 20% . These investments are accounted for using the equity method. Our share of net income or losses based on our interest in these investments is recorded as a component of other income (expense), net in our Condensed Consolidated Statements of Income . During the three and six months ended December 31, 2017 , our share of income (loss) from these investments was $0.3 million and $(0.2) million , respectively ( three and six months ended December 31, 2016 — $0.5 million and $6.0 million , respectively). Marketable securities are classified as available for sale securities and are recorded on our Condensed Consolidated Balance Sheets at fair value with unrealized gains and losses reported as a separate component of Accumulated other comprehensive income. We did no t hold any marketable securities as of December 31, 2017 . 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periods of 6 to 15 years.</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December 31, 2017 As of June 30, 2017 Accounts payable—trade $ 48,857 $ 43,699 Accrued salaries and commissions 94,880 121,958 Accrued liabilities 138,496 135,512 Accrued interest on Senior Notes 24,786 24,787 Amounts payable in respect of restructuring and other Special charges 7,114 13,728 Asset retirement obligations 3,875 2,436 Total $ 318,008 $ 342,120 Long-term accrued liabilities As of December 31, 2017 As of June 30, 2017 Amounts payable in respect of restructuring and other Special charges $ 2,425 $ 2,686 Other accrued liabilities* 33,804 36,702 Asset retirement obligations 11,150 10,950 Total $ 47,379 $ 50,338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December 31, 2017 , the present value of this obligation was $15.0 million ( June 30, 2017 — $13.4 million ), with an undiscounted value of $16.8 million ( June 30, 2017 — $15.0 million ).</t>
  </si>
  <si>
    <t>Long-Term Debt</t>
  </si>
  <si>
    <t>Debt Disclosure [Abstract]</t>
  </si>
  <si>
    <t>LONG-TERM DEBT</t>
  </si>
  <si>
    <t>LONG-TERM DEBT Long-term debt Long-term debt is comprised of the following: As of December 31, 2017 As of June 30, 2017 Total debt Senior Notes 2026 $ 850,000 $ 850,000 Senior Notes 2023 800,000 800,000 Term Loan B 768,240 772,120 Revolver 375,000 175,000 Total principal payments due 2,793,240 2,597,120 Premium on Senior Notes 2026 6,311 6,597 Debt issuance costs (31,082 ) (33,900 ) Total amount outstanding 2,768,469 2,569,817 Less: Current portion of long-term debt Term Loan B 7,760 7,760 Revolver 375,000 175,000 Total current portion of long-term debt 382,760 182,760 Non-current portion of long-term debt $ 2,385,709 $ 2,387,057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our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three and six months ended December 31, 2017 , we recorded interest expense of $12.5 million and $25.0 million , respectively, relating to Senior Notes 2026 ( three and six months ended December 31, 2016 — $9.4 million and $18.2 million , respectively). Senior Notes 2023 On January 15, 2015, we issued $800 million in aggregate principal amount of 5.625% Senior Notes due 2023 (Senior Notes 2023 and together with Senior Notes 2026, Senior Notes)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three and six months ended December 31, 2017 , we recorded interest expense of $11.2 million and $22.5 million , respectively, relating to Senior Notes 2023 ( three and six months ended December 31, 2016 — $11.2 million and $22.5 million , respectively). Term Loan B We entered into a $800 million term loan facility (Term Loan B) and borrowed the full amount on January 16, 2014. Borrowings under Term Loan B are secured by a first charge over substantially all of our assets on a pari passu basis with the Revolver (defined below). Term Loan B has a seven year term and repayments made under Term Loan B are equal to 0.25% of the principal amount in equal quarterly installments for the life of Term Loan B, with the remainder due at maturity. Borrowings under Term Loan B currently bear a floating rate of interest equal to 2.0% plus LIBOR. As of December 31, 2017 , the outstanding balance on the Term Loan B bears an interest rate of approximately 3.35% . For the three and six months ended December 31, 2017 , we recorded interest expense of $6.4 million and $12.8 million , respectively, relating to Term Loan B ( three and six months ended December 31, 2016 — $6.5 million and $13.0 million , respectively). Revolver We currently have a $450 million committed revolving credit facility (the Revolver) which matures on May 5, 2022. Borrowings under the Revolver are secured by a first charge over substantially all of our assets,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As of December 31, 2017 , the outstanding balance on the Revolver bears a weighted average interest rate of approximately 3.20% . During the three and six months ended December 31, 2017 , we drew down nil and $200 million , respectively, from the Revolver to finance the acquisition of Guidance ( three and six months ended December 31, 2016 — nil , respectively). For the three and six months ended December 31, 2017 , we recorded interest expense of $2.8 million and $4.6 million , respectively, relating to amounts drawn on the Revolver ( three and six months ended December 31, 2016 — nil , respectively). Debt Issuance Costs and Premium on Senior Notes Debt issuance costs relate primarily to costs incurred for the purpose of obtaining our credit facilities and issuing our Senior Notes and are being amortized over the respective terms of the Senior Notes, Term Loan B and the Revolver using the effective interest method. The premium on Senior Notes 2026 represents the excess of the proceeds received over the face value of Senior Notes 2026. This premium is amortized as a credit to interest expense over the term of Senior Notes 2026 using the effective interest method.</t>
  </si>
  <si>
    <t>Pension Plans and Other Post Retirement Benefits</t>
  </si>
  <si>
    <t>Retirement Benefits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and GXS Philippines, Inc. ( GXS PHP ) as of December 31, 2017 and June 30, 2017 : As of December 31, 2017 Total benefit obligation Current portion of benefit obligation* Non-current portion of benefit obligation CDT defined benefit plan $ 30,825 $ 642 $ 30,183 GXS Germany defined benefit plan 25,304 983 24,321 GXS Philippines defined benefit plan 4,566 102 4,464 Other plans 3,404 159 3,245 Total $ 64,099 $ 1,886 $ 62,213 As of June 30, 2017 Total benefit obligation Current portion of benefit obligation* Non-current portion of benefit obligation CDT defined benefit plan $ 28,881 $ 583 $ 28,298 GXS Germany defined benefit plan 23,730 926 22,804 GXS Philippines defined benefit plan 4,495 81 4,414 Other plans 3,256 145 3,111 Total $ 60,362 $ 1,735 $ 58,627 *The current portion of the benefit obligation has been included within "Accrued salaries and commissions", all within "Accounts payable and accrued liabilities" in the Condensed Consolidated Balance Sheets (see note 9 "Accounts Payable and Accrued Liabilities").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December 31, 2017 , there is approximately $0.3 million in accumulated other comprehensive income related to the CDT pension plan that is expected to be recognized as a component of net periodic benefit costs over the remainder of Fiscal 2018. GXS Germany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December 31, 2017 , there is approximately $36.1 thousand in accumulated other comprehensive income related to the GXS GER plan that is expected to be recognized as a component of net periodic benefit costs over the remainder of Fiscal 2018. GXS Philippines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33.3 thousand as of December 31, 2017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December 31, 2017 , there is approximately $0.1 million in accumulated other comprehensive income related to the GXS PHP plan that is expected to be recognized as a component of net periodic benefit costs over the remainder of Fiscal 2018. The following are the details of the change in the benefit obligation for each of the above mentioned pension plans for the periods indicated: As of December 31, 2017 As of June 30, 2017 CDT GXS GER GXS PHP Total CDT GXS GER GXS PHP Total Benefit obligation—beginning of period $ 28,881 $ 23,730 $ 4,495 $ 57,106 $ 29,450 $ 24,729 $ 7,341 $ 61,520 Service cost 249 234 447 930 467 395 1,051 1,913 Interest cost 301 243 114 658 456 377 226 1,059 Benefits paid (280 ) (482 ) (60 ) (822 ) (469 ) (807 ) (53 ) (1,329 ) Actuarial (gain) loss 352 492 (444 ) 400 (1,708 ) (1,548 ) (3,728 ) (6,984 ) Foreign exchange (gain) loss 1,322 1,087 14 2,423 685 584 (342 ) 927 Benefit obligation—end of period 30,825 25,304 4,566 60,695 28,881 23,730 4,495 57,106 Less: Current portion (642 ) (983 ) (102 ) (1,727 ) (583 ) (926 ) (81 ) (1,590 ) Non-current portion of benefit obligation $ 30,183 $ 24,321 $ 4,464 $ 58,968 $ 28,298 $ 22,804 $ 4,414 $ 55,516 The following are details of net pension expense relating to the following pension plans: Three Months Ended December 31, 2017 2016 Pension expense: CDT GXS GER GXS PHP Total CDT GXS GER GXS PHP Total Service cost $ 125 $ 117 $ 228 $ 470 $ 112 $ 94 $ 203 $ 409 Interest cost 151 122 59 332 109 90 45 244 Amortization of actuarial (gains) and losses 134 18 (62 ) 90 150 40 (12 ) 178 Net pension expense $ 410 $ 257 $ 225 $ 892 $ 371 $ 224 $ 236 $ 831 Six Months Ended December 31, 2017 2016 Pension expense: CDT GXS GER GXS PHP Total CDT GXS GER GXS PHP Total Service cost $ 249 $ 234 $ 447 $ 930 $ 232 $ 195 $ 642 $ 1,069 Interest cost 301 243 114 658 226 186 121 533 Amortization of actuarial (gains) and losses 268 36 (123 ) 181 310 83 (24 ) 369 Net pension expense $ 818 $ 513 $ 438 $ 1,769 $ 768 $ 464 $ 739 $ 1,971 In determining the fair value of the pension plan benefit obligations as of December 31, 2017 and June 30, 2017 , respectively, we used the following weighted-average key assumptions: As of December 31, 2017 As of June 30, 2017 CDT GXS GER GXS PHP CDT GXS GER GXS PHP Assumptions: Salary increases 2.00% 2.00% 6.20% 2.00% 2.00% 6.20% Pension increases 1.75% 2.00% N/A 1.75% 2.00% N/A Discount rate 1.93% 1.93% 5.75% 2.00% 2.00% 5.00% Normal retirement age 65 65-67 60 65 65-67 60 Employee fluctuation rate: to age 20 —% —% 12.19% —% —% 12.19% to age 25 —% —% 16.58% —% —% 16.58% to age 30 1.00% —% 13.97% 1.00% —% 13.97% to age 35 0.50% —% 10.77% 0.50% —% 10.77% to age 40 —% —% 7.39% —% —% 7.39% to age 45 0.50% —% 3.28% 0.50% —% 3.28% to age 50 0.50% —% —% 0.50% —% —% from age 51 1.00% —% —% 1.00% —% —% Anticipated pension payments under the pension plans for the fiscal years indicated below are as follows: Fiscal years ending June 30, CDT GXS GER GXS PHP 2018 (six months ended June 30) $ 304 $ 484 $ 51 2019 674 997 131 2020 727 1,004 149 2021 821 1,047 240 2022 904 1,057 270 2023 to 2027 5,652 5,637 1,990 Total $ 9,082 $ 10,226 $ 2,831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SHARE CAPITAL, OPTION PLANS AND SHARE-BASED PAYMENTS Cash Dividends For the three and six months ended December 31, 2017 , pursuant to the Company’s dividend policy, we declared total non-cumulative dividends of $0.1320 and $0.2640 , respectively, per Common Share in the aggregate amount of $34.8 million and $69.8 million , respectively, which we paid during the same period. For the three and six months ended December 31, 2016 , pursuant to the Company’s dividend policy, we paid total non-cumulative dividends of $0.1150 and $0.2300 , respectively, per Common Share in the aggregate amount of $27.9 million and $55.7 million , respectively. Share Capital Our authorized share capital includes an unlimited number of Common Shares and an unlimited number of Preference Shares. No Preference Shares have been issued. Treasury Stock Repurchase During the three and six months ended December 31, 2017 , we did no t repurchase any of our Common Shares for potential reissuance under our Long-Term Incentive Plans (LTIP) or other plans ( three and six months ended December 31, 2016 — nil , respectively). See below for more details on our various plans. Reissuance During the three and six months ended December 31, 2017 , we reissued 379,111 and 387,443 Common Shares, respectively, from treasury stock ( three and six months ended December 31, 2016 — 341,588 and 349,922 Common Shares, respectively), in connection with the settlement of awards. Share-Based Payments Total share-based compensation expense for the periods indicated below is detailed as follows: Three Months Ended December 31, Six Months Ended December 31, 2017 2016 2017 2016 Stock options $ 2,729 $ 2,787 $ 6,031 $ 6,675 Performance Share Units (issued under LTIP) 937 947 1,972 1,828 Restricted Share Units (issued under LTIP) 1,513 1,765 3,399 3,367 Restricted Share Units (other) 198 743 677 1,495 Deferred Share Units (directors) 945 830 1,492 1,341 Employee Share Purchase Plan 836 500 1,822 1,006 Total share-based compensation expense $ 7,158 $ 7,572 $ 15,393 $ 15,712 Summary of Outstanding Stock Options As of December 31, 2017 , an aggregate of 8,452,430 options to purchase Common Shares were outstanding and an additional 11,196,176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six months ended December 31, 2017 is as follows: Options Weighted- Average Exercise Price Weighted- Average Remaining Contractual Term (years) Aggregate Intrinsic Value ($’000s) Outstanding at June 30, 2017 8,977,830 $ 24.57 Granted 823,830 34.49 Exercised (1,193,226 ) 16.37 Forfeited or expired (156,004 ) 31.23 Outstanding at December 31, 2017 8,452,430 $ 26.57 4.34 $ 76,949 Exercisable at December 31, 2017 3,224,756 $ 21.74 2.96 $ 44,909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Three Months Ended December 31, Six Months Ended December 31, 2017 2016 2017 2016 Weighted–average fair value of options granted $ 7.49 $ 6.58 $ 7.46 $ 6.54 Weighted-average assumptions used: Expected volatility 26.64 % 28.53 % 27.11 % 29.29 % Risk–free interest rate 1.95 % 1.22 % 1.81 % 1.06 % Expected dividend yield 1.48 % 1.43 % 1.45 % 1.45 % Expected life (in years) 4.58 4.34 4.42 4.33 Forfeiture rate (based on historical rates) 6 % 5 % 6 % 5 % Average exercise share price $ 34.48 $ 30.37 $ 34.49 $ 29.83 As of December 31, 2017 , the total compensation cost related to the unvested stock option awards not yet recognized was approximately $21.2 million , which will be recognized over a weighted-average period of approximately 2.4 years . No cash was used by us to settle equity instruments granted under share-based compensation arrangements in any of the periods presented. We have no t capitalized any share-based compensation costs as part of the cost of an asset in any of the periods presented. For the three and six months ended December 31, 2017 , cash in the amount of $3.4 million and $19.6 million , respectively, was received as the result of the exercise of options granted under share-based payment arrangements. The tax benefit realized by us during the three and six months ended December 31, 2017 from the exercise of options eligible for a tax deduction was $0.2 million and $0.3 million , respectively. For the three and six months ended December 31, 2016 , cash in the amount of $2.1 million and $4.5 million , respectively, was received as the result of the exercise of options granted under share-based payment arrangements. The tax benefit realized by us during the three and six months ended December 31, 2016 from the exercise of options eligible for a tax deduction was $0.3 million and $0.4 million , respectively. Long-Term Incentive Plans We incentivize our executive officers, in part, with long-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are referred to in this Quarterly Report on Form 10-Q based upon the year in which the grants are expected to vest. Fiscal 2017 LTIP Grants made in Fiscal 2015 under the LTIP (collectively referred to as Fiscal 2017 LTIP), consisting of PSUs and RSUs, took effect in Fiscal 2015 starting on September 4, 2014. We settled the Fiscal 2017 LTIP by issuing 312,651 Common Shares from treasury stock during the three months ended December 31, 2017 , with a cost of $6.7 million .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Fiscal 2019 LTIP Grants made in Fiscal 2017 under the LTIP (collectively referred to as Fiscal 2019 LTIP), consisting of PSUs and RSUs, took effect in Fiscal 2017 starting on August 14, 2016. The Performance Conditions for vesting of the PSUs are based solely upon market conditions. The RSUs are employee service-based awards and vest over the life of the Fiscal 2019 LTIP. We expect to settle the Fiscal 2019 LTIP awards in stock. Fiscal 2020 LTIP Grants made in Fiscal 2018 under the LTIP (collectively referred to as Fiscal 2020 LTIP), consisting of PSUs and RSUs, took effect in Fiscal 2018 starting on August 7, 2017. The Performance Conditions for vesting of the PSUs are based solely upon market conditions. The RSUs are employee service-based awards and vest over the life of the Fiscal 2020 LTIP. We expect to settle the Fiscal 2020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December 31, 2017 , the total expected compensation cost related to the unvested LTIP awards not yet recognized was $19.0 million , which is expected to be recognized over a weighted average period of 2.1 years . Restricted Share Units (RSUs) During the three and six months ended December 31, 2017 , we granted 1,496 and 4,464 RSUs, respectively, to employees in accordance with employment and other agreements ( three and six months ended December 31, 2016 — nil and 7,800 , respectively). The RSUs vest over a specified contract date, typically three years from the respective date of grants. We expect to settle the awards in stock. During the three and six months ended December 31, 2017 , we issued 66,460 and 74,792 Common Shares, respectively, from treasury stock, with a cost of $1.4 million and $1.6 million , respectively, in connection with the settlement of these vested RSUs ( three and six months ended December 31, 2016 — 1,666 and 10,000 , respectively, with a cost of $20.5 thousand and $0.1 million , respectively). Deferred Stock Units (DSUs) During the three and six months ended December 31, 2017 , we granted 77,606 and 80,809 DSUs, respectively, to certain non-employee directors ( three and six months ended December 31, 2016 — 73,254 and 75,696 , respectively).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Employee Share Purchase Plan (ESPP) Our ESPP offers employees a purchase price discount of 15% . During the three and six months ended December 31, 2017 , 146,248 and 338,617 Common Shares, respectively, were eligible for issuance to employees enrolled in the ESPP ( three and six months ended December 31, 2016 — 116,224 and 219,856 , respectively). During the three and six months ended December 31, 2017 , cash in the amount of approximately $4.4 million and $10.1 million , respectively, was received from employees relating to the ESPP ( three and six months ended December 31, 2016 — $3.3 million and $6.2 million , respectively).</t>
  </si>
  <si>
    <t>Guarantees and Contingencies</t>
  </si>
  <si>
    <t>Commitments and Contingencies Disclosure [Abstract]</t>
  </si>
  <si>
    <t>GUARANTEES AND CONTINGENCIES</t>
  </si>
  <si>
    <t>GUARANTEES AND CONTINGENCIES We have entered into the following contractual obligations with minimum payments for the indicated fiscal periods as follows: Payments due between Total January 1, 2018— July 1, 2018— July 1, 2020— July 1, 2022 Long-term debt obligations (1) $ 3,548,840 $ 444,606 $ 256,925 $ 952,559 $ 1,894,750 Operating lease obligations (2) 376,430 38,543 128,976 96,213 112,698 Purchase obligations 20,515 5,158 14,776 581 — $ 3,945,785 $ 488,307 $ 400,677 $ 1,049,353 $ 2,007,448 (1) Includes interest up to maturity and principal payments. We currently have borrowings outstanding under the Revolver ( $375 million as of December 31, 2017 ), which we expect to repay within the next 12 months. Please see note 10 "Long-Term Debt" for more details. (2) Net of $7.2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 the aggregate of such estimated losses was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densed Consolidated Financial Statements . As part of these examinations, which remain ongoing, on July 17, 2015 we received from the IRS an initial Notice of Proposed Adjustment (NOPA) in draft form proposing a one-time approximately $280 million increase to our U.S. federal taxes arising from the reorganization in Fiscal 2010 and proposing penalties equal to 20% of the additional taxes, plus interest at the applicable statutory rate (which will continue to accrue until the matter is resolved and may be substantial). A NOPA is an IRS position and does not impose an obligation to pay tax. The draft NOPA may be changed before the final NOPA is issued, including because the IRS reserved the right in the draft NOPA to increase the adjustment. Based on discussions with the IRS, we expect we will receive an additional NOPA proposing an approximately $80 million increase to our U.S. federal taxes for Fiscal 2012 arising from the integration of Global 360 Holding Corp. into the structure that resulted from the reorganization, accompanied by proposed penalties and interest (although there can be no assurance that this will be the amount reflected in the NOPA when received, including because the IRS may assign a higher value to our intellectual property). Depending upon the outcome of these matters, additional state income taxes plus penalties and interest may be due. We currently estimate that, as of December 31, 2017 , adjustments under the draft NOPA in its present form and the anticipated additional NOPA could result in an aggregate liability of approximately $600 million , inclusive of U.S. federal and state taxes, penalties and interest. The increase from the initially disclosed estimated aggregate liability is solely due to an estimate of interest that has accrued.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Quarterly Report on Form 10-Q , we have not recorded any material accruals in respect of these examinations in our Condensed Consolidated Financial Statements . An adverse outcome of these tax examinations could have a material adverse effect on our financial position and results of operations. CRA Matter As part of its ongoing audit of our Canadian tax returns, the Canada Revenue Agency (CRA) has disputed our transfer pricing methodology used for certain intercompany transactions with our international subsidiaries. The CRA has issued a notice of reassessment for Fiscal 2012 that would, as drafted, increase our taxable income for that year by approximately $90 million (offset by the tax attributes referred to below) and is expected to propose related penalties of approximately 10% . We strongly disagree with the CRA position and believe the reassessment of Fiscal 2012 and any related proposed penalties are without merit. We will continue to vigorously contest both the proposed adjustments to our taxable income and the penalty assessment. We have filed a notice of objection and will also seek competent authority consideration under applicable international treaties in respect of this reassessment. As of the date of this Quarterly Report on Form 10-Q , we have not recorded any accruals in respect of this reassessment in our Condensed Consolidated Financial Statements . Even if we are unsuccessful in challenging the CRA’s reassessment to increase our taxable income for Fiscal 2012, we have elective deductions available in Fiscal 2012 that would offset such increased amount so that no additional cash tax would be payable for Fiscal 2012, exclusive of any proposed penalties. Audits by the CRA of our tax returns for fiscal years prior to Fiscal 2012 have been completed with no reassessment of our income tax liability in respect of our international transactions, including the transfer pricing methodology applied to them. The CRA is currently auditing Fiscal 2013, 2014 and 2015, and has proposed to reassess Fiscal 2013 in a manner consistent with the reassessment of Fiscal 2012. We are in ongoing discussions with the CRA and continue to vigorously contest the CRA's audit position. GXS Brazil Matter As part of our acquisition of GXS, we inherited a tax dispute in Brazil between the Company’s subsidiary, GXS Tecnologia da Informação (Brasil) Ltda. (GXS Brazil), and the municipality of São Paulo, in connection with GXS Brazil’s judicial appeal of a tax claim. During the first quarter of Fiscal 2018 the courts ruled in favour of the municipality of São Paulo. The Company has decided not to pursue further appeal. On October 1, 2017, the Company reached a settlement with the municipality and paid $1.4 million .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3.9 million accrued for the probable amount of a settlement related to the indirect taxes, interest and penaltie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3 million to cover our anticipated financial exposure in this matter. Please also see Part II, Item 1A "Risk Factors" elsewhere in this Quarterly Report on Form 10-Q.</t>
  </si>
  <si>
    <t>Income Taxes</t>
  </si>
  <si>
    <t>Income Tax Disclosure [Abstract]</t>
  </si>
  <si>
    <t>INCOME TAXES</t>
  </si>
  <si>
    <t>INCOME TAXES Our effective tax rate represents the net effect of the mix of income earned in various tax jurisdictions that are subject to a wide range of income tax rates. We recognize interest expense and penalties related to income tax matters in income tax expense. For the three and six months ended December 31, 2017 and 2016 , we recognized the following amounts as income tax-related interest expense and penalties: Three Months Ended December 31, Six Months Ended December 31, 2017 2016 2017 2016 Interest expense $ 1,811 $ 1,501 $ 3,897 $ 2,783 Penalties expense (recoveries) (624 ) (218 ) (543 ) (324 ) Total $ 1,187 $ 1,283 $ 3,354 $ 2,459 As of December 31, 2017 and June 30, 2017 , the following amounts have been accrued on account of income tax-related interest expense and penalties: As of December 31, 2017 As of June 30, 2017 Interest expense accrued * $ 52,105 $ 47,402 Penalties accrued * $ 2,230 $ 2,160 * These balances have been included within "Long-term income taxes payable" within the Condensed Consolidated Balance Sheets . We believe that it is reasonably possible that the gross unrecognized tax benefits, as of December 31, 2017 , could decrease tax expense in the next 12 months by $2.0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09 for Germany, 2010 for the United States, 2011 for Luxembourg, and 2012 for Canada. We are subject to tax audits in all major taxing jurisdictions in which we operate and currently have tax audits open in Canada, the United States, France, Germany, India, Italy, Malaysia, and the United Kingdom. On a quarterly basis we assess the status of these examinations and the potential for adverse outcomes to determine the adequacy of the provision for income and other taxes. Statements regarding the United States and Canada audits are included in note 13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Guarantees and Contingencies". As at December 31, 2017 , we have provided $28.0 million ( June 30, 2017 — $22.1 million ) in respect of both additional foreign taxes or deferred income tax liabilities for temporary differences related to the undistributed earnings of certain non-United States subsidiaries, and planned periodic repatriations from certain United States and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 The effective tax rate decreased to a provision of 38.5% for the three months ended December 31, 2017 , compared to a provision of 40.6% for the three months ended December 31, 2016 . The increase in tax expense of $22.3 million was primarily due to (i) the impact of changes in US tax legislation in Fiscal 2018 resulting in a provisional charge of $15.3 million (see below), (ii) an increase of $13.3 million on account of the Company having higher income before taxes, including the impact of foreign tax rates, and (iii) an increase of $1.6 million resulting from the reversals of reserves in Fiscal 2017 that did not reoccur in Fiscal 2018, offset by (i) a decrease of $4.8 million relating to differences in tax filings from provisions, and (ii) a decrease of $1.1 million relating to a decrease in amortization of deferred charges. The remainder of the difference was due to normal course movements and non-material items. The effective tax rate increased to a provision of 39.8% for the six months ended December 31, 2017 , compared to a recovery of 640.6% for the six months ended December 31, 2016 . The increase in tax expense of $909.1 million was primarily due to (i) a significant tax benefit of $876.1 million resulting from the Fiscal 2017 internal reorganization as described below which did not reoccur in Fiscal 2018, (ii) the impact of changes in US tax legislation in Fiscal 2018 resulting in a provisional charge of $15.3 million (see below), (iii) an increase of $17.1 million on account of the Company having higher income before taxes, including the impact of foreign tax rates, and (iv) an increase of $5.2 million resulting from the reversals of reserves in Fiscal 2017 that did not reoccur in Fiscal 2018, offset by (i) a decrease of $2.6 million relating to differences in tax filings from provisions, and (ii) a decrease of $2.1 million relating to a decrease in amortization of deferred charges. The remainder of the difference was due to normal course movements and non-material items. In July 2016, we implemented a reorganization of our subsidiaries worldwide with the view to continuing to enhance operational and administrative efficiencies through further consolidated ownership, management, and development of our intellectual property (IP) in Canada, continuing to reduce the number of entities in our group and working towards our objective of having a single operating legal entity in each jurisdiction. A significant tax benefit of $876.1 million , associated primarily with the recognition of a net deferred tax asset arising from the entry of the IP into Canada, was recognized in the first quarter of Fiscal 2017. For more information relating to this, please refer to our Annual Report on Form 10-K for the year ended June 30, 2017. On December 22, 2017, the United States enacted tax reform legislation through the Tax Cuts and Jobs Act, which significantly changes the existing US tax laws, including a reduction in the federal corporate tax rate from 35% to 21% , and the transition of US international taxation from a worldwide tax system to a territorial tax system. As a result of the enactment of the legislation, the Company incurred a provisional one-time tax expense of $15.3 million in the second quarter of Fiscal 2018, primarily related to the transition tax on accumulated foreign earnings and the re-measurement of certain deferred tax assets and liabilities. The portion of this anticipated increase to tax expense attributable to the transition tax is payable over a period of up to eight years . The impact of the $15.3 million adjustment resulting from the US legislation on the effective tax rate is an increase of 11.1% for the three months ended December 31, 2017 and 7.6% for the six months ended December 31, 2017 . The $15.3 million is a provisional amount in respect of rate change, Alternative Minimum Tax (AMT), and foreign earnings in accordance with Staff Accounting Bulletin 118 “Income Tax Accounting Implications of the Tax Cuts and Jobs Act” (SAB 118). The finalization of the provisional one-time amount is pending finalization of the re-assessment of the timing of reversals of certain deferred tax assets and liabilities and additional considerations related to undistributed foreign earnings and evaluating whether any portion of our existing AMT credit carryforwards are not expected to be refundable as a result of the repeal of corporate AMT. Additional information such as final Fiscal 2018 income and detailed earnings and profits calculations for foreign subsidiaries may result in changes to the provisional amount during the SAB 118 measurement period. The Company continues to assess the impact of the new law on its consolidated financial statements and anticipates finalizing the determination on or before December 22, 2018 in accordance with SAB 118.</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December 31, 2017 and June 30, 2017 : December 31, 2017 June 30, 2017 Fair Market Measurements using: Fair Market Measurements using: December 31, 2017 Quoted prices in active markets for identical assets/ (liabilities) Significant other observable inputs Significant unobservable inputs June 30, 2017 Quoted prices in active markets for identical assets/ (liabilities) Significant other observable inputs Significant unobservable inputs (Level 1) (Level 2) (Level 3) (Level 1) (Level 2) (Level 3) Financial Assets: Marketable securities N/A N/A N/A N/A $ 3,023 N/A $ 3,023 N/A Derivative financial instrument asset (note 16) 1,078 N/A 1,078 N/A 1,174 N/A 1,174 N/A $ 1,078 N/A $ 1,078 N/A $ 4,197 N/A $ 4,197 N/A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densed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three and six months ended December 31, 2017 and 2016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three and six months ended December 31, 2017 and 2016 , no indications of impairment were identified and therefore no fair value measurements were required. Marketable Securities Marketable securities are classified as available for sale securities and are recorded within "Other assets" on our Condensed Consolidated Balance Sheets at fair value with unrealized gains or losses reported as a separate component of Accumulated other comprehensive income. We did no t hold any marketable securities as of December 31, 2017 . A summary of our marketable securities outstanding as of December 31, 2017 and June 30, 2017 is as follows: As of December 31, 2017 As of June 30, 2017 Cost Gross Unrealized Gains Gross Unrealized (Losses) Estimated Fair Value Cost Gross Unrealized Gains Gross Unrealized (Losses) Estimated Fair Value Marketable securities N/A N/A N/A N/A $ 2,406 $ 617 $ — $ 3,023</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December 31, 2017 , is recorded within "Prepaid expenses and other current assets”. As of December 31, 2017 , the notional amount of forward contracts we held to sell U.S. dollars in exchange for Canadian dollars was $46.8 million ( June 30, 2017 — $39.0 million ). Fair Value of Derivative Instruments and Effect of Derivative Instruments on Financial Performance 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Fair Value Measurement") As of December 31, 2017 As of June 30, 2017 Derivatives Balance Sheet Location Fair Value Fair Value Foreign currency forward contracts designated as cash flow hedges Prepaid expenses and other current assets $ 1,078 $ 1,174 Effects of Derivative Instruments on Income and Other Comprehensive Income (OCI) Three and Six Months Ended December 31, 2017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Three Months Ended December 31, 2017 Six Months Ended December 31, 2017 Three Months Ended December 31, 2017 Six Months Ended December 31, 2017 Three Months Ended December 31, 2017 Six Months Ended December 31, 2017 Foreign currency forward contracts $ (228 ) $ 1,520 Operating $ 532 $ 1,616 N/A $ — $ — Three and Six Months Ended December 31, 2016 Derivatives in Cash Flow Hedging Relationship Amount of Gain or (Loss) Location of Amount of Gain or Location of Amount of Gain or (Loss) Recognized in Three Months Ended December 31, 2016 Six Months Ended December 31, 2016 Three Months Ended December 31, 2016 Six Months Ended December 31, 2016 Three Months Ended December 31, 2016 Six Months Ended December 31, 2016 Foreign currency forward contracts $ (950 ) $ (1,433 ) Operating $ 124 $ 146 N/A $ — $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December 31, Six Months Ended December 31, 2017 2016 2017 2016 Fiscal 2018 Restructuring Plan $ 1,965 $ — $ 8,354 $ — Fiscal 2017 Restructuring Plan (942 ) 761 3,422 1,856 Restructuring Plans prior to Fiscal 2017 Restructuring Plan 339 (2,627 ) 256 (1,804 ) Acquisition-related costs 1,197 3,892 3,453 10,666 Other charges (recoveries) (1,844 ) 9,091 3,261 12,853 Total $ 715 $ 11,117 $ 18,746 $ 23,571 Fiscal 2018 Restructuring Plan During the first quarter of Fiscal 2018 and in the context of our acquisitions of Covisint and Guidance (each defined below), we began to implement restructuring activities to streamline our operations (collectively referred to as the Fiscal 2018 Restructuring Plan). The Fiscal 2018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December 31, 2017 , we expect total costs to be incurred in conjunction with the Fiscal 2018 Restructuring Plan to be approximately $12.0 million , of which $8.4 million has already been recorded within "Special charges (recoveries)" to date. A reconciliation of the beginning and ending liability for the six months ended December 31, 2017 is shown below. Fiscal 2018 Restructuring Plan Workforce reduction Facility costs Total Balance payable as at June 30, 2017 $ — $ — $ — Accruals and adjustments 7,535 819 8,354 Cash payments (7,859 ) (73 ) (7,932 ) Foreign exchange and other non-cash adjustments 930 6 936 Balance payable as at December 31, 2017 $ 606 $ 752 $ 1,358 Fiscal 2017 Restructuring Plan During Fiscal 2017 and in the context of our acquisitions of Recommind, CCM Business and ECD Business (each as defined below), we began to implement restructuring activities to streamline our operations (collectively referred to as the Fiscal 2017 Restructuring Plan ). The Fiscal 2017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December 31, 2017 , we expect total costs to be incurred in conjunction with the Fiscal 2017 Restructuring Plan to be approximately $45.0 million , of which $37.0 million has already been recorded within "Special charges (recoveries)" to date. A reconciliation of the beginning and ending liability for the six months ended December 31, 2017 is shown below. Fiscal 2017 Restructuring Plan Workforce reduction Facility costs Total Balance payable as at June 30, 2017 $ 10,045 $ 1,369 $ 11,414 Accruals and adjustments 2,880 542 3,422 Cash payments (10,539 ) (914 ) (11,453 ) Foreign exchange and other non-cash adjustments 600 4 604 Balance payable as at December 31, 2017 $ 2,986 $ 1,001 $ 3,987 Acquisition-related costs Included within "Special charges (recoveries)" for the three and six months ended December 31, 2017 are costs incurred directly in relation to acquisitions in the amount of $1.2 million and $3.5 million , respectively ( three and six months ended December 31, 2016 — $3.9 million and $10.7 million , respectively). Other charges (recoveries) ERP Implementation Costs During Fiscal 2018, we implemented a broad enterprise resource planning (ERP) system. For the three and six months ended December 31, 2017 , we recorded a recovery of $0.2 million and a charge of $3.5 million , respectively, relating to the implementation of this project ( three and six months ended December 31, 2016 — $2.3 million and $4.7 million , respectively). Other charges (recoveries) For the three months ended December 31, 2017 , "Other recoveries" is primarily due to a recovery of $2.3 million relating to certain pre-acquisition sales and use tax liabilities that were recovered outside of the acquisition's one year measurement period. This recovery was partially offset by $0.7 million of miscellaneous other charges. For the six months ended December 31, 2017 , "Other charges" includes a recovery of $2.3 million relating to certain pre-acquisition sales and use tax liabilities that were recovered outside of the acquisition's one year measurement period, partially offset by $2.1 million relating to miscellaneous other charges. For the three months ended December 31, 2016 , "Other charges" primarily include (i) $8.2 million relating to commitment fees and (ii) $0.1 million relating to certain interest on pre-acquisition liabilities. These charges were partially offset by (i) a recovery of $1.4 million relating to certain pre-acquisition sales and use tax liabilities being released upon becoming statute barred and (ii) a recovery of $0.2 million relating to post-acquisition integration costs necessary to streamline an acquired company into our operations. The remaining amounts relate to miscellaneous other charges. For the six months ended December 31, 2016 , "Other charges" primarily include (i) $9.2 million relating to commitment fees and (ii) $1.1 million relating to post-acquisition integration costs necessary to streamline an acquired company into our operations. These charges were partially offset by a recovery of $2.6 million relating to certain pre-acquisition sales and use tax liabilities being released upon becoming statute barred. The remaining amounts relate to miscellaneous other charges.</t>
  </si>
  <si>
    <t>Acquisitions</t>
  </si>
  <si>
    <t>Business Combinations [Abstract]</t>
  </si>
  <si>
    <t>ACQUISITIONS</t>
  </si>
  <si>
    <t>ACQUISITIONS Fiscal 2018 Acquisitions Acquisition of Guidance Software, Inc. On September 14, 2017, we acquired all of the equity interest in Guidance, a leading provider of forensic security solutions, for approximately $240.5 million . In accordance with ASC Topic 805 "Business Combinations" (Topic 805), this acquisition was accounted for as a business combination. We believe this acquisition complements and extends our Enterprise Information Management (EIM) portfolio. The results of operations of this acquisition have been consolidated with those of OpenText beginning September 14, 2017. The following tables summarize the preliminary consideration paid for Guidance and the amount of the assets acquired and liabilities assumed, as well as the goodwill recorded as of the acquisition date: Cash consideration* $ 237,291 Guidance shares already owned by OpenText through open market purchases (at fair value) 3,247 Preliminary purchase consideration $ 240,538 *Inclusive of $2.3 million accrued for but unpaid as of December 31, 2017 . See "Appraisal Proceedings" below for more information. Preliminary Purchase Price Allocation The recognized amounts of identifiable assets acquired and liabilities assumed, based upon their preliminary fair values as of September 14, 2017, are set forth below: Current assets (inclusive of cash acquired of $5.7 million) $ 24,754 Non-current tangible assets 10,540 Intangible customer assets 71,230 Intangible technology assets 51,851 Liabilities assumed (48,776 ) Total identifiable net assets 109,599 Goodwill 130,939 Net assets acquired $ 240,538 The goodwill of $130.9 million is primarily attributable to the synergies expected to arise after the acquisition. Of this goodwill, approximately $1.9 million is expected to be deductible for tax purposes. Included in total identifiable net assets is acquired deferred revenue with a fair value of $26.6 million , which represents our estimate of the fair value of the contractual obligations assumed based on a preliminary valuation. In arriving at this fair value, we reduced the acquired company’s original carrying value by $7.6 million . The fair value of current assets acquired includes accounts receivable with a fair value of $10.3 million . The gross amount receivable was $11.8 million of which $1.5 million of this receivable is expected to be uncollectible. An amount of $0.8 million , representing the mark to market gain on the shares we held in Guidance prior to the acquisition, was recorded to "Other income" in our Condensed Consolidated Statements of Income for the six months ended December 31, 2017 . Acquisition-related costs for Guidance included in "Special charges (recoveries)" in the Condensed Consolidated Financial Statements for the three and six months ended December 31, 2017 were $1.1 million and $2.3 million , respectively. The acquisition had no significant impact on revenues and net earnings for the three and six months ended December 31, 2017 since the date of acquisition. Pro forma results of operations for this acquisition have not been presented because they are not material to the consolidated results of operations. The finalization of the purchase price allocation is pending the finalization of the valuation of fair value for assets acquired and liabilities assumed, including tax balances. We expect to finalize this determination on or before September 30, 2018. Appraisal Proceedings Under Section 262 of the Delaware General Corporation Law, shareholders who did not tender their shares in connection with our tender offer were entitled to have their shares appraised by the Delaware Court of Chancery and receive payment of the “fair value” of such shares. On August 31, 2017 we received notice from the record holder of approximately 1,519,569 shares or 5% of the issued and outstanding Guidance shares as of the date of acquisition, demanding an appraisal of the fair value of Guidance shares as they believed the price we paid for Guidance shares was less than its fair value. We accrued $10.8 million in connection with these claims, which is equivalent to paying $7.10 per Guidance share, the amount these Guidance shareholders otherwise would have received had they tendered their shares in our offer. During the second quarter of Fiscal 2018, we paid $8.5 million to the trust account of dissenting shareholders’ attorney, leaving $2.3 million accrued and unpaid for this matter. The amount accrued has been included within "Accounts payable and accrued liabilities" in the Condensed Consolidated Balance Sheets , with no impact to our Condensed Consolidated Statements of Income provided the courts rule within the open measurement period of 12 months from acquisition date. Acquisition of Covisint Corporation On July 26, 2017, we acquired all of the equity interest in Covisint, a leading cloud platform for building Identity, Automotive, and Internet of Things applications, for approximately $102.8 million . In accordance with Topic 805, this acquisition was accounted for as a business combination. We believe this acquisition complements and extends our EIM portfolio. The results of operations of this acquisition have been consolidated with those of OpenText beginning July 26, 2017. Preliminary Purchase Price Allocation The recognized amounts of identifiable assets acquired and liabilities assumed, based upon their preliminary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 The goodwill of $26.9 million is primarily attributable to the synergies expected to arise after the acquisition. Of this goodwill, approximately $26.8 million is expected to be deductible for tax purposes. Included in total identifiable net assets is acquired deferred revenue with a fair value of $12.2 million , which represents our estimate of the fair value of the contractual obligations assumed based on a preliminary valuation. In arriving at this fair value, we reduced the acquired company’s original carrying value by $4.6 million . The fair value of current assets acquired includes accounts receivable with a fair value of $7.8 million . The gross amount receivable was $7.9 million of which $0.1 million of this receivable is expected to be uncollectible. Acquisition-related costs for Covisint included in "Special charges (recoveries)" in the Condensed Consolidated Financial Statements for the three and six months ended December 31, 2017 were $0.1 million and $0.9 million , respectively. The acquisition had no significant impact on revenues and net earnings for the three and six months ended December 31, 2017 since the date of acquisition. Pro forma results of operations for this acquisition have not been presented because they are not material to the consolidated results of operations. The finalization of the purchase price allocation is pending the finalization of the valuation of fair value for assets acquired and liabilities assumed, including tax balances. We expect to finalize this determination on or before June 30, 2018. Fiscal 2017 Acquisitions Purchase of an Asset Group Constituting a Business - ECD Business On January 23, 2017 , we acquired certain assets and assumed certain liabilities of the enterprise content division of EMC Corporation, a Massachusetts corporation, and certain of its subsidiaries, collectively referred to as Dell-EMC (ECD Business) for approximately $1.62 billion . In accordance with Topic 805, this acquisition was accounted for as a business combination. ECD Business offers OpenText a suite of leading Enterprise Content Management solutions with deep industry focus, including the Documentum TM , InfoArchive TM , and LEAP TM product families. We believe this acquisition complements and extends our EIM portfolio. The results of operations of this acquisition were consolidated with those of OpenText beginning January 23, 2017. Purchase Price Allocation The recognized amounts of identifiable assets acquired and liabilities assumed, based upon their fair values as of January 23, 2017, are set forth below: Current assets $ 11,339 Non-current tangible assets 103,672 Intangible customer assets 407,000 Intangible technology assets 459,000 Liabilities assumed (182,301 ) Total identifiable net assets 798,710 Goodwill 823,684 Net assets acquired $ 1,622,394 The goodwill of $823.7 million is primarily attributable to the synergies expected to arise after the acquisition. Of this goodwill, approximately $378.5 million is expected to be deductible for tax purposes. Included in total identifiable net assets is acquired deferred revenue with a fair value of $ 163.8 million , which represents our estimate of the fair value of the contractual obligations assumed based on a preliminary valuation. In arriving at this fair value, we reduced the acquired company’s original carrying value by $52.0 million . Further, included within total identifiable net assets are also certain contract assets which represent revenue earned by the ECD Business on long-term projects for which billings had not yet occurred as of January 23, 2017 . As these long-term projects have now been inherited by OpenText, we will be responsible for billing and collecting cash on these projects at the appropriate time, yet we will not recognize revenue for these billings. The fair value assigned to these contract assets as of January 23, 2017 was $8.4 million . Purchase of an Asset Group Constituting a Business - CCM Business On July 31, 2016 , we acquired certain customer communications management software and services assets and liabilities from HP Inc. (CCM Business) for approximately $315.0 million . In accordance with Topic 805, this acquisition was accounted for as a business combination. We believe this acquisition complements our current software portfolio, and allows us to better serve our customers by offering a wider set of CCM capabilities. The results of operations of this acquisition were consolidated with those of OpenText beginning July 31, 2016. Purchase Price Allocation 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 The goodwill of $173.2 million is primarily attributable to the synergies expected to arise after the acquisition. Of this goodwill, approximately $105.1 million is expected to be deductible for tax purposes. Acquisition of Recommind, Inc. O n July 20, 2016, we acquired all of the equity interest in Recommind, Inc. (Recommind), a leading provider of eDiscovery and information analytics, for approximately $170.1 million . In accordance with Topic 805, this acquisition was accounted for as a business combination. We believe this acquisition complements our EIM solutions, and through eDiscovery and analytics, provides increased visibility into structured and unstructured data. The results of operations of Recommind, were consolidated with those of OpenText beginning July 20, 2016. Purchase Price Allocation 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 The goodwill of $91.4 million is primarily attributable to the synergies expected to arise after the acquisition. No portion of this goodwill is expected to be deductible for tax purposes. The fair value of current assets acquired includes accounts receivable with a fair value of $28.7 million . The gross amount receivable was $29.6 million of which $0.9 million of this receivable was expected to be uncollectible.</t>
  </si>
  <si>
    <t>Supplemental Cash Flow Disclosures</t>
  </si>
  <si>
    <t>Supplemental Cash Flow Information [Abstract]</t>
  </si>
  <si>
    <t>SUPPLEMENTAL CASH FLOW DISCLOSURES</t>
  </si>
  <si>
    <t>SUPPLEMENTAL CASH FLOW DISCLOSURES Three Months Ended December 31, Six Months Ended December 31, 2017 2016 2017 2016 Cash paid during the period for interest $ 34,398 $ 24,394 $ 64,864 $ 53,585 Cash received during the period for interest $ 247 $ 700 $ 541 $ 1,470 Cash paid during the period for income taxes $ 19,252 $ 32,862 $ 28,834 $ 39,682</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December 31, Six Months Ended December 31, 2017 2016 2017 2016 Basic earnings per share Net income attributable to OpenText $ 85,111 $ 45,022 $ 121,707 $ 957,906 (1) Basic earnings per share attributable to OpenText $ 0.32 $ 0.18 $ 0.46 $ 3.92 Diluted earnings per share Net income attributable to OpenText $ 85,111 $ 45,022 $ 121,707 $ 957,906 (1) Diluted earnings per share attributable to OpenText $ 0.32 $ 0.18 $ 0.46 $ 3.89 Weighted-average number of shares outstanding Basic 265,504 245,653 265,153 244,282 Effect of dilutive securities 1,353 1,848 1,396 1,841 Diluted 266,857 247,501 266,549 246,123 Excluded as anti-dilutive (2) 2,795 1,618 2,635 1,445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six months ended December 31, 2017 , Mr. Stephen Sadler, a director, earned $0.7 million ( six months ended December 31, 2016 — $0.7 million ) in consulting fees from OpenText for assistance with acquisition-related business activities. Mr. Sadler abstained from voting on all transactions from which he would potentially derive consulting fees.</t>
  </si>
  <si>
    <t>Subsequent Event</t>
  </si>
  <si>
    <t>Subsequent Events [Abstract]</t>
  </si>
  <si>
    <t>SUBSEQUENT EVENT</t>
  </si>
  <si>
    <t>SUBSEQUENT EVENT Cash Dividends As part of our quarterly, non-cumulative cash dividend program, we declared, on January 30, 2018 , a dividend of $0.1320 per Common Share. The record date for this dividend is March 2, 2018 and the payment date is March 23, 2018 . Future declarations of dividends and the establishment of future record and payment dates are subject to the final determination and discretion of our Board.</t>
  </si>
  <si>
    <t>Recent Accounting Pronouncements (Policies)</t>
  </si>
  <si>
    <t>Use of estimates</t>
  </si>
  <si>
    <t>The preparation of financial statements in conformity with U.S. GAAP requires us to make estimates, judgments and assumptions that affect the amounts reported in the Condensed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testing of goodwill for impairment, (iii) the valuation of acquired intangible assets, (iv) the valuation of long-lived assets, (v) the recognition of contingencies, (vi) restructuring accruals, (vii) acquisition accruals and pre-acquisition contingencies, (viii) the realization of investment tax credits, (ix) the valuation of stock options granted and obligations related to share-based payments, including the valuation of our long-term incentive plans, (x) the valuation of pension assets and obligations, and (xi) accounting for income taxes.</t>
  </si>
  <si>
    <t>Leases</t>
  </si>
  <si>
    <t>In February 2016, the Financial Accounting Standards Board (FASB) issued Accounting Standards Update (ASU) No. 2016-02 “Leases (Topic 842)” (ASU 2016-02), which supersedes the guidance in former Accounting Standards Codification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related to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have formed a sub-committee consisting of internal members from various departments to assess the effect that the pending adoption of ASU 2016-02 will have on our Condensed Consolidated Balance Sheets. Although the sub-committee has not completed their assessment, we expect the majority of the impact to come from our facility leases, and that most of our operating lease commitments will be recognized as right of use assets and operating lease liabilities, which will increase our total assets and total liabilities, as reported on our Condensed Consolidated Balance Sheets, relative to such amounts prior to adoption. The sub-committee continues to evaluate the impact of the new standard on our Condensed Consolidated Financial Statements.</t>
  </si>
  <si>
    <t>Revenue Recognition</t>
  </si>
  <si>
    <t>In May 2014, the FASB issued ASC 606 "Revenue from Contracts with Customers" (Topic 606). Topic 606 supersedes the revenue recognition requirements in ASC Topic 605, "Revenue Recognition" and nearly all other existing revenue recognition guidance under U.S. GAAP. The core principal of Topic 606 is to recognize revenues when promised goods or services are transferred to customers in an amount that reflects the consideration that is expected to be received for those goods or services and permits the use of the retrospective or cumulative effect transition method. Topic 606 identifies five steps to be followed to achieve its core principal,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We anticipate that we will adopt Topic 606 using the cumulative effect approach when this guidance becomes effective for us, starting in the first quarter of our fiscal year ending June 30, 2019. We have established a project team with the primary objective of evaluating the effect that Topic 606 will have on our business processes, systems and controls in order to support the requirements of the new standard. We have utilized a bottoms-up approach to determine the impact of the new standard on our contracts and have completed our review of current accounting policies and practices as compared to the new standard. This has resulted in the identification of differences that will result from applying the requirements of Topic 606 to our revenue contracts that will be open at the time of the transition. While we are continuing to assess all potential impacts of Topic 606, we currently believe the key differences relate to our accounting for implementation services on cloud arrangements and accounting for on premise subscription offerings. Under current U.S. GAAP, fees charged for professional services to implement hosted software within a cloud arrangement are deferred and amortized over the longer of the non-cancellable contract term or the estimated customer life because the activities are not deemed to be a separate element for which stand-alone value exists. The requirements for the identification of distinct performance obligations within a contract have changed under the new revenue recognition standard. Under this new standard we will be required to recognize certain implementation services that meet the criteria of being distinct as a separate performance obligation from the on-going cloud arrangement with corresponding revenues recognized as the services are provided to the customer. Costs relating to these implementation services will be expensed as they are incurred. Under current U.S. GAAP, revenue attributable to subscription services related to on premise offerings is recognized ratably over the term of the arrangement because Vendor Specific Objective Evidence (VSOE) does not exist for the undelivered maintenance and support element as it is not sold separately. The requirement to have VSOE for undelivered elements to enable the separation of the delivered software licenses is eliminated under the new revenue recognition standard. Accordingly, under this new standard we will be required to recognize as revenue a portion of the arrangement fee upon delivery of the initial software at the outset of the arrangement. This difference will result in allocating a transaction price to the delivered software component of a subscription offering and thus an earlier recognition of revenue related to that transaction price. The accounting for the recognition of costs related to obtaining customer contracts under Topic 606 is not significantly different from our current policy to defer commissions, although there will be certain modifications to reflect the changes in the pattern and timing of recognition of certain arrangements as discussed above. In addition, as a result of adopting the new revenue standard certain additional disclosure requirements will exist. We are still in the process of quantifying the impacts of Topic 606 and the methodology of estimating Standalone Selling Price for certain of the separately identified performance obligations under the new revenue recognition standard. It is important to note, however, that certain contracts are complex, and actual determination of revenue recognition under both existing and new guidance is dependent on contract-specific terms, which may cause variability in the timing and quantum of revenue recognized. We will continue to assess all of the impacts that the application of Topic 606 will have on our Condensed Consolidated Financial Statements, including on our disclosure requirements, and, if material, will provide updated disclosures with regard to the expected impact.</t>
  </si>
  <si>
    <t>ASUs adopted in Fiscal 2018</t>
  </si>
  <si>
    <t>During Fiscal 2018 we adopted the following ASU, which did not have a material impact to our reported financial position, results of operations or cash flows: • ASU 2016-09 "Compensation-Stock Compensation (Topic 718)"</t>
  </si>
  <si>
    <t>Allowance for Doubtful Accounts (Tables)</t>
  </si>
  <si>
    <t>Changes in Carrying Amount of Allowance For Doubtful Accounts</t>
  </si>
  <si>
    <t>Balance as of June 30, 2017 $ 6,319 Bad debt expense 3,591 Write-off /adjustments (1,407 ) Balance as of December 31, 2017 $ 8,503</t>
  </si>
  <si>
    <t>Property and Equipment (Tables)</t>
  </si>
  <si>
    <t>Components of Property and Equipment by Type</t>
  </si>
  <si>
    <t xml:space="preserve"> As of December 31, 2017 Cost Accumulated Depreciation Net Furniture and fixtures $ 30,734 $ (16,494 ) $ 14,240 Office equipment 1,412 (685 ) 727 Computer hardware 189,567 (119,097 ) 70,470 Computer software 77,223 (41,024 ) 36,199 Capitalized software development costs 73,903 (34,906 ) 38,997 Leasehold improvements 107,024 (44,502 ) 62,522 Land and buildings 48,506 (10,765 ) 37,741 Total $ 528,369 $ (267,473 ) $ 260,896 As of June 30, 2017 Cost Accumulated Depreciation Net Furniture and fixtures $ 23,026 $ (14,879 ) $ 8,147 Office equipment 1,245 (597 ) 648 Computer hardware 164,268 (104,572 ) 59,696 Computer software 72,835 (33,862 ) 38,973 Capitalized software development costs 67,092 (28,430 ) 38,662 Leasehold improvements 81,564 (38,642 ) 42,922 Land and buildings 48,431 (10,061 ) 38,370 Total $ 458,461 $ (231,043 ) $ 227,418</t>
  </si>
  <si>
    <t>Goodwill (Tables)</t>
  </si>
  <si>
    <t>Summary of Changes In Carrying Amount of Goodwill</t>
  </si>
  <si>
    <t>The following table summarizes the changes in goodwill since June 30, 2017: Balance as of June 30, 2017 $ 3,416,749 Acquisition of Guidance (note 18) 130,939 Acquisition of Covisint (note 18) 26,905 Adjustments relating to acquisitions prior to Fiscal 2018 with open measurement periods (note 18) (1,458 ) Adjustments on account of foreign exchange 5,841 Balance as of December 31, 2017 $ 3,578,976</t>
  </si>
  <si>
    <t>Acquired Intangible Assets (Tables)</t>
  </si>
  <si>
    <t>Calculation of Acquired Intangibles by Asset Class</t>
  </si>
  <si>
    <t xml:space="preserve"> As of December 31, 2017 Cost Accumulated Amortization Net Technology assets $ 981,026 $ (344,994 ) $ 636,032 Customer assets 1,335,610 (503,264 ) 832,346 Total $ 2,316,636 $ (848,258 ) $ 1,468,378 As of June 30, 2017 Cost Accumulated Amortization Net Technology assets $ 930,841 $ (272,872 ) $ 657,969 Customer assets 1,230,806 (416,233 ) 814,573 Total $ 2,161,647 $ (689,105 ) $ 1,472,542</t>
  </si>
  <si>
    <t>Calculation of Estimated Future Amortization Expense</t>
  </si>
  <si>
    <t>The following table shows the estimated future amortization expense for the fiscal years indicated. This calculation assumes no future adjustments to acquired intangible assets: Fiscal years ending June 30, 2018 (six months ended June 30) $ 186,702 2019 346,701 2020 275,188 2021 187,202 2022 177,208 2023 and beyond 295,377 Total $ 1,468,378</t>
  </si>
  <si>
    <t>Other Assets (Tables)</t>
  </si>
  <si>
    <t>Components of Other Assets</t>
  </si>
  <si>
    <t xml:space="preserve"> As of December 31, 2017 As of June 30, 2017 Deposits and restricted cash $ 11,962 $ 15,821 Deferred implementation costs 29,233 28,833 Investments 34,630 27,886 Marketable securities — 3,023 Long-term prepaid expenses and other long-term assets 20,787 18,200 Total $ 96,612 $ 93,763</t>
  </si>
  <si>
    <t>Accounts Payable and Accrued Liabilities (Tables)</t>
  </si>
  <si>
    <t>Schedule of Current Liabilities</t>
  </si>
  <si>
    <t>Accounts payable and accrued liabilities are comprised of the following: As of December 31, 2017 As of June 30, 2017 Accounts payable—trade $ 48,857 $ 43,699 Accrued salaries and commissions 94,880 121,958 Accrued liabilities 138,496 135,512 Accrued interest on Senior Notes 24,786 24,787 Amounts payable in respect of restructuring and other Special charges 7,114 13,728 Asset retirement obligations 3,875 2,436 Total $ 318,008 $ 342,120</t>
  </si>
  <si>
    <t>Schedule of Long-Term Accrued Liabilities</t>
  </si>
  <si>
    <t xml:space="preserve"> As of December 31, 2017 As of June 30, 2017 Amounts payable in respect of restructuring and other Special charges $ 2,425 $ 2,686 Other accrued liabilities* 33,804 36,702 Asset retirement obligations 11,150 10,950 Total $ 47,379 $ 50,338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December 31, 2017 As of June 30, 2017 Total debt Senior Notes 2026 $ 850,000 $ 850,000 Senior Notes 2023 800,000 800,000 Term Loan B 768,240 772,120 Revolver 375,000 175,000 Total principal payments due 2,793,240 2,597,120 Premium on Senior Notes 2026 6,311 6,597 Debt issuance costs (31,082 ) (33,900 ) Total amount outstanding 2,768,469 2,569,817 Less: Current portion of long-term debt Term Loan B 7,760 7,760 Revolver 375,000 175,000 Total current portion of long-term debt 382,760 182,760 Non-current portion of long-term debt $ 2,385,709 $ 2,387,057</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and GXS Philippines, Inc. ( GXS PHP ) as of December 31, 2017 and June 30, 2017 : As of December 31, 2017 Total benefit obligation Current portion of benefit obligation* Non-current portion of benefit obligation CDT defined benefit plan $ 30,825 $ 642 $ 30,183 GXS Germany defined benefit plan 25,304 983 24,321 GXS Philippines defined benefit plan 4,566 102 4,464 Other plans 3,404 159 3,245 Total $ 64,099 $ 1,886 $ 62,213 As of June 30, 2017 Total benefit obligation Current portion of benefit obligation* Non-current portion of benefit obligation CDT defined benefit plan $ 28,881 $ 583 $ 28,298 GXS Germany defined benefit plan 23,730 926 22,804 GXS Philippines defined benefit plan 4,495 81 4,414 Other plans 3,256 145 3,111 Total $ 60,362 $ 1,735 $ 58,627 *The current portion of the benefit obligation has been included within "Accrued salaries and commissions", all within "Accounts payable and accrued liabilities" in the Condensed Consolidated Balance Sheets (see note 9 "Accounts Payable and Accrued Liabilities").</t>
  </si>
  <si>
    <t>Schedule of the Change in the Benefit Obligation of Defined Benefit Plan</t>
  </si>
  <si>
    <t>The following are the details of the change in the benefit obligation for each of the above mentioned pension plans for the periods indicated: As of December 31, 2017 As of June 30, 2017 CDT GXS GER GXS PHP Total CDT GXS GER GXS PHP Total Benefit obligation—beginning of period $ 28,881 $ 23,730 $ 4,495 $ 57,106 $ 29,450 $ 24,729 $ 7,341 $ 61,520 Service cost 249 234 447 930 467 395 1,051 1,913 Interest cost 301 243 114 658 456 377 226 1,059 Benefits paid (280 ) (482 ) (60 ) (822 ) (469 ) (807 ) (53 ) (1,329 ) Actuarial (gain) loss 352 492 (444 ) 400 (1,708 ) (1,548 ) (3,728 ) (6,984 ) Foreign exchange (gain) loss 1,322 1,087 14 2,423 685 584 (342 ) 927 Benefit obligation—end of period 30,825 25,304 4,566 60,695 28,881 23,730 4,495 57,106 Less: Current portion (642 ) (983 ) (102 ) (1,727 ) (583 ) (926 ) (81 ) (1,590 ) Non-current portion of benefit obligation $ 30,183 $ 24,321 $ 4,464 $ 58,968 $ 28,298 $ 22,804 $ 4,414 $ 55,516</t>
  </si>
  <si>
    <t>Components of Net Pension Expense for Pension Plan</t>
  </si>
  <si>
    <t>The following are details of net pension expense relating to the following pension plans: Three Months Ended December 31, 2017 2016 Pension expense: CDT GXS GER GXS PHP Total CDT GXS GER GXS PHP Total Service cost $ 125 $ 117 $ 228 $ 470 $ 112 $ 94 $ 203 $ 409 Interest cost 151 122 59 332 109 90 45 244 Amortization of actuarial (gains) and losses 134 18 (62 ) 90 150 40 (12 ) 178 Net pension expense $ 410 $ 257 $ 225 $ 892 $ 371 $ 224 $ 236 $ 831 Six Months Ended December 31, 2017 2016 Pension expense: CDT GXS GER GXS PHP Total CDT GXS GER GXS PHP Total Service cost $ 249 $ 234 $ 447 $ 930 $ 232 $ 195 $ 642 $ 1,069 Interest cost 301 243 114 658 226 186 121 533 Amortization of actuarial (gains) and losses 268 36 (123 ) 181 310 83 (24 ) 369 Net pension expense $ 818 $ 513 $ 438 $ 1,769 $ 768 $ 464 $ 739 $ 1,971</t>
  </si>
  <si>
    <t>Schedule of Weighted-Average Key Assumptions Used for CDT Pension Plan</t>
  </si>
  <si>
    <t>In determining the fair value of the pension plan benefit obligations as of December 31, 2017 and June 30, 2017 , respectively, we used the following weighted-average key assumptions: As of December 31, 2017 As of June 30, 2017 CDT GXS GER GXS PHP CDT GXS GER GXS PHP Assumptions: Salary increases 2.00% 2.00% 6.20% 2.00% 2.00% 6.20% Pension increases 1.75% 2.00% N/A 1.75% 2.00% N/A Discount rate 1.93% 1.93% 5.75% 2.00% 2.00% 5.00% Normal retirement age 65 65-67 60 65 65-67 60 Employee fluctuation rate: to age 20 —% —% 12.19% —% —% 12.19% to age 25 —% —% 16.58% —% —% 16.58% to age 30 1.00% —% 13.97% 1.00% —% 13.97% to age 35 0.50% —% 10.77% 0.50% —% 10.77% to age 40 —% —% 7.39% —% —% 7.39% to age 45 0.50% —% 3.28% 0.50% —% 3.28% to age 50 0.50% —% —% 0.50% —% —% from age 51 1.00% —% —% 1.00% —% —%</t>
  </si>
  <si>
    <t>Anticipated Pension Payments Under Pension Plan</t>
  </si>
  <si>
    <t>Anticipated pension payments under the pension plans for the fiscal years indicated below are as follows: Fiscal years ending June 30, CDT GXS GER GXS PHP 2018 (six months ended June 30) $ 304 $ 484 $ 51 2019 674 997 131 2020 727 1,004 149 2021 821 1,047 240 2022 904 1,057 270 2023 to 2027 5,652 5,637 1,990 Total $ 9,082 $ 10,226 $ 2,831</t>
  </si>
  <si>
    <t>Share Capital, Option Plans and Share-Based Payments (Tables)</t>
  </si>
  <si>
    <t>Summary of Share-based Compensation Costs</t>
  </si>
  <si>
    <t>Total share-based compensation expense for the periods indicated below is detailed as follows: Three Months Ended December 31, Six Months Ended December 31, 2017 2016 2017 2016 Stock options $ 2,729 $ 2,787 $ 6,031 $ 6,675 Performance Share Units (issued under LTIP) 937 947 1,972 1,828 Restricted Share Units (issued under LTIP) 1,513 1,765 3,399 3,367 Restricted Share Units (other) 198 743 677 1,495 Deferred Share Units (directors) 945 830 1,492 1,341 Employee Share Purchase Plan 836 500 1,822 1,006 Total share-based compensation expense $ 7,158 $ 7,572 $ 15,393 $ 15,712</t>
  </si>
  <si>
    <t>Summary of Option Activity</t>
  </si>
  <si>
    <t>A summary of activity under our stock option plans for the six months ended December 31, 2017 is as follows: Options Weighted- Average Exercise Price Weighted- Average Remaining Contractual Term (years) Aggregate Intrinsic Value ($’000s) Outstanding at June 30, 2017 8,977,830 $ 24.57 Granted 823,830 34.49 Exercised (1,193,226 ) 16.37 Forfeited or expired (156,004 ) 31.23 Outstanding at December 31, 2017 8,452,430 $ 26.57 4.34 $ 76,949 Exercisable at December 31, 2017 3,224,756 $ 21.74 2.96 $ 44,909</t>
  </si>
  <si>
    <t>Schedule of Weighted-Average Fair Value of Options and Weighted-Average Assumptions Used</t>
  </si>
  <si>
    <t>For the periods indicated, the weighted-average fair value of options and weighted-average assumptions were as follows: Three Months Ended December 31, Six Months Ended December 31, 2017 2016 2017 2016 Weighted–average fair value of options granted $ 7.49 $ 6.58 $ 7.46 $ 6.54 Weighted-average assumptions used: Expected volatility 26.64 % 28.53 % 27.11 % 29.29 % Risk–free interest rate 1.95 % 1.22 % 1.81 % 1.06 % Expected dividend yield 1.48 % 1.43 % 1.45 % 1.45 % Expected life (in years) 4.58 4.34 4.42 4.33 Forfeiture rate (based on historical rates) 6 % 5 % 6 % 5 % Average exercise share price $ 34.48 $ 30.37 $ 34.49 $ 29.83</t>
  </si>
  <si>
    <t>Guarantees and Contingencies (Tables)</t>
  </si>
  <si>
    <t>Contractual Obligations</t>
  </si>
  <si>
    <t>We have entered into the following contractual obligations with minimum payments for the indicated fiscal periods as follows: Payments due between Total January 1, 2018— July 1, 2018— July 1, 2020— July 1, 2022 Long-term debt obligations (1) $ 3,548,840 $ 444,606 $ 256,925 $ 952,559 $ 1,894,750 Operating lease obligations (2) 376,430 38,543 128,976 96,213 112,698 Purchase obligations 20,515 5,158 14,776 581 — $ 3,945,785 $ 488,307 $ 400,677 $ 1,049,353 $ 2,007,448 (1) Includes interest up to maturity and principal payments. We currently have borrowings outstanding under the Revolver ( $375 million as of December 31, 2017 ), which we expect to repay within the next 12 months. Please see note 10 "Long-Term Debt" for more details. (2) Net of $7.2 million of sublease income to be received from properties which we have subleased to third parties.</t>
  </si>
  <si>
    <t>Income Taxes (Tables)</t>
  </si>
  <si>
    <t>Interest and Penalties Related to Liabilities for Income Tax Expense</t>
  </si>
  <si>
    <t>For the three and six months ended December 31, 2017 and 2016 , we recognized the following amounts as income tax-related interest expense and penalties: Three Months Ended December 31, Six Months Ended December 31, 2017 2016 2017 2016 Interest expense $ 1,811 $ 1,501 $ 3,897 $ 2,783 Penalties expense (recoveries) (624 ) (218 ) (543 ) (324 ) Total $ 1,187 $ 1,283 $ 3,354 $ 2,459</t>
  </si>
  <si>
    <t>Interest Accrued and Penalties Accrued Related to Income Tax Expense</t>
  </si>
  <si>
    <t>As of December 31, 2017 and June 30, 2017 , the following amounts have been accrued on account of income tax-related interest expense and penalties: As of December 31, 2017 As of June 30, 2017 Interest expense accrued * $ 52,105 $ 47,402 Penalties accrued * $ 2,230 $ 2,160 * These balances have been included within "Long-term income taxes payable" within the Condensed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December 31, 2017 and June 30, 2017 : December 31, 2017 June 30, 2017 Fair Market Measurements using: Fair Market Measurements using: December 31, 2017 Quoted prices in active markets for identical assets/ (liabilities) Significant other observable inputs Significant unobservable inputs June 30, 2017 Quoted prices in active markets for identical assets/ (liabilities) Significant other observable inputs Significant unobservable inputs (Level 1) (Level 2) (Level 3) (Level 1) (Level 2) (Level 3) Financial Assets: Marketable securities N/A N/A N/A N/A $ 3,023 N/A $ 3,023 N/A Derivative financial instrument asset (note 16) 1,078 N/A 1,078 N/A 1,174 N/A 1,174 N/A $ 1,078 N/A $ 1,078 N/A $ 4,197 N/A $ 4,197 N/A</t>
  </si>
  <si>
    <t>Fair Value, by Balance Sheet Grouping</t>
  </si>
  <si>
    <t>A summary of our marketable securities outstanding as of December 31, 2017 and June 30, 2017 is as follows: As of December 31, 2017 As of June 30, 2017 Cost Gross Unrealized Gains Gross Unrealized (Losses) Estimated Fair Value Cost Gross Unrealized Gains Gross Unrealized (Losses) Estimated Fair Value Marketable securities N/A N/A N/A N/A $ 2,406 $ 617 $ — $ 3,023</t>
  </si>
  <si>
    <t>Derivative Instruments and Hedging Activities (Tables)</t>
  </si>
  <si>
    <t>Fair Value of Derivative Instruments in the Condensed Consolidated Balance Sheets</t>
  </si>
  <si>
    <t>The effect of these derivative instruments on our Condensed Consolidated Financial Statements for the periods indicated below were as follows (amounts presented do not include any income tax effects). Fair Value of Derivative Instruments in the Condensed Consolidated Balance Sheets (see note 15 "Fair Value Measurement") As of December 31, 2017 As of June 30, 2017 Derivatives Balance Sheet Location Fair Value Fair Value Foreign currency forward contracts designated as cash flow hedges Prepaid expenses and other current assets $ 1,078 $ 1,174</t>
  </si>
  <si>
    <t>Effects of Derivative Instruments on Income and Other Comprehensive Income (OCI)</t>
  </si>
  <si>
    <t>Effects of Derivative Instruments on Income and Other Comprehensive Income (OCI) Three and Six Months Ended December 31, 2017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Three Months Ended December 31, 2017 Six Months Ended December 31, 2017 Three Months Ended December 31, 2017 Six Months Ended December 31, 2017 Three Months Ended December 31, 2017 Six Months Ended December 31, 2017 Foreign currency forward contracts $ (228 ) $ 1,520 Operating $ 532 $ 1,616 N/A $ — $ — Three and Six Months Ended December 31, 2016 Derivatives in Cash Flow Hedging Relationship Amount of Gain or (Loss) Location of Amount of Gain or Location of Amount of Gain or (Loss) Recognized in Three Months Ended December 31, 2016 Six Months Ended December 31, 2016 Three Months Ended December 31, 2016 Six Months Ended December 31, 2016 Three Months Ended December 31, 2016 Six Months Ended December 31, 2016 Foreign currency forward contracts $ (950 ) $ (1,433 ) Operating $ 124 $ 146 N/A $ — $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Three Months Ended December 31, Six Months Ended December 31, 2017 2016 2017 2016 Fiscal 2018 Restructuring Plan $ 1,965 $ — $ 8,354 $ — Fiscal 2017 Restructuring Plan (942 ) 761 3,422 1,856 Restructuring Plans prior to Fiscal 2017 Restructuring Plan 339 (2,627 ) 256 (1,804 ) Acquisition-related costs 1,197 3,892 3,453 10,666 Other charges (recoveries) (1,844 ) 9,091 3,261 12,853 Total $ 715 $ 11,117 $ 18,746 $ 23,571</t>
  </si>
  <si>
    <t>Fiscal 2018 Restructuring Plan</t>
  </si>
  <si>
    <t>A reconciliation of the beginning and ending liability for the six months ended December 31, 2017 is shown below. Fiscal 2018 Restructuring Plan Workforce reduction Facility costs Total Balance payable as at June 30, 2017 $ — $ — $ — Accruals and adjustments 7,535 819 8,354 Cash payments (7,859 ) (73 ) (7,932 ) Foreign exchange and other non-cash adjustments 930 6 936 Balance payable as at December 31, 2017 $ 606 $ 752 $ 1,358</t>
  </si>
  <si>
    <t>Fiscal 2017 Restructuring Plan</t>
  </si>
  <si>
    <t>A reconciliation of the beginning and ending liability for the six months ended December 31, 2017 is shown below. Fiscal 2017 Restructuring Plan Workforce reduction Facility costs Total Balance payable as at June 30, 2017 $ 10,045 $ 1,369 $ 11,414 Accruals and adjustments 2,880 542 3,422 Cash payments (10,539 ) (914 ) (11,453 ) Foreign exchange and other non-cash adjustments 600 4 604 Balance payable as at December 31, 2017 $ 2,986 $ 1,001 $ 3,987</t>
  </si>
  <si>
    <t>Acquisitions (Tables)</t>
  </si>
  <si>
    <t>Business Acquisition [Line Items]</t>
  </si>
  <si>
    <t>Schedule of Business Acquisitions, by Acquisition</t>
  </si>
  <si>
    <t>The following tables summarize the preliminary consideration paid for Guidance and the amount of the assets acquired and liabilities assumed, as well as the goodwill recorded as of the acquisition date: Cash consideration* $ 237,291 Guidance shares already owned by OpenText through open market purchases (at fair value) 3,247 Preliminary purchase consideration $ 240,538 *Inclusive of $2.3 million accrued for but unpaid as of December 31, 2017 . See "Appraisal Proceedings" below for more information.</t>
  </si>
  <si>
    <t>Schedule of Recognized Identified Assets Acquired and Liabilities Assumed</t>
  </si>
  <si>
    <t>The recognized amounts of identifiable assets acquired and liabilities assumed, based upon their preliminary fair values as of September 14, 2017, are set forth below: Current assets (inclusive of cash acquired of $5.7 million) $ 24,754 Non-current tangible assets 10,540 Intangible customer assets 71,230 Intangible technology assets 51,851 Liabilities assumed (48,776 ) Total identifiable net assets 109,599 Goodwill 130,939 Net assets acquired $ 240,538</t>
  </si>
  <si>
    <t>The recognized amounts of identifiable assets acquired and liabilities assumed, based upon their preliminary fair values as of July 26, 2017, are set forth below: Current assets (inclusive of cash acquired of $31.5 million) $ 41,586 Non-current tangible assets 3,426 Intangible customer assets 36,600 Intangible technology assets 17,300 Liabilities assumed (23,033 ) Total identifiable net assets 75,879 Goodwill 26,905 Net assets acquired $ 102,784</t>
  </si>
  <si>
    <t>ECD Business</t>
  </si>
  <si>
    <t>The recognized amounts of identifiable assets acquired and liabilities assumed, based upon their fair values as of January 23, 2017, are set forth below: Current assets $ 11,339 Non-current tangible assets 103,672 Intangible customer assets 407,000 Intangible technology assets 459,000 Liabilities assumed (182,301 ) Total identifiable net assets 798,710 Goodwill 823,684 Net assets acquired $ 1,622,394</t>
  </si>
  <si>
    <t>CCM Business</t>
  </si>
  <si>
    <t>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t>
  </si>
  <si>
    <t>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t>
  </si>
  <si>
    <t>Supplemental Cash Flow Disclosures (Tables)</t>
  </si>
  <si>
    <t>Supplemental Disclosure of Cash Flow Information</t>
  </si>
  <si>
    <t xml:space="preserve"> Three Months Ended December 31, Six Months Ended December 31, 2017 2016 2017 2016 Cash paid during the period for interest $ 34,398 $ 24,394 $ 64,864 $ 53,585 Cash received during the period for interest $ 247 $ 700 $ 541 $ 1,470 Cash paid during the period for income taxes $ 19,252 $ 32,862 $ 28,834 $ 39,682</t>
  </si>
  <si>
    <t>Earnings Per Share (Tables)</t>
  </si>
  <si>
    <t>Schedule of Earnings Per Share</t>
  </si>
  <si>
    <t xml:space="preserve"> Three Months Ended December 31, Six Months Ended December 31, 2017 2016 2017 2016 Basic earnings per share Net income attributable to OpenText $ 85,111 $ 45,022 $ 121,707 $ 957,906 (1) Basic earnings per share attributable to OpenText $ 0.32 $ 0.18 $ 0.46 $ 3.92 Diluted earnings per share Net income attributable to OpenText $ 85,111 $ 45,022 $ 121,707 $ 957,906 (1) Diluted earnings per share attributable to OpenText $ 0.32 $ 0.18 $ 0.46 $ 3.89 Weighted-average number of shares outstanding Basic 265,504 245,653 265,153 244,282 Effect of dilutive securities 1,353 1,848 1,396 1,841 Diluted 266,857 247,501 266,549 246,123 Excluded as anti-dilutive (2) 2,795 1,618 2,635 1,445 (1) Please also see note 14 "Income Taxes" for details relating to a one-time tax benefit of $876.1 million recorded during the three months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Basis of Presentation - Additional Information (Details)</t>
  </si>
  <si>
    <t>OT South Africa</t>
  </si>
  <si>
    <t>Noncontrolling Interest [Line Items]</t>
  </si>
  <si>
    <t>Ownership percentage by Open Text</t>
  </si>
  <si>
    <t>70.00%</t>
  </si>
  <si>
    <t>GXS Korea</t>
  </si>
  <si>
    <t>85.00%</t>
  </si>
  <si>
    <t>GXS Singapore</t>
  </si>
  <si>
    <t>81.00%</t>
  </si>
  <si>
    <t>Allowance for Doubtful Accounts - Changes In Carrying Amount (Details) - USD ($) $ in Thousands</t>
  </si>
  <si>
    <t>Allowance for Doubtful Accounts Receivable [Roll Forward]</t>
  </si>
  <si>
    <t>Balance as of beginning of period</t>
  </si>
  <si>
    <t>Bad debt expense</t>
  </si>
  <si>
    <t>Write-off /adjustments</t>
  </si>
  <si>
    <t>Balance as of end of period</t>
  </si>
  <si>
    <t>Unbilled receivables</t>
  </si>
  <si>
    <t>Property and Equipment (Details) - USD ($) $ in Thousands</t>
  </si>
  <si>
    <t>Property, Plant and Equipment [Line Items]</t>
  </si>
  <si>
    <t>Cost</t>
  </si>
  <si>
    <t>Accumulated Depreciation</t>
  </si>
  <si>
    <t>Net</t>
  </si>
  <si>
    <t>Furniture and fixtures</t>
  </si>
  <si>
    <t>Office equipment</t>
  </si>
  <si>
    <t>Computer hardware</t>
  </si>
  <si>
    <t>Computer software</t>
  </si>
  <si>
    <t>Capitalized software development costs</t>
  </si>
  <si>
    <t>Leasehold improvements</t>
  </si>
  <si>
    <t>Land and buildings</t>
  </si>
  <si>
    <t>Goodwill - Summary of Changes in Carrying Amount of Goodwill (Details) $ in Thousands</t>
  </si>
  <si>
    <t>Dec. 31, 2017USD ($)</t>
  </si>
  <si>
    <t>Goodwill [Roll Forward]</t>
  </si>
  <si>
    <t>Balance as of June 30, 2017</t>
  </si>
  <si>
    <t>Adjustments relating to acquisitions prior to Fiscal 2018 with open measurement periods (note 18)</t>
  </si>
  <si>
    <t>Adjustments on account of foreign exchange</t>
  </si>
  <si>
    <t>Balance as of December 31, 2017</t>
  </si>
  <si>
    <t>Acquisition (note 18)</t>
  </si>
  <si>
    <t>Acquired Intangible Assets - Calculation Of Acquired Intangibles By Asset Class (Details) - USD ($) $ in Thousands</t>
  </si>
  <si>
    <t>Finite-Lived Intangible Assets, Net [Abstract]</t>
  </si>
  <si>
    <t>Accumulated Amortization</t>
  </si>
  <si>
    <t>Total</t>
  </si>
  <si>
    <t>Technology assets</t>
  </si>
  <si>
    <t>Intangible assets fully amortized during the period</t>
  </si>
  <si>
    <t>Weighted-average amortization period (in years) for acquired intangible assets</t>
  </si>
  <si>
    <t>6 years</t>
  </si>
  <si>
    <t>Customer assets</t>
  </si>
  <si>
    <t>8 years</t>
  </si>
  <si>
    <t>Acquired Intangible Assets - Calculation Of Estimated Future Amortization Expense (Details) - USD ($) $ in Thousands</t>
  </si>
  <si>
    <t>2018 (six months ended June 30)</t>
  </si>
  <si>
    <t>2023 and beyond</t>
  </si>
  <si>
    <t>Other Assets (Details) - USD ($)</t>
  </si>
  <si>
    <t>Deposits and restricted cash</t>
  </si>
  <si>
    <t>Deferred implementation costs</t>
  </si>
  <si>
    <t>Investments</t>
  </si>
  <si>
    <t>Marketable securities</t>
  </si>
  <si>
    <t>Long-term prepaid expenses and other long-term assets</t>
  </si>
  <si>
    <t>Total other assets</t>
  </si>
  <si>
    <t>Other Assets - Additional Information (Details) - USD ($)</t>
  </si>
  <si>
    <t>Schedule of Equity Method Investments [Line Items]</t>
  </si>
  <si>
    <t>Income (loss) from equity method investments</t>
  </si>
  <si>
    <t>Minimum</t>
  </si>
  <si>
    <t>Ownership percentage</t>
  </si>
  <si>
    <t>4.00%</t>
  </si>
  <si>
    <t>Maximum</t>
  </si>
  <si>
    <t>20.00%</t>
  </si>
  <si>
    <t>Deferred Charges and Credits (Details)</t>
  </si>
  <si>
    <t>Schedule of Deferred Charges and Credits [Line Items]</t>
  </si>
  <si>
    <t>Deferred charges and credits amortization, period</t>
  </si>
  <si>
    <t>15 years</t>
  </si>
  <si>
    <t>Accounts Payable and Accrued Liabilities - Schedule Of Current Liabilities (Details) - USD ($) $ in Thousands</t>
  </si>
  <si>
    <t>Accounts payable—trade</t>
  </si>
  <si>
    <t>Accrued salaries and commissions</t>
  </si>
  <si>
    <t>Accrued liabilities</t>
  </si>
  <si>
    <t>Accrued interest on Senior Notes</t>
  </si>
  <si>
    <t>Amounts payable in respect of restructuring and other Special charges</t>
  </si>
  <si>
    <t>Asset retirement obligations</t>
  </si>
  <si>
    <t>Accounts Payable and Accrued Liabilities - Schedule Of Long-Term Accrued Liabilities (Details) - USD ($) $ in Thousand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 $ in Thousands</t>
  </si>
  <si>
    <t>Debt Instrument [Line Items]</t>
  </si>
  <si>
    <t>Total debt</t>
  </si>
  <si>
    <t>Premium on Senior Notes 2026</t>
  </si>
  <si>
    <t>Total amount outstanding</t>
  </si>
  <si>
    <t>Less:</t>
  </si>
  <si>
    <t>Current portion of long-term debt</t>
  </si>
  <si>
    <t>Non-current portion of long-term debt</t>
  </si>
  <si>
    <t>Term Loan B</t>
  </si>
  <si>
    <t>Senior Notes | Senior Notes 2026</t>
  </si>
  <si>
    <t>Senior Notes | Senior Notes 2023</t>
  </si>
  <si>
    <t>Line of Credit | Revolver</t>
  </si>
  <si>
    <t>Long-Term Debt - Senior Unsecured Fixed Rate Notes (Details) - USD ($)</t>
  </si>
  <si>
    <t>Dec. 20, 2016</t>
  </si>
  <si>
    <t>May 31, 2016</t>
  </si>
  <si>
    <t>Jan. 15, 2015</t>
  </si>
  <si>
    <t>Long-term debt</t>
  </si>
  <si>
    <t>Debt instrument face amount</t>
  </si>
  <si>
    <t>Debt instrument stated interest rate</t>
  </si>
  <si>
    <t>5.875%</t>
  </si>
  <si>
    <t>Debt premium issue price percentage</t>
  </si>
  <si>
    <t>102.75%</t>
  </si>
  <si>
    <t>Interest expense</t>
  </si>
  <si>
    <t>5.625%</t>
  </si>
  <si>
    <t>Long-Term Debt - Additional Information (Details) - USD ($)</t>
  </si>
  <si>
    <t>Jan. 16, 2014</t>
  </si>
  <si>
    <t>Revolver | Line of Credit</t>
  </si>
  <si>
    <t>Credit agreement, maximum capacity</t>
  </si>
  <si>
    <t>Effective interest rate percentage</t>
  </si>
  <si>
    <t>3.20%</t>
  </si>
  <si>
    <t>Proceeds from line of credit</t>
  </si>
  <si>
    <t>Revolver | Line of Credit | LIBOR | Minimum</t>
  </si>
  <si>
    <t>Interest addition to floating rate</t>
  </si>
  <si>
    <t>1.25%</t>
  </si>
  <si>
    <t>Revolver | Line of Credit | LIBOR | Maximum</t>
  </si>
  <si>
    <t>1.75%</t>
  </si>
  <si>
    <t>Term loan period, years</t>
  </si>
  <si>
    <t>7 years</t>
  </si>
  <si>
    <t>Term loan quarterly repayment as percentage of principal</t>
  </si>
  <si>
    <t>0.25%</t>
  </si>
  <si>
    <t>3.35%</t>
  </si>
  <si>
    <t>Term Loan B | LIBOR</t>
  </si>
  <si>
    <t>2.00%</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Pension Plan | CDT</t>
  </si>
  <si>
    <t>Pension Plan | GXS Germany</t>
  </si>
  <si>
    <t>Pension Plan | GXS Philippines</t>
  </si>
  <si>
    <t>Other plans</t>
  </si>
  <si>
    <t>Pension Plans and Other Post Retirement Benefits - Additional Information (Details) - Pension Plan</t>
  </si>
  <si>
    <t>CDT</t>
  </si>
  <si>
    <t>Contributions made by employer to plan</t>
  </si>
  <si>
    <t>Amount to be amortized from accumulated other comprehensive income (loss) over the next fiscal year</t>
  </si>
  <si>
    <t>GXS Germany</t>
  </si>
  <si>
    <t>GXS Philippines</t>
  </si>
  <si>
    <t>Fair value of plan assets</t>
  </si>
  <si>
    <t>Pension Plans and Other Post Retirement Benefits - Schedule of the Change in Benefit Obligation (Details) - Pension Plan - USD ($) $ in Thousands</t>
  </si>
  <si>
    <t>12 Months Ended</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s and Other Post Retirement Benefits - Components of Net Pension Expense (Details) - USD ($) $ in Thousands</t>
  </si>
  <si>
    <t>Net pension expense</t>
  </si>
  <si>
    <t>Pension Plan</t>
  </si>
  <si>
    <t>Amortization of actuarial (gains) and losses</t>
  </si>
  <si>
    <t>Pension Plans and Other Post Retirement Benefits - Schedule of Weighted-Average Key Assumptions Used for Pension Plans (Details) - Pension Plan</t>
  </si>
  <si>
    <t>Salary increases</t>
  </si>
  <si>
    <t>Pension increases</t>
  </si>
  <si>
    <t>Discount rate</t>
  </si>
  <si>
    <t>1.93%</t>
  </si>
  <si>
    <t>Normal retirement age</t>
  </si>
  <si>
    <t>65 years</t>
  </si>
  <si>
    <t>CDT | to age 20</t>
  </si>
  <si>
    <t>Employee fluctuation rate</t>
  </si>
  <si>
    <t>0.00%</t>
  </si>
  <si>
    <t>CDT | to age 25</t>
  </si>
  <si>
    <t>CDT | to age 30</t>
  </si>
  <si>
    <t>1.00%</t>
  </si>
  <si>
    <t>CDT | to age 35</t>
  </si>
  <si>
    <t>0.50%</t>
  </si>
  <si>
    <t>CDT | to age 40</t>
  </si>
  <si>
    <t>CDT | to age 45</t>
  </si>
  <si>
    <t>CDT | to age 50</t>
  </si>
  <si>
    <t>CDT | from age 51</t>
  </si>
  <si>
    <t>GXS Germany | to age 20</t>
  </si>
  <si>
    <t>GXS Germany | to age 25</t>
  </si>
  <si>
    <t>GXS Germany | to age 30</t>
  </si>
  <si>
    <t>GXS Germany | to age 35</t>
  </si>
  <si>
    <t>GXS Germany | to age 40</t>
  </si>
  <si>
    <t>GXS Germany | to age 45</t>
  </si>
  <si>
    <t>GXS Germany | to age 50</t>
  </si>
  <si>
    <t>GXS Germany | from age 51</t>
  </si>
  <si>
    <t>GXS Germany | Minimum</t>
  </si>
  <si>
    <t>GXS Germany | Maximum</t>
  </si>
  <si>
    <t>67 years</t>
  </si>
  <si>
    <t>6.20%</t>
  </si>
  <si>
    <t>5.75%</t>
  </si>
  <si>
    <t>5.00%</t>
  </si>
  <si>
    <t>60 years</t>
  </si>
  <si>
    <t>GXS Philippines | to age 20</t>
  </si>
  <si>
    <t>12.19%</t>
  </si>
  <si>
    <t>GXS Philippines | to age 25</t>
  </si>
  <si>
    <t>16.58%</t>
  </si>
  <si>
    <t>GXS Philippines | to age 30</t>
  </si>
  <si>
    <t>13.97%</t>
  </si>
  <si>
    <t>GXS Philippines | to age 35</t>
  </si>
  <si>
    <t>10.77%</t>
  </si>
  <si>
    <t>GXS Philippines | to age 40</t>
  </si>
  <si>
    <t>7.39%</t>
  </si>
  <si>
    <t>GXS Philippines | to age 45</t>
  </si>
  <si>
    <t>3.28%</t>
  </si>
  <si>
    <t>GXS Philippines | to age 50</t>
  </si>
  <si>
    <t>GXS Philippines | from age 51</t>
  </si>
  <si>
    <t>Pension Plans and Other Post Retirement Benefits - Anticipated Pension Payments Under Pension Plans (Details) - Pension Plan $ in Thousands</t>
  </si>
  <si>
    <t>2023 to 2027</t>
  </si>
  <si>
    <t>Share Capital, Option Plans and Share-Based Payments - Additional Information (Details) - USD ($) $ / shares in Units, $ in Thousands</t>
  </si>
  <si>
    <t>Dividends declared per common share (in dollars per share)</t>
  </si>
  <si>
    <t>Payments of dividends</t>
  </si>
  <si>
    <t>Preference shares issued (in shares)</t>
  </si>
  <si>
    <t>Common shares repurchased (in shares)</t>
  </si>
  <si>
    <t>Issuance of treasury stock (in shares)</t>
  </si>
  <si>
    <t>Share Capital, Option Plans and Share-Based Payments - Schedule of Share-Based Payments (Details) - USD ($) $ in Thousands</t>
  </si>
  <si>
    <t>Share-based Compensation Arrangement by Share-based Payment Award [Line Items]</t>
  </si>
  <si>
    <t>Stock Options</t>
  </si>
  <si>
    <t>Deferred Stock Units (Directors)</t>
  </si>
  <si>
    <t>Employee Share Purchase Plan</t>
  </si>
  <si>
    <t>Long Term Incentive Plan | Restricted Stock Units (RSUs)</t>
  </si>
  <si>
    <t>Long Term Incentive Plan | Performance Stock Units (PSUs)</t>
  </si>
  <si>
    <t>Other plans | Restricted Stock Units (RSUs)</t>
  </si>
  <si>
    <t>Share Capital, Option Plans and Share-Based Payments - Summary of Outstanding Stock Options, Narrative (Details) - USD ($)</t>
  </si>
  <si>
    <t>Options outstanding (in shares)</t>
  </si>
  <si>
    <t>Cash used to settle awards</t>
  </si>
  <si>
    <t>Capitalized amount of share-based compensation costs</t>
  </si>
  <si>
    <t>Cash proceeds from exercise of options granted</t>
  </si>
  <si>
    <t>Tax benefit realized from exercise of options</t>
  </si>
  <si>
    <t>Common shares available for issuance (in shares)</t>
  </si>
  <si>
    <t>Expiration period of options, minimum term</t>
  </si>
  <si>
    <t>Expiration period of options, maximum term</t>
  </si>
  <si>
    <t>10 years</t>
  </si>
  <si>
    <t>Unrecognized compensation cost relating to unvested stock awards</t>
  </si>
  <si>
    <t>Unvested stock awards compensation cost, weighted average recognition period</t>
  </si>
  <si>
    <t>2 years 4 months 17 days</t>
  </si>
  <si>
    <t>Stock Options | Minimum</t>
  </si>
  <si>
    <t>Award vesting period</t>
  </si>
  <si>
    <t>4 years</t>
  </si>
  <si>
    <t>Stock Options | Maximum</t>
  </si>
  <si>
    <t>5 years</t>
  </si>
  <si>
    <t>Share Capital, Option Plans and Share-Based Payments - Schedule of Outstanding Stock Options Activity (Details) $ / shares in Units, $ in Thousands</t>
  </si>
  <si>
    <t>Dec. 31, 2017USD ($)$ / sharesshares</t>
  </si>
  <si>
    <t>Options</t>
  </si>
  <si>
    <t>Outstanding at beginning of period (in shares) | shares</t>
  </si>
  <si>
    <t>Granted (in shares) | shares</t>
  </si>
  <si>
    <t>Exercised (in shares) | shares</t>
  </si>
  <si>
    <t>Forfeited or expired (in shares) | shares</t>
  </si>
  <si>
    <t>Outstanding at end of period (in shares) | shares</t>
  </si>
  <si>
    <t>Exercisable ending balance (in shares) | shares</t>
  </si>
  <si>
    <t>Weighted- Average Exercise Price</t>
  </si>
  <si>
    <t>Outstanding at beginning of period (in dollars per share) | $ / shares</t>
  </si>
  <si>
    <t>Granted (in dollars per share) | $ / shares</t>
  </si>
  <si>
    <t>Exercised (in dollars per share) | $ / shares</t>
  </si>
  <si>
    <t>Forfeited or expired (in dollars per share) | $ / shares</t>
  </si>
  <si>
    <t>Outstanding at end of period (in dollars per share) | $ / shares</t>
  </si>
  <si>
    <t>Exercisable at end of period (in dollars per share) | $ / shares</t>
  </si>
  <si>
    <t>Weighted- Average Remaining Contractual Term (years)</t>
  </si>
  <si>
    <t>Outstanding (in years)</t>
  </si>
  <si>
    <t>4 years 4 months 2 days</t>
  </si>
  <si>
    <t>Exercisable (in years)</t>
  </si>
  <si>
    <t>2 years 11 months 16 days</t>
  </si>
  <si>
    <t>Aggregate Intrinsic Value ($’000s)</t>
  </si>
  <si>
    <t>Outstanding | $</t>
  </si>
  <si>
    <t>Exercisable | $</t>
  </si>
  <si>
    <t>Share Capital, Option Plans and Share-Based Payments - Schedule of Weighted-Average Fair Value Of Options And Weighted-Average Assumptions Used (Details) - $ / shares</t>
  </si>
  <si>
    <t>Weighted-average fair value of options granted (in dollars per share)</t>
  </si>
  <si>
    <t>Weighted-average assumptions used:</t>
  </si>
  <si>
    <t>Expected volatility</t>
  </si>
  <si>
    <t>26.64%</t>
  </si>
  <si>
    <t>28.53%</t>
  </si>
  <si>
    <t>27.11%</t>
  </si>
  <si>
    <t>29.29%</t>
  </si>
  <si>
    <t>Risk–free interest rate</t>
  </si>
  <si>
    <t>1.95%</t>
  </si>
  <si>
    <t>1.22%</t>
  </si>
  <si>
    <t>1.81%</t>
  </si>
  <si>
    <t>1.06%</t>
  </si>
  <si>
    <t>Expected dividend yield</t>
  </si>
  <si>
    <t>1.48%</t>
  </si>
  <si>
    <t>1.43%</t>
  </si>
  <si>
    <t>1.45%</t>
  </si>
  <si>
    <t>Expected life (in years)</t>
  </si>
  <si>
    <t>4 years 6 months 30 days</t>
  </si>
  <si>
    <t>4 years 5 months 1 day</t>
  </si>
  <si>
    <t>4 years 3 months 29 days</t>
  </si>
  <si>
    <t>Forfeiture rate (based on historical rates)</t>
  </si>
  <si>
    <t>6.00%</t>
  </si>
  <si>
    <t>Average exercised share price (in dollars per share)</t>
  </si>
  <si>
    <t>Share Capital, Option Plans and Share-Based Payments - Long-Term Incentive Plans (Details) - Long Term Incentive Plan $ in Millions</t>
  </si>
  <si>
    <t>Dec. 31, 2017USD ($)shares</t>
  </si>
  <si>
    <t>Term of plan</t>
  </si>
  <si>
    <t>3 years</t>
  </si>
  <si>
    <t>Stock issued (in shares) | shares</t>
  </si>
  <si>
    <t>Stock issued</t>
  </si>
  <si>
    <t>Compensation cost related to unvested awards not yet recognized</t>
  </si>
  <si>
    <t>2 years 1 month 19 days</t>
  </si>
  <si>
    <t>Share Capital, Option Plans and Share-Based Payments - RSU's, DSU's and ESPP (Details) - USD ($)</t>
  </si>
  <si>
    <t>Restricted Stock Units (RSUs)</t>
  </si>
  <si>
    <t>Units granted (in shares)</t>
  </si>
  <si>
    <t>Deferred Stock Units (DSUs)</t>
  </si>
  <si>
    <t>Employee Share Purchase Plan (ESPP)</t>
  </si>
  <si>
    <t>Awards purchase price discount</t>
  </si>
  <si>
    <t>15.00%</t>
  </si>
  <si>
    <t>Common shares eligible for issuance (in shares)</t>
  </si>
  <si>
    <t>Cash received from employee stock purchase plan</t>
  </si>
  <si>
    <t>Guarantees and Contingencies - Schedule of Contractual Obligations with Minimum Payments (Details) - USD ($) $ in Thousands</t>
  </si>
  <si>
    <t>Long term debt obligations</t>
  </si>
  <si>
    <t>January 1, 2018— June 30, 2018</t>
  </si>
  <si>
    <t>July 1, 2018— June 30, 2020</t>
  </si>
  <si>
    <t>July 1, 2020— June 30, 2022</t>
  </si>
  <si>
    <t>July 1, 2022 and beyond</t>
  </si>
  <si>
    <t>Operating lease obligations</t>
  </si>
  <si>
    <t>Purchase obligations</t>
  </si>
  <si>
    <t>Total payments due between</t>
  </si>
  <si>
    <t>Sublease income</t>
  </si>
  <si>
    <t>Guarantees and Contingencies - Additional Information (Details) - USD ($) $ in Millions</t>
  </si>
  <si>
    <t>Oct. 01, 2017</t>
  </si>
  <si>
    <t>Jul. 17, 2015</t>
  </si>
  <si>
    <t>Loss Contingencies [Line Items]</t>
  </si>
  <si>
    <t>Estimated amount of loss resulting from an adverse tax position</t>
  </si>
  <si>
    <t>GXS Group, Inc.</t>
  </si>
  <si>
    <t>Loss contingency accrual</t>
  </si>
  <si>
    <t>GXS Group, Inc. | Municipality of Sao Paulo</t>
  </si>
  <si>
    <t>Payments for legal settlements</t>
  </si>
  <si>
    <t>GXS India</t>
  </si>
  <si>
    <t>Internal Revenue Service (IRS) | Tax Year 2010</t>
  </si>
  <si>
    <t>Additional tax expense, as a percent</t>
  </si>
  <si>
    <t>Internal Revenue Service (IRS) | Tax Year 2012</t>
  </si>
  <si>
    <t>Canada Revenue Agency (CRA) | Tax Year 2012</t>
  </si>
  <si>
    <t>10.00%</t>
  </si>
  <si>
    <t>Income tax examination, estimate of increase to taxable income</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Income Taxes - Additional Information (Details) - USD ($) $ in Millions</t>
  </si>
  <si>
    <t>Dec. 22, 2017</t>
  </si>
  <si>
    <t>Sep. 30, 2016</t>
  </si>
  <si>
    <t>Possible decrease in tax expense in next 12 months</t>
  </si>
  <si>
    <t>Taxes paid on cash distribution</t>
  </si>
  <si>
    <t>Effective income tax rate</t>
  </si>
  <si>
    <t>38.50%</t>
  </si>
  <si>
    <t>40.60%</t>
  </si>
  <si>
    <t>39.80%</t>
  </si>
  <si>
    <t>(640.60%)</t>
  </si>
  <si>
    <t>Increase in income tax expense</t>
  </si>
  <si>
    <t>Impact of changes in US tax legislation</t>
  </si>
  <si>
    <t>Increase in income tax expense of federal rate applied to pretax income</t>
  </si>
  <si>
    <t>Increase from reversal of reserves</t>
  </si>
  <si>
    <t>Decrease in differences in tax filings from provision</t>
  </si>
  <si>
    <t>Decrease in deferred tax assets valuation allowance, amount</t>
  </si>
  <si>
    <t>Income tax benefit from reorganization</t>
  </si>
  <si>
    <t>Adjustment of deferred tax assets and liabilities</t>
  </si>
  <si>
    <t>Impact of changes in US tax legislation, as a percent</t>
  </si>
  <si>
    <t>11.10%</t>
  </si>
  <si>
    <t>7.60%</t>
  </si>
  <si>
    <t>Fair Value Measurement - Schedule of Financial Assets and Liabilities (Details) - USD ($)</t>
  </si>
  <si>
    <t>Fair Value, Assets and Liabilities Measured on Recurring and Nonrecurring Basis [Line Items]</t>
  </si>
  <si>
    <t>Fair Value, Measurements, Recurring</t>
  </si>
  <si>
    <t>Derivative financial instrument asset</t>
  </si>
  <si>
    <t>Financial Assets</t>
  </si>
  <si>
    <t>Fair Value, Measurements, Recurring | 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Fair Value Measurement - Summary of Long-term Investments (Details) $ in Thousands</t>
  </si>
  <si>
    <t>Jun. 30, 2017USD ($)</t>
  </si>
  <si>
    <t>Gross Unrealized Gains</t>
  </si>
  <si>
    <t>Gross Unrealized (Losses)</t>
  </si>
  <si>
    <t>Estimated Fair Value</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Prepaid expenses and other current assets | Cash Flow Hedging | Designated As Hedging Instrument | Foreign currency forward contracts</t>
  </si>
  <si>
    <t>Fair Value Asset (Liability)</t>
  </si>
  <si>
    <t>Contract maturity</t>
  </si>
  <si>
    <t>1 month</t>
  </si>
  <si>
    <t>12 months</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Fiscal 2017 Restructuring Plan</t>
  </si>
  <si>
    <t>Special Charges (Recoveries) - Additional Information (Details) - USD ($) $ in Thousands</t>
  </si>
  <si>
    <t>Special Charges</t>
  </si>
  <si>
    <t>One-time ERP Implementation Project</t>
  </si>
  <si>
    <t>Pre-acquisition Sales and Use Tax Liabilities</t>
  </si>
  <si>
    <t>Miscellaneous Other Charges</t>
  </si>
  <si>
    <t>Commitment Fees</t>
  </si>
  <si>
    <t>Interest on Certain Pre-Acquisition Liabilities</t>
  </si>
  <si>
    <t>Pre-Acquisition Tax Liabilities being Settled, Released, or Statute Barred</t>
  </si>
  <si>
    <t>Post-Acquisition Integration Costs</t>
  </si>
  <si>
    <t>Expected restructuring costs</t>
  </si>
  <si>
    <t>Special charges recorded to date</t>
  </si>
  <si>
    <t>Special Charges (Recoveries) - Schedule of Restructuring Reserve (Details) $ in Thousands</t>
  </si>
  <si>
    <t>Restructuring Reserve [Roll Forward]</t>
  </si>
  <si>
    <t>Balance payable as at June 30, 2017</t>
  </si>
  <si>
    <t>Accruals and adjustments</t>
  </si>
  <si>
    <t>Cash payments</t>
  </si>
  <si>
    <t>Foreign exchange and other non-cash adjustments</t>
  </si>
  <si>
    <t>Balance payable as at December 31, 2017</t>
  </si>
  <si>
    <t>Fiscal 2018 Restructuring Plan | Workforce Reduction</t>
  </si>
  <si>
    <t>Fiscal 2018 Restructuring Plan | Facility Costs</t>
  </si>
  <si>
    <t>Fiscal 2017 Restructuring Plan | Workforce Reduction</t>
  </si>
  <si>
    <t>Fiscal 2017 Restructuring Plan | Facility Costs</t>
  </si>
  <si>
    <t>Acquisitions - Acquisition of Guidance Software (Details) - USD ($) $ in Thousands</t>
  </si>
  <si>
    <t>Sep. 14, 2017</t>
  </si>
  <si>
    <t>Aug. 31, 2017</t>
  </si>
  <si>
    <t>Purchase Price Allocation</t>
  </si>
  <si>
    <t>Purchase consideration</t>
  </si>
  <si>
    <t>Business Combination, Consideration Transferred [Abstract]</t>
  </si>
  <si>
    <t>Cash consideration</t>
  </si>
  <si>
    <t>Guidance shares already owned by OpenText through open market purchases (at fair value)</t>
  </si>
  <si>
    <t>Preliminary purchase consideration</t>
  </si>
  <si>
    <t>Current assets</t>
  </si>
  <si>
    <t>Non-current tangible assets</t>
  </si>
  <si>
    <t>Liabilities assumed</t>
  </si>
  <si>
    <t>Total identifiable net assets</t>
  </si>
  <si>
    <t>Net assets acquired</t>
  </si>
  <si>
    <t>Cash acquired from acquisition</t>
  </si>
  <si>
    <t>Goodwill expected to be tax deductible</t>
  </si>
  <si>
    <t>Deferred revenue adjustment</t>
  </si>
  <si>
    <t>Acquired receivables, fair value</t>
  </si>
  <si>
    <t>Acquired receivables, gross contractual amount</t>
  </si>
  <si>
    <t>Acquired receivables, estimated uncollectible</t>
  </si>
  <si>
    <t>Remeasurement gain</t>
  </si>
  <si>
    <t>Guidance Software Inc. | Appraisal Proceedings</t>
  </si>
  <si>
    <t>Guidance Software Inc. | Customer assets</t>
  </si>
  <si>
    <t>Acquired intangible assets</t>
  </si>
  <si>
    <t>Guidance Software Inc. | Technology assets</t>
  </si>
  <si>
    <t>Acquisitions - Appraisal Proceedings (Details) - Appraisal Proceedings - Guidance Software Inc. - USD ($) $ / shares in Units, $ in Millions</t>
  </si>
  <si>
    <t>Shares outstanding at acquisition (in shares)</t>
  </si>
  <si>
    <t>Percent of shares outstanding</t>
  </si>
  <si>
    <t>Share price (in dollars per share)</t>
  </si>
  <si>
    <t>Acquisitions - Acquisition of Covisint Corporation (Details) - USD ($) $ in Thousands</t>
  </si>
  <si>
    <t>Jul. 26, 2017</t>
  </si>
  <si>
    <t>Covisint Corporation | Customer assets</t>
  </si>
  <si>
    <t>Covisint Corporation | Technology assets</t>
  </si>
  <si>
    <t>Acquisitions - Purchase of an Asset Group Constituting a Business - ECD Business (Details) - USD ($) $ in Thousands</t>
  </si>
  <si>
    <t>Jan. 23, 2017</t>
  </si>
  <si>
    <t>Contract assets acquired</t>
  </si>
  <si>
    <t>ECD Business | Customer assets</t>
  </si>
  <si>
    <t>ECD Business | Technology assets</t>
  </si>
  <si>
    <t>Acquisitions - Purchase of an Asset Group Constituting a Business - CCM Business (Details) - USD ($) $ in Thousands</t>
  </si>
  <si>
    <t>Jul. 31, 2016</t>
  </si>
  <si>
    <t>Non-current deferred tax asset</t>
  </si>
  <si>
    <t>CCM Business | Customer assets</t>
  </si>
  <si>
    <t>CCM Business | Technology assets</t>
  </si>
  <si>
    <t>Acquisitions - Acquisition of Recommind, Inc. (Details) - USD ($)</t>
  </si>
  <si>
    <t>Jul. 20, 2016</t>
  </si>
  <si>
    <t>Long-term deferred tax liabilities</t>
  </si>
  <si>
    <t>Other liabilities assumed</t>
  </si>
  <si>
    <t>Recommind Inc | Customer assets</t>
  </si>
  <si>
    <t>Recommind Inc | Technology assets</t>
  </si>
  <si>
    <t>Supplemental Cash Flow Disclosures (Details) - USD ($) $ in Thousands</t>
  </si>
  <si>
    <t>Cash paid during the period for interest</t>
  </si>
  <si>
    <t>Cash received during the period for interest</t>
  </si>
  <si>
    <t>Cash paid during the period for income taxes</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Related Party Transactions (Details) - USD ($) $ in Millions</t>
  </si>
  <si>
    <t>Director, Stephen Sadler</t>
  </si>
  <si>
    <t>Related Party Transaction [Line Items]</t>
  </si>
  <si>
    <t>Consultancy fees for business acquisition-related activities</t>
  </si>
  <si>
    <t>Subsequent Event (Details) - $ / shares</t>
  </si>
  <si>
    <t>Jan. 30, 2018</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26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65809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6014</v>
      </c>
      <c r="C3" s="7" t="n">
        <v>443357</v>
      </c>
    </row>
    <row r="4" spans="1:3">
      <c r="A4" s="4" t="s">
        <v>28</v>
      </c>
      <c r="B4" s="5" t="n">
        <v>511969</v>
      </c>
      <c r="C4" s="5" t="n">
        <v>445812</v>
      </c>
    </row>
    <row r="5" spans="1:3">
      <c r="A5" s="4" t="s">
        <v>29</v>
      </c>
      <c r="B5" s="5" t="n">
        <v>23861</v>
      </c>
      <c r="C5" s="5" t="n">
        <v>32683</v>
      </c>
    </row>
    <row r="6" spans="1:3">
      <c r="A6" s="4" t="s">
        <v>30</v>
      </c>
      <c r="B6" s="5" t="n">
        <v>101063</v>
      </c>
      <c r="C6" s="5" t="n">
        <v>81625</v>
      </c>
    </row>
    <row r="7" spans="1:3">
      <c r="A7" s="4" t="s">
        <v>31</v>
      </c>
      <c r="B7" s="5" t="n">
        <v>1112907</v>
      </c>
      <c r="C7" s="5" t="n">
        <v>1003477</v>
      </c>
    </row>
    <row r="8" spans="1:3">
      <c r="A8" s="4" t="s">
        <v>32</v>
      </c>
      <c r="B8" s="5" t="n">
        <v>260896</v>
      </c>
      <c r="C8" s="5" t="n">
        <v>227418</v>
      </c>
    </row>
    <row r="9" spans="1:3">
      <c r="A9" s="4" t="s">
        <v>33</v>
      </c>
      <c r="B9" s="5" t="n">
        <v>3578976</v>
      </c>
      <c r="C9" s="5" t="n">
        <v>3416749</v>
      </c>
    </row>
    <row r="10" spans="1:3">
      <c r="A10" s="4" t="s">
        <v>34</v>
      </c>
      <c r="B10" s="5" t="n">
        <v>1468378</v>
      </c>
      <c r="C10" s="5" t="n">
        <v>1472542</v>
      </c>
    </row>
    <row r="11" spans="1:3">
      <c r="A11" s="4" t="s">
        <v>35</v>
      </c>
      <c r="B11" s="5" t="n">
        <v>1158836</v>
      </c>
      <c r="C11" s="5" t="n">
        <v>1215712</v>
      </c>
    </row>
    <row r="12" spans="1:3">
      <c r="A12" s="4" t="s">
        <v>36</v>
      </c>
      <c r="B12" s="5" t="n">
        <v>96612</v>
      </c>
      <c r="C12" s="5" t="n">
        <v>93763</v>
      </c>
    </row>
    <row r="13" spans="1:3">
      <c r="A13" s="4" t="s">
        <v>37</v>
      </c>
      <c r="B13" s="5" t="n">
        <v>39204</v>
      </c>
      <c r="C13" s="5" t="n">
        <v>42344</v>
      </c>
    </row>
    <row r="14" spans="1:3">
      <c r="A14" s="4" t="s">
        <v>38</v>
      </c>
      <c r="B14" s="5" t="n">
        <v>23412</v>
      </c>
      <c r="C14" s="5" t="n">
        <v>8557</v>
      </c>
    </row>
    <row r="15" spans="1:3">
      <c r="A15" s="4" t="s">
        <v>39</v>
      </c>
      <c r="B15" s="5" t="n">
        <v>7739221</v>
      </c>
      <c r="C15" s="5" t="n">
        <v>7480562</v>
      </c>
    </row>
    <row r="16" spans="1:3">
      <c r="A16" s="3" t="s">
        <v>40</v>
      </c>
    </row>
    <row r="17" spans="1:3">
      <c r="A17" s="4" t="s">
        <v>41</v>
      </c>
      <c r="B17" s="5" t="n">
        <v>318008</v>
      </c>
      <c r="C17" s="5" t="n">
        <v>342120</v>
      </c>
    </row>
    <row r="18" spans="1:3">
      <c r="A18" s="4" t="s">
        <v>42</v>
      </c>
      <c r="B18" s="5" t="n">
        <v>382760</v>
      </c>
      <c r="C18" s="5" t="n">
        <v>182760</v>
      </c>
    </row>
    <row r="19" spans="1:3">
      <c r="A19" s="4" t="s">
        <v>43</v>
      </c>
      <c r="B19" s="5" t="n">
        <v>557873</v>
      </c>
      <c r="C19" s="5" t="n">
        <v>570328</v>
      </c>
    </row>
    <row r="20" spans="1:3">
      <c r="A20" s="4" t="s">
        <v>44</v>
      </c>
      <c r="B20" s="5" t="n">
        <v>30084</v>
      </c>
      <c r="C20" s="5" t="n">
        <v>31835</v>
      </c>
    </row>
    <row r="21" spans="1:3">
      <c r="A21" s="4" t="s">
        <v>45</v>
      </c>
      <c r="B21" s="5" t="n">
        <v>1288725</v>
      </c>
      <c r="C21" s="5" t="n">
        <v>1127043</v>
      </c>
    </row>
    <row r="22" spans="1:3">
      <c r="A22" s="3" t="s">
        <v>46</v>
      </c>
    </row>
    <row r="23" spans="1:3">
      <c r="A23" s="4" t="s">
        <v>47</v>
      </c>
      <c r="B23" s="5" t="n">
        <v>47379</v>
      </c>
      <c r="C23" s="5" t="n">
        <v>50338</v>
      </c>
    </row>
    <row r="24" spans="1:3">
      <c r="A24" s="4" t="s">
        <v>48</v>
      </c>
      <c r="B24" s="5" t="n">
        <v>4005</v>
      </c>
      <c r="C24" s="5" t="n">
        <v>5283</v>
      </c>
    </row>
    <row r="25" spans="1:3">
      <c r="A25" s="4" t="s">
        <v>49</v>
      </c>
      <c r="B25" s="5" t="n">
        <v>62213</v>
      </c>
      <c r="C25" s="5" t="n">
        <v>58627</v>
      </c>
    </row>
    <row r="26" spans="1:3">
      <c r="A26" s="4" t="s">
        <v>50</v>
      </c>
      <c r="B26" s="5" t="n">
        <v>2385709</v>
      </c>
      <c r="C26" s="5" t="n">
        <v>2387057</v>
      </c>
    </row>
    <row r="27" spans="1:3">
      <c r="A27" s="4" t="s">
        <v>43</v>
      </c>
      <c r="B27" s="5" t="n">
        <v>68934</v>
      </c>
      <c r="C27" s="5" t="n">
        <v>61678</v>
      </c>
    </row>
    <row r="28" spans="1:3">
      <c r="A28" s="4" t="s">
        <v>51</v>
      </c>
      <c r="B28" s="5" t="n">
        <v>176222</v>
      </c>
      <c r="C28" s="5" t="n">
        <v>162493</v>
      </c>
    </row>
    <row r="29" spans="1:3">
      <c r="A29" s="4" t="s">
        <v>52</v>
      </c>
      <c r="B29" s="5" t="n">
        <v>77182</v>
      </c>
      <c r="C29" s="5" t="n">
        <v>94724</v>
      </c>
    </row>
    <row r="30" spans="1:3">
      <c r="A30" s="4" t="s">
        <v>53</v>
      </c>
      <c r="B30" s="5" t="n">
        <v>2821644</v>
      </c>
      <c r="C30" s="5" t="n">
        <v>2820200</v>
      </c>
    </row>
    <row r="31" spans="1:3">
      <c r="A31" s="3" t="s">
        <v>54</v>
      </c>
    </row>
    <row r="32" spans="1:3">
      <c r="A32" s="4" t="s">
        <v>55</v>
      </c>
      <c r="B32" s="5" t="n">
        <v>1650217</v>
      </c>
      <c r="C32" s="5" t="n">
        <v>1613454</v>
      </c>
    </row>
    <row r="33" spans="1:3">
      <c r="A33" s="4" t="s">
        <v>56</v>
      </c>
      <c r="B33" s="5" t="n">
        <v>47521</v>
      </c>
      <c r="C33" s="5" t="n">
        <v>48800</v>
      </c>
    </row>
    <row r="34" spans="1:3">
      <c r="A34" s="4" t="s">
        <v>57</v>
      </c>
      <c r="B34" s="5" t="n">
        <v>1949503</v>
      </c>
      <c r="C34" s="5" t="n">
        <v>1897624</v>
      </c>
    </row>
    <row r="35" spans="1:3">
      <c r="A35" s="4" t="s">
        <v>58</v>
      </c>
      <c r="B35" s="5" t="n">
        <v>-19250</v>
      </c>
      <c r="C35" s="5" t="n">
        <v>-27520</v>
      </c>
    </row>
    <row r="36" spans="1:3">
      <c r="A36" s="4" t="s">
        <v>59</v>
      </c>
      <c r="B36" s="5" t="n">
        <v>3627991</v>
      </c>
      <c r="C36" s="5" t="n">
        <v>3532358</v>
      </c>
    </row>
    <row r="37" spans="1:3">
      <c r="A37" s="4" t="s">
        <v>60</v>
      </c>
      <c r="B37" s="5" t="n">
        <v>861</v>
      </c>
      <c r="C37" s="5" t="n">
        <v>961</v>
      </c>
    </row>
    <row r="38" spans="1:3">
      <c r="A38" s="4" t="s">
        <v>61</v>
      </c>
      <c r="B38" s="5" t="n">
        <v>3628852</v>
      </c>
      <c r="C38" s="5" t="n">
        <v>3533319</v>
      </c>
    </row>
    <row r="39" spans="1:3">
      <c r="A39" s="4" t="s">
        <v>62</v>
      </c>
      <c r="B39" s="7" t="n">
        <v>7739221</v>
      </c>
      <c r="C39" s="7" t="n">
        <v>7480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8503</v>
      </c>
      <c r="C3" s="7" t="n">
        <v>6319</v>
      </c>
    </row>
    <row r="4" spans="1:3">
      <c r="A4" s="4" t="s">
        <v>66</v>
      </c>
      <c r="B4" s="5" t="n">
        <v>265625515</v>
      </c>
      <c r="C4" s="5" t="n">
        <v>264059567</v>
      </c>
    </row>
    <row r="5" spans="1:3">
      <c r="A5" s="4" t="s">
        <v>67</v>
      </c>
      <c r="B5" s="5" t="n">
        <v>265625515</v>
      </c>
      <c r="C5" s="5" t="n">
        <v>264059567</v>
      </c>
    </row>
    <row r="6" spans="1:3">
      <c r="A6" s="4" t="s">
        <v>68</v>
      </c>
      <c r="B6" s="5" t="n">
        <v>714169</v>
      </c>
      <c r="C6" s="5" t="n">
        <v>1101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196</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5244</v>
      </c>
      <c r="C4" s="7" t="n">
        <v>97764</v>
      </c>
      <c r="D4" s="7" t="n">
        <v>213475</v>
      </c>
      <c r="E4" s="7" t="n">
        <v>158420</v>
      </c>
    </row>
    <row r="5" spans="1:5">
      <c r="A5" s="4" t="s">
        <v>74</v>
      </c>
      <c r="B5" s="5" t="n">
        <v>208121</v>
      </c>
      <c r="C5" s="5" t="n">
        <v>175061</v>
      </c>
      <c r="D5" s="5" t="n">
        <v>401974</v>
      </c>
      <c r="E5" s="5" t="n">
        <v>344748</v>
      </c>
    </row>
    <row r="6" spans="1:5">
      <c r="A6" s="4" t="s">
        <v>75</v>
      </c>
      <c r="B6" s="5" t="n">
        <v>308070</v>
      </c>
      <c r="C6" s="5" t="n">
        <v>219656</v>
      </c>
      <c r="D6" s="5" t="n">
        <v>603474</v>
      </c>
      <c r="E6" s="5" t="n">
        <v>429862</v>
      </c>
    </row>
    <row r="7" spans="1:5">
      <c r="A7" s="4" t="s">
        <v>76</v>
      </c>
      <c r="B7" s="5" t="n">
        <v>82970</v>
      </c>
      <c r="C7" s="5" t="n">
        <v>50228</v>
      </c>
      <c r="D7" s="5" t="n">
        <v>156169</v>
      </c>
      <c r="E7" s="5" t="n">
        <v>101343</v>
      </c>
    </row>
    <row r="8" spans="1:5">
      <c r="A8" s="4" t="s">
        <v>77</v>
      </c>
      <c r="B8" s="5" t="n">
        <v>734405</v>
      </c>
      <c r="C8" s="5" t="n">
        <v>542709</v>
      </c>
      <c r="D8" s="5" t="n">
        <v>1375092</v>
      </c>
      <c r="E8" s="5" t="n">
        <v>1034373</v>
      </c>
    </row>
    <row r="9" spans="1:5">
      <c r="A9" s="3" t="s">
        <v>78</v>
      </c>
    </row>
    <row r="10" spans="1:5">
      <c r="A10" s="4" t="s">
        <v>73</v>
      </c>
      <c r="B10" s="5" t="n">
        <v>4587</v>
      </c>
      <c r="C10" s="5" t="n">
        <v>2391</v>
      </c>
      <c r="D10" s="5" t="n">
        <v>7547</v>
      </c>
      <c r="E10" s="5" t="n">
        <v>6236</v>
      </c>
    </row>
    <row r="11" spans="1:5">
      <c r="A11" s="4" t="s">
        <v>74</v>
      </c>
      <c r="B11" s="5" t="n">
        <v>90418</v>
      </c>
      <c r="C11" s="5" t="n">
        <v>73150</v>
      </c>
      <c r="D11" s="5" t="n">
        <v>174748</v>
      </c>
      <c r="E11" s="5" t="n">
        <v>143442</v>
      </c>
    </row>
    <row r="12" spans="1:5">
      <c r="A12" s="4" t="s">
        <v>75</v>
      </c>
      <c r="B12" s="5" t="n">
        <v>33194</v>
      </c>
      <c r="C12" s="5" t="n">
        <v>27349</v>
      </c>
      <c r="D12" s="5" t="n">
        <v>65985</v>
      </c>
      <c r="E12" s="5" t="n">
        <v>53087</v>
      </c>
    </row>
    <row r="13" spans="1:5">
      <c r="A13" s="4" t="s">
        <v>76</v>
      </c>
      <c r="B13" s="5" t="n">
        <v>64985</v>
      </c>
      <c r="C13" s="5" t="n">
        <v>40295</v>
      </c>
      <c r="D13" s="5" t="n">
        <v>124444</v>
      </c>
      <c r="E13" s="5" t="n">
        <v>81638</v>
      </c>
    </row>
    <row r="14" spans="1:5">
      <c r="A14" s="4" t="s">
        <v>79</v>
      </c>
      <c r="B14" s="5" t="n">
        <v>47128</v>
      </c>
      <c r="C14" s="5" t="n">
        <v>24848</v>
      </c>
      <c r="D14" s="5" t="n">
        <v>91088</v>
      </c>
      <c r="E14" s="5" t="n">
        <v>47983</v>
      </c>
    </row>
    <row r="15" spans="1:5">
      <c r="A15" s="4" t="s">
        <v>80</v>
      </c>
      <c r="B15" s="5" t="n">
        <v>240312</v>
      </c>
      <c r="C15" s="5" t="n">
        <v>168033</v>
      </c>
      <c r="D15" s="5" t="n">
        <v>463812</v>
      </c>
      <c r="E15" s="5" t="n">
        <v>332386</v>
      </c>
    </row>
    <row r="16" spans="1:5">
      <c r="A16" s="4" t="s">
        <v>81</v>
      </c>
      <c r="B16" s="5" t="n">
        <v>494093</v>
      </c>
      <c r="C16" s="5" t="n">
        <v>374676</v>
      </c>
      <c r="D16" s="5" t="n">
        <v>911280</v>
      </c>
      <c r="E16" s="5" t="n">
        <v>701987</v>
      </c>
    </row>
    <row r="17" spans="1:5">
      <c r="A17" s="3" t="s">
        <v>82</v>
      </c>
    </row>
    <row r="18" spans="1:5">
      <c r="A18" s="4" t="s">
        <v>83</v>
      </c>
      <c r="B18" s="5" t="n">
        <v>80304</v>
      </c>
      <c r="C18" s="5" t="n">
        <v>64721</v>
      </c>
      <c r="D18" s="5" t="n">
        <v>157933</v>
      </c>
      <c r="E18" s="5" t="n">
        <v>123293</v>
      </c>
    </row>
    <row r="19" spans="1:5">
      <c r="A19" s="4" t="s">
        <v>84</v>
      </c>
      <c r="B19" s="5" t="n">
        <v>129142</v>
      </c>
      <c r="C19" s="5" t="n">
        <v>102651</v>
      </c>
      <c r="D19" s="5" t="n">
        <v>251964</v>
      </c>
      <c r="E19" s="5" t="n">
        <v>197799</v>
      </c>
    </row>
    <row r="20" spans="1:5">
      <c r="A20" s="4" t="s">
        <v>85</v>
      </c>
      <c r="B20" s="5" t="n">
        <v>48985</v>
      </c>
      <c r="C20" s="5" t="n">
        <v>39914</v>
      </c>
      <c r="D20" s="5" t="n">
        <v>97900</v>
      </c>
      <c r="E20" s="5" t="n">
        <v>78111</v>
      </c>
    </row>
    <row r="21" spans="1:5">
      <c r="A21" s="4" t="s">
        <v>86</v>
      </c>
      <c r="B21" s="5" t="n">
        <v>22071</v>
      </c>
      <c r="C21" s="5" t="n">
        <v>15301</v>
      </c>
      <c r="D21" s="5" t="n">
        <v>40949</v>
      </c>
      <c r="E21" s="5" t="n">
        <v>30571</v>
      </c>
    </row>
    <row r="22" spans="1:5">
      <c r="A22" s="4" t="s">
        <v>87</v>
      </c>
      <c r="B22" s="5" t="n">
        <v>46268</v>
      </c>
      <c r="C22" s="5" t="n">
        <v>33815</v>
      </c>
      <c r="D22" s="5" t="n">
        <v>90057</v>
      </c>
      <c r="E22" s="5" t="n">
        <v>67423</v>
      </c>
    </row>
    <row r="23" spans="1:5">
      <c r="A23" s="4" t="s">
        <v>88</v>
      </c>
      <c r="B23" s="5" t="n">
        <v>715</v>
      </c>
      <c r="C23" s="5" t="n">
        <v>11117</v>
      </c>
      <c r="D23" s="5" t="n">
        <v>18746</v>
      </c>
      <c r="E23" s="5" t="n">
        <v>23571</v>
      </c>
    </row>
    <row r="24" spans="1:5">
      <c r="A24" s="4" t="s">
        <v>89</v>
      </c>
      <c r="B24" s="5" t="n">
        <v>327485</v>
      </c>
      <c r="C24" s="5" t="n">
        <v>267519</v>
      </c>
      <c r="D24" s="5" t="n">
        <v>657549</v>
      </c>
      <c r="E24" s="5" t="n">
        <v>520768</v>
      </c>
    </row>
    <row r="25" spans="1:5">
      <c r="A25" s="4" t="s">
        <v>90</v>
      </c>
      <c r="B25" s="5" t="n">
        <v>166608</v>
      </c>
      <c r="C25" s="5" t="n">
        <v>107157</v>
      </c>
      <c r="D25" s="5" t="n">
        <v>253731</v>
      </c>
      <c r="E25" s="5" t="n">
        <v>181219</v>
      </c>
    </row>
    <row r="26" spans="1:5">
      <c r="A26" s="4" t="s">
        <v>91</v>
      </c>
      <c r="B26" s="5" t="n">
        <v>5547</v>
      </c>
      <c r="C26" s="5" t="n">
        <v>-3558</v>
      </c>
      <c r="D26" s="5" t="n">
        <v>15771</v>
      </c>
      <c r="E26" s="5" t="n">
        <v>3141</v>
      </c>
    </row>
    <row r="27" spans="1:5">
      <c r="A27" s="4" t="s">
        <v>92</v>
      </c>
      <c r="B27" s="5" t="n">
        <v>-34092</v>
      </c>
      <c r="C27" s="5" t="n">
        <v>-27743</v>
      </c>
      <c r="D27" s="5" t="n">
        <v>-67380</v>
      </c>
      <c r="E27" s="5" t="n">
        <v>-55018</v>
      </c>
    </row>
    <row r="28" spans="1:5">
      <c r="A28" s="4" t="s">
        <v>93</v>
      </c>
      <c r="B28" s="5" t="n">
        <v>138063</v>
      </c>
      <c r="C28" s="5" t="n">
        <v>75856</v>
      </c>
      <c r="D28" s="5" t="n">
        <v>202122</v>
      </c>
      <c r="E28" s="5" t="n">
        <v>129342</v>
      </c>
    </row>
    <row r="29" spans="1:5">
      <c r="A29" s="4" t="s">
        <v>94</v>
      </c>
      <c r="B29" s="5" t="n">
        <v>53146</v>
      </c>
      <c r="C29" s="5" t="n">
        <v>30822</v>
      </c>
      <c r="D29" s="5" t="n">
        <v>80515</v>
      </c>
      <c r="E29" s="5" t="n">
        <v>-828603</v>
      </c>
    </row>
    <row r="30" spans="1:5">
      <c r="A30" s="4" t="s">
        <v>95</v>
      </c>
      <c r="B30" s="5" t="n">
        <v>84917</v>
      </c>
      <c r="C30" s="5" t="n">
        <v>45034</v>
      </c>
      <c r="D30" s="5" t="n">
        <v>121607</v>
      </c>
      <c r="E30" s="5" t="n">
        <v>957945</v>
      </c>
    </row>
    <row r="31" spans="1:5">
      <c r="A31" s="4" t="s">
        <v>96</v>
      </c>
      <c r="B31" s="5" t="n">
        <v>194</v>
      </c>
      <c r="C31" s="5" t="n">
        <v>-12</v>
      </c>
      <c r="D31" s="5" t="n">
        <v>100</v>
      </c>
      <c r="E31" s="5" t="n">
        <v>-39</v>
      </c>
    </row>
    <row r="32" spans="1:5">
      <c r="A32" s="4" t="s">
        <v>97</v>
      </c>
      <c r="B32" s="7" t="n">
        <v>85111</v>
      </c>
      <c r="C32" s="7" t="n">
        <v>45022</v>
      </c>
      <c r="D32" s="7" t="n">
        <v>121707</v>
      </c>
      <c r="E32" s="7" t="n">
        <v>957906</v>
      </c>
    </row>
    <row r="33" spans="1:5">
      <c r="A33" s="4" t="s">
        <v>98</v>
      </c>
      <c r="B33" s="8" t="n">
        <v>0.32</v>
      </c>
      <c r="C33" s="8" t="n">
        <v>0.18</v>
      </c>
      <c r="D33" s="8" t="n">
        <v>0.46</v>
      </c>
      <c r="E33" s="8" t="n">
        <v>3.92</v>
      </c>
    </row>
    <row r="34" spans="1:5">
      <c r="A34" s="4" t="s">
        <v>99</v>
      </c>
      <c r="B34" s="8" t="n">
        <v>0.32</v>
      </c>
      <c r="C34" s="8" t="n">
        <v>0.18</v>
      </c>
      <c r="D34" s="8" t="n">
        <v>0.46</v>
      </c>
      <c r="E34" s="8" t="n">
        <v>3.89</v>
      </c>
    </row>
    <row r="35" spans="1:5">
      <c r="A35" s="4" t="s">
        <v>100</v>
      </c>
      <c r="B35" s="5" t="n">
        <v>265504</v>
      </c>
      <c r="C35" s="5" t="n">
        <v>245653</v>
      </c>
      <c r="D35" s="5" t="n">
        <v>265153</v>
      </c>
      <c r="E35" s="5" t="n">
        <v>244282</v>
      </c>
    </row>
    <row r="36" spans="1:5">
      <c r="A36" s="4" t="s">
        <v>101</v>
      </c>
      <c r="B36" s="5" t="n">
        <v>266857</v>
      </c>
      <c r="C36" s="5" t="n">
        <v>247501</v>
      </c>
      <c r="D36" s="5" t="n">
        <v>266549</v>
      </c>
      <c r="E36" s="5" t="n">
        <v>246123</v>
      </c>
    </row>
    <row r="37" spans="1:5">
      <c r="A37" s="4" t="s">
        <v>102</v>
      </c>
      <c r="B37" s="9" t="n">
        <v>0.132</v>
      </c>
      <c r="C37" s="9" t="n">
        <v>0.115</v>
      </c>
      <c r="D37" s="9" t="n">
        <v>0.264</v>
      </c>
      <c r="E37" s="8"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2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2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330</v>
      </c>
    </row>
    <row r="4" spans="1:2">
      <c r="A4" s="4" t="s">
        <v>331</v>
      </c>
      <c r="B4" s="4" t="s">
        <v>332</v>
      </c>
    </row>
    <row r="5" spans="1:2">
      <c r="A5" s="4" t="s">
        <v>333</v>
      </c>
    </row>
    <row r="6" spans="1:2">
      <c r="A6" s="3" t="s">
        <v>330</v>
      </c>
    </row>
    <row r="7" spans="1:2">
      <c r="A7" s="4" t="s">
        <v>331</v>
      </c>
      <c r="B7" s="4" t="s">
        <v>334</v>
      </c>
    </row>
    <row r="8" spans="1:2">
      <c r="A8" s="4" t="s">
        <v>335</v>
      </c>
    </row>
    <row r="9" spans="1:2">
      <c r="A9" s="3" t="s">
        <v>330</v>
      </c>
    </row>
    <row r="10" spans="1:2">
      <c r="A10" s="4" t="s">
        <v>331</v>
      </c>
      <c r="B10"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338</v>
      </c>
    </row>
    <row r="4" spans="1:2">
      <c r="A4" s="4" t="s">
        <v>339</v>
      </c>
      <c r="B4" s="4" t="s">
        <v>340</v>
      </c>
    </row>
    <row r="5" spans="1:2">
      <c r="A5" s="4" t="s">
        <v>166</v>
      </c>
    </row>
    <row r="6" spans="1:2">
      <c r="A6" s="3" t="s">
        <v>338</v>
      </c>
    </row>
    <row r="7" spans="1:2">
      <c r="A7" s="4" t="s">
        <v>341</v>
      </c>
      <c r="B7" s="4" t="s">
        <v>342</v>
      </c>
    </row>
    <row r="8" spans="1:2">
      <c r="A8" s="4" t="s">
        <v>168</v>
      </c>
    </row>
    <row r="9" spans="1:2">
      <c r="A9" s="3" t="s">
        <v>338</v>
      </c>
    </row>
    <row r="10" spans="1:2">
      <c r="A10" s="4" t="s">
        <v>341</v>
      </c>
      <c r="B10" s="4" t="s">
        <v>343</v>
      </c>
    </row>
    <row r="11" spans="1:2">
      <c r="A11" s="4" t="s">
        <v>344</v>
      </c>
    </row>
    <row r="12" spans="1:2">
      <c r="A12" s="3" t="s">
        <v>338</v>
      </c>
    </row>
    <row r="13" spans="1:2">
      <c r="A13" s="4" t="s">
        <v>341</v>
      </c>
      <c r="B13" s="4" t="s">
        <v>345</v>
      </c>
    </row>
    <row r="14" spans="1:2">
      <c r="A14" s="4" t="s">
        <v>346</v>
      </c>
    </row>
    <row r="15" spans="1:2">
      <c r="A15" s="3" t="s">
        <v>338</v>
      </c>
    </row>
    <row r="16" spans="1:2">
      <c r="A16" s="4" t="s">
        <v>341</v>
      </c>
      <c r="B16" s="4" t="s">
        <v>347</v>
      </c>
    </row>
    <row r="17" spans="1:2">
      <c r="A17" s="4" t="s">
        <v>170</v>
      </c>
    </row>
    <row r="18" spans="1:2">
      <c r="A18" s="3" t="s">
        <v>338</v>
      </c>
    </row>
    <row r="19" spans="1:2">
      <c r="A19" s="4" t="s">
        <v>341</v>
      </c>
      <c r="B19"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48</v>
      </c>
    </row>
    <row r="4" spans="1:2">
      <c r="A4" s="4" t="s">
        <v>353</v>
      </c>
      <c r="B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4"/>
  </cols>
  <sheetData>
    <row r="1" spans="1:2">
      <c r="A1" s="1" t="s">
        <v>355</v>
      </c>
      <c r="B1" s="2" t="s">
        <v>2</v>
      </c>
    </row>
    <row r="2" spans="1:2">
      <c r="A2" s="4" t="s">
        <v>356</v>
      </c>
    </row>
    <row r="3" spans="1:2">
      <c r="A3" s="3" t="s">
        <v>357</v>
      </c>
    </row>
    <row r="4" spans="1:2">
      <c r="A4" s="4" t="s">
        <v>358</v>
      </c>
      <c r="B4" s="4" t="s">
        <v>359</v>
      </c>
    </row>
    <row r="5" spans="1:2">
      <c r="A5" s="4" t="s">
        <v>360</v>
      </c>
    </row>
    <row r="6" spans="1:2">
      <c r="A6" s="3" t="s">
        <v>357</v>
      </c>
    </row>
    <row r="7" spans="1:2">
      <c r="A7" s="4" t="s">
        <v>358</v>
      </c>
      <c r="B7" s="4" t="s">
        <v>361</v>
      </c>
    </row>
    <row r="8" spans="1:2">
      <c r="A8" s="4" t="s">
        <v>362</v>
      </c>
    </row>
    <row r="9" spans="1:2">
      <c r="A9" s="3" t="s">
        <v>357</v>
      </c>
    </row>
    <row r="10" spans="1:2">
      <c r="A10" s="4" t="s">
        <v>358</v>
      </c>
      <c r="B10" s="4" t="s">
        <v>3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5</v>
      </c>
    </row>
    <row r="3" spans="1:3">
      <c r="A3" s="3" t="s">
        <v>365</v>
      </c>
    </row>
    <row r="4" spans="1:3">
      <c r="A4" s="4" t="s">
        <v>366</v>
      </c>
      <c r="B4" s="7" t="n">
        <v>6319</v>
      </c>
    </row>
    <row r="5" spans="1:3">
      <c r="A5" s="4" t="s">
        <v>367</v>
      </c>
      <c r="B5" s="5" t="n">
        <v>3591</v>
      </c>
    </row>
    <row r="6" spans="1:3">
      <c r="A6" s="4" t="s">
        <v>368</v>
      </c>
      <c r="B6" s="5" t="n">
        <v>-1407</v>
      </c>
    </row>
    <row r="7" spans="1:3">
      <c r="A7" s="4" t="s">
        <v>369</v>
      </c>
      <c r="B7" s="5" t="n">
        <v>8503</v>
      </c>
    </row>
    <row r="8" spans="1:3">
      <c r="A8" s="4" t="s">
        <v>370</v>
      </c>
      <c r="B8" s="7" t="n">
        <v>73200</v>
      </c>
      <c r="C8" s="7" t="n">
        <v>46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0</v>
      </c>
      <c r="D1" s="2" t="s">
        <v>1</v>
      </c>
    </row>
    <row r="2" spans="1:5">
      <c r="B2" s="2" t="s">
        <v>2</v>
      </c>
      <c r="C2" s="2" t="s">
        <v>71</v>
      </c>
      <c r="D2" s="2" t="s">
        <v>2</v>
      </c>
      <c r="E2" s="2" t="s">
        <v>71</v>
      </c>
    </row>
    <row r="3" spans="1:5">
      <c r="A3" s="3" t="s">
        <v>104</v>
      </c>
    </row>
    <row r="4" spans="1:5">
      <c r="A4" s="4" t="s">
        <v>95</v>
      </c>
      <c r="B4" s="7" t="n">
        <v>84917</v>
      </c>
      <c r="C4" s="7" t="n">
        <v>45034</v>
      </c>
      <c r="D4" s="7" t="n">
        <v>121607</v>
      </c>
      <c r="E4" s="7" t="n">
        <v>957945</v>
      </c>
    </row>
    <row r="5" spans="1:5">
      <c r="A5" s="3" t="s">
        <v>105</v>
      </c>
    </row>
    <row r="6" spans="1:5">
      <c r="A6" s="4" t="s">
        <v>106</v>
      </c>
      <c r="B6" s="5" t="n">
        <v>-1446</v>
      </c>
      <c r="C6" s="5" t="n">
        <v>-11526</v>
      </c>
      <c r="D6" s="5" t="n">
        <v>-540</v>
      </c>
      <c r="E6" s="5" t="n">
        <v>-10307</v>
      </c>
    </row>
    <row r="7" spans="1:5">
      <c r="A7" s="3" t="s">
        <v>107</v>
      </c>
    </row>
    <row r="8" spans="1:5">
      <c r="A8" s="4" t="s">
        <v>108</v>
      </c>
      <c r="B8" s="5" t="n">
        <v>-168</v>
      </c>
      <c r="C8" s="5" t="n">
        <v>-698</v>
      </c>
      <c r="D8" s="5" t="n">
        <v>1117</v>
      </c>
      <c r="E8" s="5" t="n">
        <v>-1053</v>
      </c>
    </row>
    <row r="9" spans="1:5">
      <c r="A9" s="4" t="s">
        <v>109</v>
      </c>
      <c r="B9" s="5" t="n">
        <v>-391</v>
      </c>
      <c r="C9" s="5" t="n">
        <v>-91</v>
      </c>
      <c r="D9" s="5" t="n">
        <v>-1188</v>
      </c>
      <c r="E9" s="5" t="n">
        <v>-108</v>
      </c>
    </row>
    <row r="10" spans="1:5">
      <c r="A10" s="3" t="s">
        <v>110</v>
      </c>
    </row>
    <row r="11" spans="1:5">
      <c r="A11" s="4" t="s">
        <v>111</v>
      </c>
      <c r="B11" s="5" t="n">
        <v>-48</v>
      </c>
      <c r="C11" s="5" t="n">
        <v>2823</v>
      </c>
      <c r="D11" s="5" t="n">
        <v>-163</v>
      </c>
      <c r="E11" s="5" t="n">
        <v>4361</v>
      </c>
    </row>
    <row r="12" spans="1:5">
      <c r="A12" s="4" t="s">
        <v>112</v>
      </c>
      <c r="B12" s="5" t="n">
        <v>56</v>
      </c>
      <c r="C12" s="5" t="n">
        <v>134</v>
      </c>
      <c r="D12" s="5" t="n">
        <v>112</v>
      </c>
      <c r="E12" s="5" t="n">
        <v>281</v>
      </c>
    </row>
    <row r="13" spans="1:5">
      <c r="A13" s="4" t="s">
        <v>113</v>
      </c>
      <c r="B13" s="5" t="n">
        <v>0</v>
      </c>
      <c r="C13" s="5" t="n">
        <v>512</v>
      </c>
      <c r="D13" s="5" t="n">
        <v>0</v>
      </c>
      <c r="E13" s="5" t="n">
        <v>400</v>
      </c>
    </row>
    <row r="14" spans="1:5">
      <c r="A14" s="4" t="s">
        <v>114</v>
      </c>
      <c r="B14" s="5" t="n">
        <v>0</v>
      </c>
      <c r="C14" s="5" t="n">
        <v>0</v>
      </c>
      <c r="D14" s="5" t="n">
        <v>-617</v>
      </c>
      <c r="E14" s="5" t="n">
        <v>0</v>
      </c>
    </row>
    <row r="15" spans="1:5">
      <c r="A15" s="4" t="s">
        <v>115</v>
      </c>
      <c r="B15" s="5" t="n">
        <v>-1997</v>
      </c>
      <c r="C15" s="5" t="n">
        <v>-8846</v>
      </c>
      <c r="D15" s="5" t="n">
        <v>-1279</v>
      </c>
      <c r="E15" s="5" t="n">
        <v>-6426</v>
      </c>
    </row>
    <row r="16" spans="1:5">
      <c r="A16" s="4" t="s">
        <v>116</v>
      </c>
      <c r="B16" s="5" t="n">
        <v>82920</v>
      </c>
      <c r="C16" s="5" t="n">
        <v>36188</v>
      </c>
      <c r="D16" s="5" t="n">
        <v>120328</v>
      </c>
      <c r="E16" s="5" t="n">
        <v>951519</v>
      </c>
    </row>
    <row r="17" spans="1:5">
      <c r="A17" s="4" t="s">
        <v>117</v>
      </c>
      <c r="B17" s="5" t="n">
        <v>194</v>
      </c>
      <c r="C17" s="5" t="n">
        <v>-12</v>
      </c>
      <c r="D17" s="5" t="n">
        <v>100</v>
      </c>
      <c r="E17" s="5" t="n">
        <v>-39</v>
      </c>
    </row>
    <row r="18" spans="1:5">
      <c r="A18" s="4" t="s">
        <v>118</v>
      </c>
      <c r="B18" s="7" t="n">
        <v>83114</v>
      </c>
      <c r="C18" s="7" t="n">
        <v>36176</v>
      </c>
      <c r="D18" s="7" t="n">
        <v>120428</v>
      </c>
      <c r="E18" s="7" t="n">
        <v>9514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1</v>
      </c>
      <c r="B1" s="2" t="s">
        <v>2</v>
      </c>
      <c r="C1" s="2" t="s">
        <v>25</v>
      </c>
    </row>
    <row r="2" spans="1:3">
      <c r="A2" s="3" t="s">
        <v>372</v>
      </c>
    </row>
    <row r="3" spans="1:3">
      <c r="A3" s="4" t="s">
        <v>373</v>
      </c>
      <c r="B3" s="7" t="n">
        <v>528369</v>
      </c>
      <c r="C3" s="7" t="n">
        <v>458461</v>
      </c>
    </row>
    <row r="4" spans="1:3">
      <c r="A4" s="4" t="s">
        <v>374</v>
      </c>
      <c r="B4" s="5" t="n">
        <v>-267473</v>
      </c>
      <c r="C4" s="5" t="n">
        <v>-231043</v>
      </c>
    </row>
    <row r="5" spans="1:3">
      <c r="A5" s="4" t="s">
        <v>375</v>
      </c>
      <c r="B5" s="5" t="n">
        <v>260896</v>
      </c>
      <c r="C5" s="5" t="n">
        <v>227418</v>
      </c>
    </row>
    <row r="6" spans="1:3">
      <c r="A6" s="4" t="s">
        <v>376</v>
      </c>
    </row>
    <row r="7" spans="1:3">
      <c r="A7" s="3" t="s">
        <v>372</v>
      </c>
    </row>
    <row r="8" spans="1:3">
      <c r="A8" s="4" t="s">
        <v>373</v>
      </c>
      <c r="B8" s="5" t="n">
        <v>30734</v>
      </c>
      <c r="C8" s="5" t="n">
        <v>23026</v>
      </c>
    </row>
    <row r="9" spans="1:3">
      <c r="A9" s="4" t="s">
        <v>374</v>
      </c>
      <c r="B9" s="5" t="n">
        <v>-16494</v>
      </c>
      <c r="C9" s="5" t="n">
        <v>-14879</v>
      </c>
    </row>
    <row r="10" spans="1:3">
      <c r="A10" s="4" t="s">
        <v>375</v>
      </c>
      <c r="B10" s="5" t="n">
        <v>14240</v>
      </c>
      <c r="C10" s="5" t="n">
        <v>8147</v>
      </c>
    </row>
    <row r="11" spans="1:3">
      <c r="A11" s="4" t="s">
        <v>377</v>
      </c>
    </row>
    <row r="12" spans="1:3">
      <c r="A12" s="3" t="s">
        <v>372</v>
      </c>
    </row>
    <row r="13" spans="1:3">
      <c r="A13" s="4" t="s">
        <v>373</v>
      </c>
      <c r="B13" s="5" t="n">
        <v>1412</v>
      </c>
      <c r="C13" s="5" t="n">
        <v>1245</v>
      </c>
    </row>
    <row r="14" spans="1:3">
      <c r="A14" s="4" t="s">
        <v>374</v>
      </c>
      <c r="B14" s="5" t="n">
        <v>-685</v>
      </c>
      <c r="C14" s="5" t="n">
        <v>-597</v>
      </c>
    </row>
    <row r="15" spans="1:3">
      <c r="A15" s="4" t="s">
        <v>375</v>
      </c>
      <c r="B15" s="5" t="n">
        <v>727</v>
      </c>
      <c r="C15" s="5" t="n">
        <v>648</v>
      </c>
    </row>
    <row r="16" spans="1:3">
      <c r="A16" s="4" t="s">
        <v>378</v>
      </c>
    </row>
    <row r="17" spans="1:3">
      <c r="A17" s="3" t="s">
        <v>372</v>
      </c>
    </row>
    <row r="18" spans="1:3">
      <c r="A18" s="4" t="s">
        <v>373</v>
      </c>
      <c r="B18" s="5" t="n">
        <v>189567</v>
      </c>
      <c r="C18" s="5" t="n">
        <v>164268</v>
      </c>
    </row>
    <row r="19" spans="1:3">
      <c r="A19" s="4" t="s">
        <v>374</v>
      </c>
      <c r="B19" s="5" t="n">
        <v>-119097</v>
      </c>
      <c r="C19" s="5" t="n">
        <v>-104572</v>
      </c>
    </row>
    <row r="20" spans="1:3">
      <c r="A20" s="4" t="s">
        <v>375</v>
      </c>
      <c r="B20" s="5" t="n">
        <v>70470</v>
      </c>
      <c r="C20" s="5" t="n">
        <v>59696</v>
      </c>
    </row>
    <row r="21" spans="1:3">
      <c r="A21" s="4" t="s">
        <v>379</v>
      </c>
    </row>
    <row r="22" spans="1:3">
      <c r="A22" s="3" t="s">
        <v>372</v>
      </c>
    </row>
    <row r="23" spans="1:3">
      <c r="A23" s="4" t="s">
        <v>373</v>
      </c>
      <c r="B23" s="5" t="n">
        <v>77223</v>
      </c>
      <c r="C23" s="5" t="n">
        <v>72835</v>
      </c>
    </row>
    <row r="24" spans="1:3">
      <c r="A24" s="4" t="s">
        <v>374</v>
      </c>
      <c r="B24" s="5" t="n">
        <v>-41024</v>
      </c>
      <c r="C24" s="5" t="n">
        <v>-33862</v>
      </c>
    </row>
    <row r="25" spans="1:3">
      <c r="A25" s="4" t="s">
        <v>375</v>
      </c>
      <c r="B25" s="5" t="n">
        <v>36199</v>
      </c>
      <c r="C25" s="5" t="n">
        <v>38973</v>
      </c>
    </row>
    <row r="26" spans="1:3">
      <c r="A26" s="4" t="s">
        <v>380</v>
      </c>
    </row>
    <row r="27" spans="1:3">
      <c r="A27" s="3" t="s">
        <v>372</v>
      </c>
    </row>
    <row r="28" spans="1:3">
      <c r="A28" s="4" t="s">
        <v>373</v>
      </c>
      <c r="B28" s="5" t="n">
        <v>73903</v>
      </c>
      <c r="C28" s="5" t="n">
        <v>67092</v>
      </c>
    </row>
    <row r="29" spans="1:3">
      <c r="A29" s="4" t="s">
        <v>374</v>
      </c>
      <c r="B29" s="5" t="n">
        <v>-34906</v>
      </c>
      <c r="C29" s="5" t="n">
        <v>-28430</v>
      </c>
    </row>
    <row r="30" spans="1:3">
      <c r="A30" s="4" t="s">
        <v>375</v>
      </c>
      <c r="B30" s="5" t="n">
        <v>38997</v>
      </c>
      <c r="C30" s="5" t="n">
        <v>38662</v>
      </c>
    </row>
    <row r="31" spans="1:3">
      <c r="A31" s="4" t="s">
        <v>381</v>
      </c>
    </row>
    <row r="32" spans="1:3">
      <c r="A32" s="3" t="s">
        <v>372</v>
      </c>
    </row>
    <row r="33" spans="1:3">
      <c r="A33" s="4" t="s">
        <v>373</v>
      </c>
      <c r="B33" s="5" t="n">
        <v>107024</v>
      </c>
      <c r="C33" s="5" t="n">
        <v>81564</v>
      </c>
    </row>
    <row r="34" spans="1:3">
      <c r="A34" s="4" t="s">
        <v>374</v>
      </c>
      <c r="B34" s="5" t="n">
        <v>-44502</v>
      </c>
      <c r="C34" s="5" t="n">
        <v>-38642</v>
      </c>
    </row>
    <row r="35" spans="1:3">
      <c r="A35" s="4" t="s">
        <v>375</v>
      </c>
      <c r="B35" s="5" t="n">
        <v>62522</v>
      </c>
      <c r="C35" s="5" t="n">
        <v>42922</v>
      </c>
    </row>
    <row r="36" spans="1:3">
      <c r="A36" s="4" t="s">
        <v>382</v>
      </c>
    </row>
    <row r="37" spans="1:3">
      <c r="A37" s="3" t="s">
        <v>372</v>
      </c>
    </row>
    <row r="38" spans="1:3">
      <c r="A38" s="4" t="s">
        <v>373</v>
      </c>
      <c r="B38" s="5" t="n">
        <v>48506</v>
      </c>
      <c r="C38" s="5" t="n">
        <v>48431</v>
      </c>
    </row>
    <row r="39" spans="1:3">
      <c r="A39" s="4" t="s">
        <v>374</v>
      </c>
      <c r="B39" s="5" t="n">
        <v>-10765</v>
      </c>
      <c r="C39" s="5" t="n">
        <v>-10061</v>
      </c>
    </row>
    <row r="40" spans="1:3">
      <c r="A40" s="4" t="s">
        <v>375</v>
      </c>
      <c r="B40" s="7" t="n">
        <v>37741</v>
      </c>
      <c r="C40" s="7" t="n">
        <v>383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7" t="n">
        <v>3416749</v>
      </c>
    </row>
    <row r="5" spans="1:2">
      <c r="A5" s="4" t="s">
        <v>387</v>
      </c>
      <c r="B5" s="5" t="n">
        <v>-1458</v>
      </c>
    </row>
    <row r="6" spans="1:2">
      <c r="A6" s="4" t="s">
        <v>388</v>
      </c>
      <c r="B6" s="5" t="n">
        <v>5841</v>
      </c>
    </row>
    <row r="7" spans="1:2">
      <c r="A7" s="4" t="s">
        <v>389</v>
      </c>
      <c r="B7" s="5" t="n">
        <v>3578976</v>
      </c>
    </row>
    <row r="8" spans="1:2">
      <c r="A8" s="4" t="s">
        <v>166</v>
      </c>
    </row>
    <row r="9" spans="1:2">
      <c r="A9" s="3" t="s">
        <v>385</v>
      </c>
    </row>
    <row r="10" spans="1:2">
      <c r="A10" s="4" t="s">
        <v>390</v>
      </c>
      <c r="B10" s="5" t="n">
        <v>130939</v>
      </c>
    </row>
    <row r="11" spans="1:2">
      <c r="A11" s="4" t="s">
        <v>168</v>
      </c>
    </row>
    <row r="12" spans="1:2">
      <c r="A12" s="3" t="s">
        <v>385</v>
      </c>
    </row>
    <row r="13" spans="1:2">
      <c r="A13" s="4" t="s">
        <v>390</v>
      </c>
      <c r="B13" s="7" t="n">
        <v>269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3" t="s">
        <v>392</v>
      </c>
    </row>
    <row r="4" spans="1:3">
      <c r="A4" s="4" t="s">
        <v>373</v>
      </c>
      <c r="B4" s="7" t="n">
        <v>2316636</v>
      </c>
      <c r="C4" s="7" t="n">
        <v>2161647</v>
      </c>
    </row>
    <row r="5" spans="1:3">
      <c r="A5" s="4" t="s">
        <v>393</v>
      </c>
      <c r="B5" s="5" t="n">
        <v>-848258</v>
      </c>
      <c r="C5" s="5" t="n">
        <v>-689105</v>
      </c>
    </row>
    <row r="6" spans="1:3">
      <c r="A6" s="4" t="s">
        <v>394</v>
      </c>
      <c r="B6" s="5" t="n">
        <v>1468378</v>
      </c>
      <c r="C6" s="5" t="n">
        <v>1472542</v>
      </c>
    </row>
    <row r="7" spans="1:3">
      <c r="A7" s="4" t="s">
        <v>395</v>
      </c>
    </row>
    <row r="8" spans="1:3">
      <c r="A8" s="3" t="s">
        <v>392</v>
      </c>
    </row>
    <row r="9" spans="1:3">
      <c r="A9" s="4" t="s">
        <v>373</v>
      </c>
      <c r="B9" s="5" t="n">
        <v>981026</v>
      </c>
      <c r="C9" s="5" t="n">
        <v>930841</v>
      </c>
    </row>
    <row r="10" spans="1:3">
      <c r="A10" s="4" t="s">
        <v>393</v>
      </c>
      <c r="B10" s="5" t="n">
        <v>-344994</v>
      </c>
      <c r="C10" s="5" t="n">
        <v>-272872</v>
      </c>
    </row>
    <row r="11" spans="1:3">
      <c r="A11" s="4" t="s">
        <v>394</v>
      </c>
      <c r="B11" s="5" t="n">
        <v>636032</v>
      </c>
      <c r="C11" s="5" t="n">
        <v>657969</v>
      </c>
    </row>
    <row r="12" spans="1:3">
      <c r="A12" s="4" t="s">
        <v>396</v>
      </c>
      <c r="B12" s="7" t="n">
        <v>19000</v>
      </c>
    </row>
    <row r="13" spans="1:3">
      <c r="A13" s="4" t="s">
        <v>397</v>
      </c>
      <c r="B13" s="4" t="s">
        <v>398</v>
      </c>
    </row>
    <row r="14" spans="1:3">
      <c r="A14" s="4" t="s">
        <v>399</v>
      </c>
    </row>
    <row r="15" spans="1:3">
      <c r="A15" s="3" t="s">
        <v>392</v>
      </c>
    </row>
    <row r="16" spans="1:3">
      <c r="A16" s="4" t="s">
        <v>373</v>
      </c>
      <c r="B16" s="7" t="n">
        <v>1335610</v>
      </c>
      <c r="C16" s="5" t="n">
        <v>1230806</v>
      </c>
    </row>
    <row r="17" spans="1:3">
      <c r="A17" s="4" t="s">
        <v>393</v>
      </c>
      <c r="B17" s="5" t="n">
        <v>-503264</v>
      </c>
      <c r="C17" s="5" t="n">
        <v>-416233</v>
      </c>
    </row>
    <row r="18" spans="1:3">
      <c r="A18" s="4" t="s">
        <v>394</v>
      </c>
      <c r="B18" s="5" t="n">
        <v>832346</v>
      </c>
      <c r="C18" s="7" t="n">
        <v>814573</v>
      </c>
    </row>
    <row r="19" spans="1:3">
      <c r="A19" s="4" t="s">
        <v>396</v>
      </c>
      <c r="B19" s="7" t="n">
        <v>3000</v>
      </c>
    </row>
    <row r="20" spans="1:3">
      <c r="A20" s="4" t="s">
        <v>397</v>
      </c>
      <c r="B20"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189</v>
      </c>
    </row>
    <row r="3" spans="1:3">
      <c r="A3" s="4" t="s">
        <v>402</v>
      </c>
      <c r="B3" s="7" t="n">
        <v>186702</v>
      </c>
    </row>
    <row r="4" spans="1:3">
      <c r="A4" s="5" t="n">
        <v>2019</v>
      </c>
      <c r="B4" s="5" t="n">
        <v>346701</v>
      </c>
    </row>
    <row r="5" spans="1:3">
      <c r="A5" s="5" t="n">
        <v>2020</v>
      </c>
      <c r="B5" s="5" t="n">
        <v>275188</v>
      </c>
    </row>
    <row r="6" spans="1:3">
      <c r="A6" s="5" t="n">
        <v>2021</v>
      </c>
      <c r="B6" s="5" t="n">
        <v>187202</v>
      </c>
    </row>
    <row r="7" spans="1:3">
      <c r="A7" s="5" t="n">
        <v>2022</v>
      </c>
      <c r="B7" s="5" t="n">
        <v>177208</v>
      </c>
    </row>
    <row r="8" spans="1:3">
      <c r="A8" s="4" t="s">
        <v>403</v>
      </c>
      <c r="B8" s="5" t="n">
        <v>295377</v>
      </c>
    </row>
    <row r="9" spans="1:3">
      <c r="A9" s="4" t="s">
        <v>394</v>
      </c>
      <c r="B9" s="7" t="n">
        <v>1468378</v>
      </c>
      <c r="C9" s="7" t="n">
        <v>1472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4</v>
      </c>
      <c r="B1" s="2" t="s">
        <v>2</v>
      </c>
      <c r="C1" s="2" t="s">
        <v>25</v>
      </c>
    </row>
    <row r="2" spans="1:3">
      <c r="A2" s="3" t="s">
        <v>196</v>
      </c>
    </row>
    <row r="3" spans="1:3">
      <c r="A3" s="4" t="s">
        <v>405</v>
      </c>
      <c r="B3" s="7" t="n">
        <v>11962000</v>
      </c>
      <c r="C3" s="7" t="n">
        <v>15821000</v>
      </c>
    </row>
    <row r="4" spans="1:3">
      <c r="A4" s="4" t="s">
        <v>406</v>
      </c>
      <c r="B4" s="5" t="n">
        <v>29233000</v>
      </c>
      <c r="C4" s="5" t="n">
        <v>28833000</v>
      </c>
    </row>
    <row r="5" spans="1:3">
      <c r="A5" s="4" t="s">
        <v>407</v>
      </c>
      <c r="B5" s="5" t="n">
        <v>34630000</v>
      </c>
      <c r="C5" s="5" t="n">
        <v>27886000</v>
      </c>
    </row>
    <row r="6" spans="1:3">
      <c r="A6" s="4" t="s">
        <v>408</v>
      </c>
      <c r="B6" s="5" t="n">
        <v>0</v>
      </c>
      <c r="C6" s="5" t="n">
        <v>3023000</v>
      </c>
    </row>
    <row r="7" spans="1:3">
      <c r="A7" s="4" t="s">
        <v>409</v>
      </c>
      <c r="B7" s="5" t="n">
        <v>20787000</v>
      </c>
      <c r="C7" s="5" t="n">
        <v>18200000</v>
      </c>
    </row>
    <row r="8" spans="1:3">
      <c r="A8" s="4" t="s">
        <v>410</v>
      </c>
      <c r="B8" s="7" t="n">
        <v>96612000</v>
      </c>
      <c r="C8" s="7" t="n">
        <v>93763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11</v>
      </c>
      <c r="B1" s="2" t="s">
        <v>70</v>
      </c>
      <c r="D1" s="2" t="s">
        <v>1</v>
      </c>
    </row>
    <row r="2" spans="1:6">
      <c r="B2" s="2" t="s">
        <v>2</v>
      </c>
      <c r="C2" s="2" t="s">
        <v>71</v>
      </c>
      <c r="D2" s="2" t="s">
        <v>2</v>
      </c>
      <c r="E2" s="2" t="s">
        <v>71</v>
      </c>
      <c r="F2" s="2" t="s">
        <v>25</v>
      </c>
    </row>
    <row r="3" spans="1:6">
      <c r="A3" s="3" t="s">
        <v>412</v>
      </c>
    </row>
    <row r="4" spans="1:6">
      <c r="A4" s="4" t="s">
        <v>413</v>
      </c>
      <c r="B4" s="7" t="n">
        <v>300000</v>
      </c>
      <c r="C4" s="7" t="n">
        <v>500000</v>
      </c>
      <c r="D4" s="7" t="n">
        <v>-196000</v>
      </c>
      <c r="E4" s="7" t="n">
        <v>5993000</v>
      </c>
    </row>
    <row r="5" spans="1:6">
      <c r="A5" s="4" t="s">
        <v>408</v>
      </c>
      <c r="B5" s="7" t="n">
        <v>0</v>
      </c>
      <c r="D5" s="7" t="n">
        <v>0</v>
      </c>
      <c r="F5" s="7" t="n">
        <v>3023000</v>
      </c>
    </row>
    <row r="6" spans="1:6">
      <c r="A6" s="4" t="s">
        <v>414</v>
      </c>
    </row>
    <row r="7" spans="1:6">
      <c r="A7" s="3" t="s">
        <v>412</v>
      </c>
    </row>
    <row r="8" spans="1:6">
      <c r="A8" s="4" t="s">
        <v>415</v>
      </c>
      <c r="B8" s="4" t="s">
        <v>416</v>
      </c>
      <c r="D8" s="4" t="s">
        <v>416</v>
      </c>
    </row>
    <row r="9" spans="1:6">
      <c r="A9" s="4" t="s">
        <v>417</v>
      </c>
    </row>
    <row r="10" spans="1:6">
      <c r="A10" s="3" t="s">
        <v>412</v>
      </c>
    </row>
    <row r="11" spans="1:6">
      <c r="A11" s="4" t="s">
        <v>415</v>
      </c>
      <c r="B11" s="4" t="s">
        <v>418</v>
      </c>
      <c r="D11" s="4" t="s">
        <v>4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419</v>
      </c>
      <c r="B1" s="2" t="s">
        <v>1</v>
      </c>
    </row>
    <row r="2" spans="1:2">
      <c r="B2" s="2" t="s">
        <v>2</v>
      </c>
    </row>
    <row r="3" spans="1:2">
      <c r="A3" s="4" t="s">
        <v>414</v>
      </c>
    </row>
    <row r="4" spans="1:2">
      <c r="A4" s="3" t="s">
        <v>420</v>
      </c>
    </row>
    <row r="5" spans="1:2">
      <c r="A5" s="4" t="s">
        <v>421</v>
      </c>
      <c r="B5" s="4" t="s">
        <v>398</v>
      </c>
    </row>
    <row r="6" spans="1:2">
      <c r="A6" s="4" t="s">
        <v>417</v>
      </c>
    </row>
    <row r="7" spans="1:2">
      <c r="A7" s="3" t="s">
        <v>420</v>
      </c>
    </row>
    <row r="8" spans="1:2">
      <c r="A8" s="4" t="s">
        <v>421</v>
      </c>
      <c r="B8"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204</v>
      </c>
    </row>
    <row r="3" spans="1:3">
      <c r="A3" s="4" t="s">
        <v>424</v>
      </c>
      <c r="B3" s="7" t="n">
        <v>48857</v>
      </c>
      <c r="C3" s="7" t="n">
        <v>43699</v>
      </c>
    </row>
    <row r="4" spans="1:3">
      <c r="A4" s="4" t="s">
        <v>425</v>
      </c>
      <c r="B4" s="5" t="n">
        <v>94880</v>
      </c>
      <c r="C4" s="5" t="n">
        <v>121958</v>
      </c>
    </row>
    <row r="5" spans="1:3">
      <c r="A5" s="4" t="s">
        <v>426</v>
      </c>
      <c r="B5" s="5" t="n">
        <v>138496</v>
      </c>
      <c r="C5" s="5" t="n">
        <v>135512</v>
      </c>
    </row>
    <row r="6" spans="1:3">
      <c r="A6" s="4" t="s">
        <v>427</v>
      </c>
      <c r="B6" s="5" t="n">
        <v>24786</v>
      </c>
      <c r="C6" s="5" t="n">
        <v>24787</v>
      </c>
    </row>
    <row r="7" spans="1:3">
      <c r="A7" s="4" t="s">
        <v>428</v>
      </c>
      <c r="B7" s="5" t="n">
        <v>7114</v>
      </c>
      <c r="C7" s="5" t="n">
        <v>13728</v>
      </c>
    </row>
    <row r="8" spans="1:3">
      <c r="A8" s="4" t="s">
        <v>429</v>
      </c>
      <c r="B8" s="5" t="n">
        <v>3875</v>
      </c>
      <c r="C8" s="5" t="n">
        <v>2436</v>
      </c>
    </row>
    <row r="9" spans="1:3">
      <c r="A9" s="4" t="s">
        <v>394</v>
      </c>
      <c r="B9" s="7" t="n">
        <v>318008</v>
      </c>
      <c r="C9" s="7" t="n">
        <v>3421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204</v>
      </c>
    </row>
    <row r="3" spans="1:3">
      <c r="A3" s="4" t="s">
        <v>428</v>
      </c>
      <c r="B3" s="7" t="n">
        <v>2425</v>
      </c>
      <c r="C3" s="7" t="n">
        <v>2686</v>
      </c>
    </row>
    <row r="4" spans="1:3">
      <c r="A4" s="4" t="s">
        <v>431</v>
      </c>
      <c r="B4" s="5" t="n">
        <v>33804</v>
      </c>
      <c r="C4" s="5" t="n">
        <v>36702</v>
      </c>
    </row>
    <row r="5" spans="1:3">
      <c r="A5" s="4" t="s">
        <v>429</v>
      </c>
      <c r="B5" s="5" t="n">
        <v>11150</v>
      </c>
      <c r="C5" s="5" t="n">
        <v>10950</v>
      </c>
    </row>
    <row r="6" spans="1:3">
      <c r="A6" s="4" t="s">
        <v>394</v>
      </c>
      <c r="B6" s="7" t="n">
        <v>47379</v>
      </c>
      <c r="C6" s="7" t="n">
        <v>503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204</v>
      </c>
    </row>
    <row r="3" spans="1:3">
      <c r="A3" s="4" t="s">
        <v>433</v>
      </c>
      <c r="B3" s="7" t="n">
        <v>15</v>
      </c>
      <c r="C3" s="10" t="n">
        <v>13.4</v>
      </c>
    </row>
    <row r="4" spans="1:3">
      <c r="A4" s="4" t="s">
        <v>434</v>
      </c>
      <c r="B4" s="10" t="n">
        <v>16.8</v>
      </c>
      <c r="C4" s="7"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0</v>
      </c>
      <c r="D1" s="2" t="s">
        <v>1</v>
      </c>
    </row>
    <row r="2" spans="1:5">
      <c r="B2" s="2" t="s">
        <v>2</v>
      </c>
      <c r="C2" s="2" t="s">
        <v>71</v>
      </c>
      <c r="D2" s="2" t="s">
        <v>2</v>
      </c>
      <c r="E2" s="2" t="s">
        <v>71</v>
      </c>
    </row>
    <row r="3" spans="1:5">
      <c r="A3" s="3" t="s">
        <v>104</v>
      </c>
    </row>
    <row r="4" spans="1:5">
      <c r="A4" s="4" t="s">
        <v>120</v>
      </c>
      <c r="B4" s="7" t="n">
        <v>-60000</v>
      </c>
      <c r="C4" s="7" t="n">
        <v>-252000</v>
      </c>
      <c r="D4" s="7" t="n">
        <v>403000</v>
      </c>
      <c r="E4" s="7" t="n">
        <v>-380000</v>
      </c>
    </row>
    <row r="5" spans="1:5">
      <c r="A5" s="4" t="s">
        <v>121</v>
      </c>
      <c r="B5" s="5" t="n">
        <v>-141000</v>
      </c>
      <c r="C5" s="5" t="n">
        <v>-33000</v>
      </c>
      <c r="D5" s="5" t="n">
        <v>-428000</v>
      </c>
      <c r="E5" s="5" t="n">
        <v>-38000</v>
      </c>
    </row>
    <row r="6" spans="1:5">
      <c r="A6" s="4" t="s">
        <v>122</v>
      </c>
      <c r="B6" s="5" t="n">
        <v>-153000</v>
      </c>
      <c r="C6" s="5" t="n">
        <v>1077000</v>
      </c>
      <c r="D6" s="5" t="n">
        <v>-236000</v>
      </c>
      <c r="E6" s="5" t="n">
        <v>484000</v>
      </c>
    </row>
    <row r="7" spans="1:5">
      <c r="A7" s="4" t="s">
        <v>123</v>
      </c>
      <c r="B7" s="5" t="n">
        <v>43000</v>
      </c>
      <c r="C7" s="5" t="n">
        <v>57000</v>
      </c>
      <c r="D7" s="5" t="n">
        <v>85000</v>
      </c>
      <c r="E7" s="5" t="n">
        <v>119000</v>
      </c>
    </row>
    <row r="8" spans="1:5">
      <c r="A8" s="4" t="s">
        <v>124</v>
      </c>
      <c r="B8" s="5" t="n">
        <v>0</v>
      </c>
      <c r="C8" s="5" t="n">
        <v>0</v>
      </c>
      <c r="D8" s="5" t="n">
        <v>0</v>
      </c>
      <c r="E8" s="5" t="n">
        <v>0</v>
      </c>
    </row>
    <row r="9" spans="1:5">
      <c r="A9" s="4" t="s">
        <v>125</v>
      </c>
      <c r="B9" s="7" t="n">
        <v>0</v>
      </c>
      <c r="C9" s="7" t="n">
        <v>0</v>
      </c>
      <c r="D9" s="7" t="n">
        <v>0</v>
      </c>
      <c r="E9"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5</v>
      </c>
      <c r="B1" s="2" t="s">
        <v>2</v>
      </c>
      <c r="C1" s="2" t="s">
        <v>25</v>
      </c>
    </row>
    <row r="2" spans="1:3">
      <c r="A2" s="3" t="s">
        <v>436</v>
      </c>
    </row>
    <row r="3" spans="1:3">
      <c r="A3" s="4" t="s">
        <v>437</v>
      </c>
      <c r="B3" s="7" t="n">
        <v>2793240</v>
      </c>
      <c r="C3" s="7" t="n">
        <v>2597120</v>
      </c>
    </row>
    <row r="4" spans="1:3">
      <c r="A4" s="4" t="s">
        <v>438</v>
      </c>
      <c r="B4" s="5" t="n">
        <v>6311</v>
      </c>
      <c r="C4" s="5" t="n">
        <v>6597</v>
      </c>
    </row>
    <row r="5" spans="1:3">
      <c r="A5" s="4" t="s">
        <v>158</v>
      </c>
      <c r="B5" s="5" t="n">
        <v>-31082</v>
      </c>
      <c r="C5" s="5" t="n">
        <v>-33900</v>
      </c>
    </row>
    <row r="6" spans="1:3">
      <c r="A6" s="4" t="s">
        <v>439</v>
      </c>
      <c r="B6" s="5" t="n">
        <v>2768469</v>
      </c>
      <c r="C6" s="5" t="n">
        <v>2569817</v>
      </c>
    </row>
    <row r="7" spans="1:3">
      <c r="A7" s="3" t="s">
        <v>440</v>
      </c>
    </row>
    <row r="8" spans="1:3">
      <c r="A8" s="4" t="s">
        <v>441</v>
      </c>
      <c r="B8" s="5" t="n">
        <v>382760</v>
      </c>
      <c r="C8" s="5" t="n">
        <v>182760</v>
      </c>
    </row>
    <row r="9" spans="1:3">
      <c r="A9" s="4" t="s">
        <v>442</v>
      </c>
      <c r="B9" s="5" t="n">
        <v>2385709</v>
      </c>
      <c r="C9" s="5" t="n">
        <v>2387057</v>
      </c>
    </row>
    <row r="10" spans="1:3">
      <c r="A10" s="4" t="s">
        <v>443</v>
      </c>
    </row>
    <row r="11" spans="1:3">
      <c r="A11" s="3" t="s">
        <v>436</v>
      </c>
    </row>
    <row r="12" spans="1:3">
      <c r="A12" s="4" t="s">
        <v>437</v>
      </c>
      <c r="B12" s="5" t="n">
        <v>768240</v>
      </c>
      <c r="C12" s="5" t="n">
        <v>772120</v>
      </c>
    </row>
    <row r="13" spans="1:3">
      <c r="A13" s="3" t="s">
        <v>440</v>
      </c>
    </row>
    <row r="14" spans="1:3">
      <c r="A14" s="4" t="s">
        <v>441</v>
      </c>
      <c r="B14" s="5" t="n">
        <v>7760</v>
      </c>
      <c r="C14" s="5" t="n">
        <v>7760</v>
      </c>
    </row>
    <row r="15" spans="1:3">
      <c r="A15" s="4" t="s">
        <v>444</v>
      </c>
    </row>
    <row r="16" spans="1:3">
      <c r="A16" s="3" t="s">
        <v>436</v>
      </c>
    </row>
    <row r="17" spans="1:3">
      <c r="A17" s="4" t="s">
        <v>437</v>
      </c>
      <c r="B17" s="5" t="n">
        <v>850000</v>
      </c>
      <c r="C17" s="5" t="n">
        <v>850000</v>
      </c>
    </row>
    <row r="18" spans="1:3">
      <c r="A18" s="4" t="s">
        <v>445</v>
      </c>
    </row>
    <row r="19" spans="1:3">
      <c r="A19" s="3" t="s">
        <v>436</v>
      </c>
    </row>
    <row r="20" spans="1:3">
      <c r="A20" s="4" t="s">
        <v>437</v>
      </c>
      <c r="B20" s="5" t="n">
        <v>800000</v>
      </c>
      <c r="C20" s="5" t="n">
        <v>800000</v>
      </c>
    </row>
    <row r="21" spans="1:3">
      <c r="A21" s="4" t="s">
        <v>446</v>
      </c>
    </row>
    <row r="22" spans="1:3">
      <c r="A22" s="3" t="s">
        <v>436</v>
      </c>
    </row>
    <row r="23" spans="1:3">
      <c r="A23" s="4" t="s">
        <v>437</v>
      </c>
      <c r="B23" s="5" t="n">
        <v>375000</v>
      </c>
      <c r="C23" s="5" t="n">
        <v>175000</v>
      </c>
    </row>
    <row r="24" spans="1:3">
      <c r="A24" s="3" t="s">
        <v>440</v>
      </c>
    </row>
    <row r="25" spans="1:3">
      <c r="A25" s="4" t="s">
        <v>441</v>
      </c>
      <c r="B25" s="7" t="n">
        <v>375000</v>
      </c>
      <c r="C25" s="7" t="n">
        <v>17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4"/>
    <col customWidth="1" max="9" min="9" width="16"/>
  </cols>
  <sheetData>
    <row r="1" spans="1:9">
      <c r="A1" s="1" t="s">
        <v>447</v>
      </c>
      <c r="B1" s="2" t="s">
        <v>70</v>
      </c>
      <c r="D1" s="2" t="s">
        <v>1</v>
      </c>
    </row>
    <row r="2" spans="1:9">
      <c r="B2" s="2" t="s">
        <v>2</v>
      </c>
      <c r="C2" s="2" t="s">
        <v>71</v>
      </c>
      <c r="D2" s="2" t="s">
        <v>2</v>
      </c>
      <c r="E2" s="2" t="s">
        <v>71</v>
      </c>
      <c r="F2" s="2" t="s">
        <v>25</v>
      </c>
      <c r="G2" s="2" t="s">
        <v>448</v>
      </c>
      <c r="H2" s="2" t="s">
        <v>449</v>
      </c>
      <c r="I2" s="2" t="s">
        <v>450</v>
      </c>
    </row>
    <row r="3" spans="1:9">
      <c r="A3" s="3" t="s">
        <v>436</v>
      </c>
    </row>
    <row r="4" spans="1:9">
      <c r="A4" s="4" t="s">
        <v>451</v>
      </c>
      <c r="B4" s="7" t="n">
        <v>2793240000</v>
      </c>
      <c r="D4" s="7" t="n">
        <v>2793240000</v>
      </c>
      <c r="F4" s="7" t="n">
        <v>2597120000</v>
      </c>
    </row>
    <row r="5" spans="1:9">
      <c r="A5" s="4" t="s">
        <v>444</v>
      </c>
    </row>
    <row r="6" spans="1:9">
      <c r="A6" s="3" t="s">
        <v>436</v>
      </c>
    </row>
    <row r="7" spans="1:9">
      <c r="A7" s="4" t="s">
        <v>452</v>
      </c>
      <c r="G7" s="7" t="n">
        <v>250000000</v>
      </c>
      <c r="H7" s="7" t="n">
        <v>600000000</v>
      </c>
    </row>
    <row r="8" spans="1:9">
      <c r="A8" s="4" t="s">
        <v>453</v>
      </c>
      <c r="H8" s="4" t="s">
        <v>454</v>
      </c>
    </row>
    <row r="9" spans="1:9">
      <c r="A9" s="4" t="s">
        <v>455</v>
      </c>
      <c r="G9" s="4" t="s">
        <v>456</v>
      </c>
    </row>
    <row r="10" spans="1:9">
      <c r="A10" s="4" t="s">
        <v>451</v>
      </c>
      <c r="B10" s="5" t="n">
        <v>850000000</v>
      </c>
      <c r="D10" s="5" t="n">
        <v>850000000</v>
      </c>
      <c r="F10" s="5" t="n">
        <v>850000000</v>
      </c>
    </row>
    <row r="11" spans="1:9">
      <c r="A11" s="4" t="s">
        <v>457</v>
      </c>
      <c r="B11" s="5" t="n">
        <v>12500000</v>
      </c>
      <c r="C11" s="7" t="n">
        <v>9400000</v>
      </c>
      <c r="D11" s="5" t="n">
        <v>25000000</v>
      </c>
      <c r="E11" s="7" t="n">
        <v>18200000</v>
      </c>
    </row>
    <row r="12" spans="1:9">
      <c r="A12" s="4" t="s">
        <v>445</v>
      </c>
    </row>
    <row r="13" spans="1:9">
      <c r="A13" s="3" t="s">
        <v>436</v>
      </c>
    </row>
    <row r="14" spans="1:9">
      <c r="A14" s="4" t="s">
        <v>452</v>
      </c>
      <c r="I14" s="7" t="n">
        <v>800000000</v>
      </c>
    </row>
    <row r="15" spans="1:9">
      <c r="A15" s="4" t="s">
        <v>453</v>
      </c>
      <c r="I15" s="4" t="s">
        <v>458</v>
      </c>
    </row>
    <row r="16" spans="1:9">
      <c r="A16" s="4" t="s">
        <v>451</v>
      </c>
      <c r="B16" s="5" t="n">
        <v>800000000</v>
      </c>
      <c r="D16" s="5" t="n">
        <v>800000000</v>
      </c>
      <c r="F16" s="7" t="n">
        <v>800000000</v>
      </c>
    </row>
    <row r="17" spans="1:9">
      <c r="A17" s="4" t="s">
        <v>457</v>
      </c>
      <c r="B17" s="7" t="n">
        <v>11200000</v>
      </c>
      <c r="C17" s="7" t="n">
        <v>11200000</v>
      </c>
      <c r="D17" s="7" t="n">
        <v>22500000</v>
      </c>
      <c r="E17" s="7" t="n">
        <v>225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59</v>
      </c>
      <c r="B1" s="2" t="s">
        <v>460</v>
      </c>
      <c r="C1" s="2" t="s">
        <v>2</v>
      </c>
      <c r="D1" s="2" t="s">
        <v>71</v>
      </c>
      <c r="E1" s="2" t="s">
        <v>2</v>
      </c>
      <c r="F1" s="2" t="s">
        <v>71</v>
      </c>
    </row>
    <row r="2" spans="1:6">
      <c r="A2" s="4" t="s">
        <v>461</v>
      </c>
    </row>
    <row r="3" spans="1:6">
      <c r="A3" s="3" t="s">
        <v>436</v>
      </c>
    </row>
    <row r="4" spans="1:6">
      <c r="A4" s="4" t="s">
        <v>462</v>
      </c>
      <c r="C4" s="7" t="n">
        <v>450000000</v>
      </c>
      <c r="E4" s="7" t="n">
        <v>450000000</v>
      </c>
    </row>
    <row r="5" spans="1:6">
      <c r="A5" s="4" t="s">
        <v>463</v>
      </c>
      <c r="C5" s="4" t="s">
        <v>464</v>
      </c>
      <c r="E5" s="4" t="s">
        <v>464</v>
      </c>
    </row>
    <row r="6" spans="1:6">
      <c r="A6" s="4" t="s">
        <v>457</v>
      </c>
      <c r="C6" s="7" t="n">
        <v>2800000</v>
      </c>
      <c r="D6" s="7" t="n">
        <v>0</v>
      </c>
      <c r="E6" s="7" t="n">
        <v>4600000</v>
      </c>
      <c r="F6" s="7" t="n">
        <v>0</v>
      </c>
    </row>
    <row r="7" spans="1:6">
      <c r="A7" s="4" t="s">
        <v>465</v>
      </c>
      <c r="C7" s="7" t="n">
        <v>0</v>
      </c>
      <c r="D7" s="5" t="n">
        <v>0</v>
      </c>
      <c r="E7" s="7" t="n">
        <v>200000000</v>
      </c>
      <c r="F7" s="5" t="n">
        <v>0</v>
      </c>
    </row>
    <row r="8" spans="1:6">
      <c r="A8" s="4" t="s">
        <v>466</v>
      </c>
    </row>
    <row r="9" spans="1:6">
      <c r="A9" s="3" t="s">
        <v>436</v>
      </c>
    </row>
    <row r="10" spans="1:6">
      <c r="A10" s="4" t="s">
        <v>467</v>
      </c>
      <c r="E10" s="4" t="s">
        <v>468</v>
      </c>
    </row>
    <row r="11" spans="1:6">
      <c r="A11" s="4" t="s">
        <v>469</v>
      </c>
    </row>
    <row r="12" spans="1:6">
      <c r="A12" s="3" t="s">
        <v>436</v>
      </c>
    </row>
    <row r="13" spans="1:6">
      <c r="A13" s="4" t="s">
        <v>467</v>
      </c>
      <c r="E13" s="4" t="s">
        <v>470</v>
      </c>
    </row>
    <row r="14" spans="1:6">
      <c r="A14" s="4" t="s">
        <v>443</v>
      </c>
    </row>
    <row r="15" spans="1:6">
      <c r="A15" s="3" t="s">
        <v>436</v>
      </c>
    </row>
    <row r="16" spans="1:6">
      <c r="A16" s="4" t="s">
        <v>462</v>
      </c>
      <c r="B16" s="7" t="n">
        <v>800000000</v>
      </c>
    </row>
    <row r="17" spans="1:6">
      <c r="A17" s="4" t="s">
        <v>471</v>
      </c>
      <c r="B17" s="4" t="s">
        <v>472</v>
      </c>
    </row>
    <row r="18" spans="1:6">
      <c r="A18" s="4" t="s">
        <v>473</v>
      </c>
      <c r="B18" s="4" t="s">
        <v>474</v>
      </c>
    </row>
    <row r="19" spans="1:6">
      <c r="A19" s="4" t="s">
        <v>463</v>
      </c>
      <c r="C19" s="4" t="s">
        <v>475</v>
      </c>
      <c r="E19" s="4" t="s">
        <v>475</v>
      </c>
    </row>
    <row r="20" spans="1:6">
      <c r="A20" s="4" t="s">
        <v>457</v>
      </c>
      <c r="C20" s="7" t="n">
        <v>6400000</v>
      </c>
      <c r="D20" s="7" t="n">
        <v>6500000</v>
      </c>
      <c r="E20" s="7" t="n">
        <v>12800000</v>
      </c>
      <c r="F20" s="7" t="n">
        <v>13000000</v>
      </c>
    </row>
    <row r="21" spans="1:6">
      <c r="A21" s="4" t="s">
        <v>476</v>
      </c>
    </row>
    <row r="22" spans="1:6">
      <c r="A22" s="3" t="s">
        <v>436</v>
      </c>
    </row>
    <row r="23" spans="1:6">
      <c r="A23" s="4" t="s">
        <v>467</v>
      </c>
      <c r="E23" s="4" t="s">
        <v>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64099</v>
      </c>
      <c r="C3" s="7" t="n">
        <v>60362</v>
      </c>
    </row>
    <row r="4" spans="1:3">
      <c r="A4" s="4" t="s">
        <v>481</v>
      </c>
      <c r="B4" s="5" t="n">
        <v>1886</v>
      </c>
      <c r="C4" s="5" t="n">
        <v>1735</v>
      </c>
    </row>
    <row r="5" spans="1:3">
      <c r="A5" s="4" t="s">
        <v>482</v>
      </c>
      <c r="B5" s="5" t="n">
        <v>62213</v>
      </c>
      <c r="C5" s="5" t="n">
        <v>58627</v>
      </c>
    </row>
    <row r="6" spans="1:3">
      <c r="A6" s="4" t="s">
        <v>483</v>
      </c>
    </row>
    <row r="7" spans="1:3">
      <c r="A7" s="3" t="s">
        <v>479</v>
      </c>
    </row>
    <row r="8" spans="1:3">
      <c r="A8" s="4" t="s">
        <v>480</v>
      </c>
      <c r="B8" s="5" t="n">
        <v>30825</v>
      </c>
      <c r="C8" s="5" t="n">
        <v>28881</v>
      </c>
    </row>
    <row r="9" spans="1:3">
      <c r="A9" s="4" t="s">
        <v>481</v>
      </c>
      <c r="B9" s="5" t="n">
        <v>642</v>
      </c>
      <c r="C9" s="5" t="n">
        <v>583</v>
      </c>
    </row>
    <row r="10" spans="1:3">
      <c r="A10" s="4" t="s">
        <v>482</v>
      </c>
      <c r="B10" s="5" t="n">
        <v>30183</v>
      </c>
      <c r="C10" s="5" t="n">
        <v>28298</v>
      </c>
    </row>
    <row r="11" spans="1:3">
      <c r="A11" s="4" t="s">
        <v>484</v>
      </c>
    </row>
    <row r="12" spans="1:3">
      <c r="A12" s="3" t="s">
        <v>479</v>
      </c>
    </row>
    <row r="13" spans="1:3">
      <c r="A13" s="4" t="s">
        <v>480</v>
      </c>
      <c r="B13" s="5" t="n">
        <v>25304</v>
      </c>
      <c r="C13" s="5" t="n">
        <v>23730</v>
      </c>
    </row>
    <row r="14" spans="1:3">
      <c r="A14" s="4" t="s">
        <v>481</v>
      </c>
      <c r="B14" s="5" t="n">
        <v>983</v>
      </c>
      <c r="C14" s="5" t="n">
        <v>926</v>
      </c>
    </row>
    <row r="15" spans="1:3">
      <c r="A15" s="4" t="s">
        <v>482</v>
      </c>
      <c r="B15" s="5" t="n">
        <v>24321</v>
      </c>
      <c r="C15" s="5" t="n">
        <v>22804</v>
      </c>
    </row>
    <row r="16" spans="1:3">
      <c r="A16" s="4" t="s">
        <v>485</v>
      </c>
    </row>
    <row r="17" spans="1:3">
      <c r="A17" s="3" t="s">
        <v>479</v>
      </c>
    </row>
    <row r="18" spans="1:3">
      <c r="A18" s="4" t="s">
        <v>480</v>
      </c>
      <c r="B18" s="5" t="n">
        <v>4566</v>
      </c>
      <c r="C18" s="5" t="n">
        <v>4495</v>
      </c>
    </row>
    <row r="19" spans="1:3">
      <c r="A19" s="4" t="s">
        <v>481</v>
      </c>
      <c r="B19" s="5" t="n">
        <v>102</v>
      </c>
      <c r="C19" s="5" t="n">
        <v>81</v>
      </c>
    </row>
    <row r="20" spans="1:3">
      <c r="A20" s="4" t="s">
        <v>482</v>
      </c>
      <c r="B20" s="5" t="n">
        <v>4464</v>
      </c>
      <c r="C20" s="5" t="n">
        <v>4414</v>
      </c>
    </row>
    <row r="21" spans="1:3">
      <c r="A21" s="4" t="s">
        <v>486</v>
      </c>
    </row>
    <row r="22" spans="1:3">
      <c r="A22" s="3" t="s">
        <v>479</v>
      </c>
    </row>
    <row r="23" spans="1:3">
      <c r="A23" s="4" t="s">
        <v>480</v>
      </c>
      <c r="B23" s="5" t="n">
        <v>3404</v>
      </c>
      <c r="C23" s="5" t="n">
        <v>3256</v>
      </c>
    </row>
    <row r="24" spans="1:3">
      <c r="A24" s="4" t="s">
        <v>481</v>
      </c>
      <c r="B24" s="5" t="n">
        <v>159</v>
      </c>
      <c r="C24" s="5" t="n">
        <v>145</v>
      </c>
    </row>
    <row r="25" spans="1:3">
      <c r="A25" s="4" t="s">
        <v>482</v>
      </c>
      <c r="B25" s="7" t="n">
        <v>3245</v>
      </c>
      <c r="C25" s="7" t="n">
        <v>31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384</v>
      </c>
    </row>
    <row r="3" spans="1:2">
      <c r="A3" s="4" t="s">
        <v>488</v>
      </c>
    </row>
    <row r="4" spans="1:2">
      <c r="A4" s="3" t="s">
        <v>479</v>
      </c>
    </row>
    <row r="5" spans="1:2">
      <c r="A5" s="4" t="s">
        <v>489</v>
      </c>
      <c r="B5" s="7" t="n">
        <v>0</v>
      </c>
    </row>
    <row r="6" spans="1:2">
      <c r="A6" s="4" t="s">
        <v>490</v>
      </c>
      <c r="B6" s="5" t="n">
        <v>300000</v>
      </c>
    </row>
    <row r="7" spans="1:2">
      <c r="A7" s="4" t="s">
        <v>491</v>
      </c>
    </row>
    <row r="8" spans="1:2">
      <c r="A8" s="3" t="s">
        <v>479</v>
      </c>
    </row>
    <row r="9" spans="1:2">
      <c r="A9" s="4" t="s">
        <v>489</v>
      </c>
      <c r="B9" s="5" t="n">
        <v>0</v>
      </c>
    </row>
    <row r="10" spans="1:2">
      <c r="A10" s="4" t="s">
        <v>490</v>
      </c>
      <c r="B10" s="5" t="n">
        <v>36100</v>
      </c>
    </row>
    <row r="11" spans="1:2">
      <c r="A11" s="4" t="s">
        <v>492</v>
      </c>
    </row>
    <row r="12" spans="1:2">
      <c r="A12" s="3" t="s">
        <v>479</v>
      </c>
    </row>
    <row r="13" spans="1:2">
      <c r="A13" s="4" t="s">
        <v>489</v>
      </c>
      <c r="B13" s="5" t="n">
        <v>0</v>
      </c>
    </row>
    <row r="14" spans="1:2">
      <c r="A14" s="4" t="s">
        <v>490</v>
      </c>
      <c r="B14" s="5" t="n">
        <v>100000</v>
      </c>
    </row>
    <row r="15" spans="1:2">
      <c r="A15" s="4" t="s">
        <v>493</v>
      </c>
      <c r="B15" s="7" t="n">
        <v>33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4</v>
      </c>
      <c r="B1" s="2" t="s">
        <v>70</v>
      </c>
      <c r="D1" s="2" t="s">
        <v>1</v>
      </c>
      <c r="F1" s="2" t="s">
        <v>495</v>
      </c>
    </row>
    <row r="2" spans="1:6">
      <c r="B2" s="2" t="s">
        <v>2</v>
      </c>
      <c r="C2" s="2" t="s">
        <v>71</v>
      </c>
      <c r="D2" s="2" t="s">
        <v>2</v>
      </c>
      <c r="E2" s="2" t="s">
        <v>71</v>
      </c>
      <c r="F2" s="2" t="s">
        <v>25</v>
      </c>
    </row>
    <row r="3" spans="1:6">
      <c r="A3" s="3" t="s">
        <v>496</v>
      </c>
    </row>
    <row r="4" spans="1:6">
      <c r="A4" s="4" t="s">
        <v>497</v>
      </c>
      <c r="D4" s="7" t="n">
        <v>57106</v>
      </c>
      <c r="E4" s="7" t="n">
        <v>61520</v>
      </c>
      <c r="F4" s="7" t="n">
        <v>61520</v>
      </c>
    </row>
    <row r="5" spans="1:6">
      <c r="A5" s="4" t="s">
        <v>498</v>
      </c>
      <c r="B5" s="7" t="n">
        <v>470</v>
      </c>
      <c r="C5" s="7" t="n">
        <v>409</v>
      </c>
      <c r="D5" s="5" t="n">
        <v>930</v>
      </c>
      <c r="E5" s="5" t="n">
        <v>1069</v>
      </c>
      <c r="F5" s="5" t="n">
        <v>1913</v>
      </c>
    </row>
    <row r="6" spans="1:6">
      <c r="A6" s="4" t="s">
        <v>499</v>
      </c>
      <c r="B6" s="5" t="n">
        <v>332</v>
      </c>
      <c r="C6" s="5" t="n">
        <v>244</v>
      </c>
      <c r="D6" s="5" t="n">
        <v>658</v>
      </c>
      <c r="E6" s="5" t="n">
        <v>533</v>
      </c>
      <c r="F6" s="5" t="n">
        <v>1059</v>
      </c>
    </row>
    <row r="7" spans="1:6">
      <c r="A7" s="4" t="s">
        <v>500</v>
      </c>
      <c r="D7" s="5" t="n">
        <v>-822</v>
      </c>
      <c r="F7" s="5" t="n">
        <v>-1329</v>
      </c>
    </row>
    <row r="8" spans="1:6">
      <c r="A8" s="4" t="s">
        <v>501</v>
      </c>
      <c r="D8" s="5" t="n">
        <v>400</v>
      </c>
      <c r="F8" s="5" t="n">
        <v>-6984</v>
      </c>
    </row>
    <row r="9" spans="1:6">
      <c r="A9" s="4" t="s">
        <v>502</v>
      </c>
      <c r="D9" s="5" t="n">
        <v>2423</v>
      </c>
      <c r="F9" s="5" t="n">
        <v>927</v>
      </c>
    </row>
    <row r="10" spans="1:6">
      <c r="A10" s="4" t="s">
        <v>503</v>
      </c>
      <c r="B10" s="5" t="n">
        <v>60695</v>
      </c>
      <c r="C10" s="5" t="n">
        <v>57106</v>
      </c>
      <c r="D10" s="5" t="n">
        <v>60695</v>
      </c>
      <c r="E10" s="5" t="n">
        <v>57106</v>
      </c>
      <c r="F10" s="5" t="n">
        <v>57106</v>
      </c>
    </row>
    <row r="11" spans="1:6">
      <c r="A11" s="4" t="s">
        <v>504</v>
      </c>
      <c r="B11" s="5" t="n">
        <v>-1727</v>
      </c>
      <c r="D11" s="5" t="n">
        <v>-1727</v>
      </c>
      <c r="F11" s="5" t="n">
        <v>-1590</v>
      </c>
    </row>
    <row r="12" spans="1:6">
      <c r="A12" s="4" t="s">
        <v>482</v>
      </c>
      <c r="B12" s="5" t="n">
        <v>58968</v>
      </c>
      <c r="D12" s="5" t="n">
        <v>58968</v>
      </c>
      <c r="F12" s="5" t="n">
        <v>55516</v>
      </c>
    </row>
    <row r="13" spans="1:6">
      <c r="A13" s="4" t="s">
        <v>488</v>
      </c>
    </row>
    <row r="14" spans="1:6">
      <c r="A14" s="3" t="s">
        <v>496</v>
      </c>
    </row>
    <row r="15" spans="1:6">
      <c r="A15" s="4" t="s">
        <v>497</v>
      </c>
      <c r="D15" s="5" t="n">
        <v>28881</v>
      </c>
      <c r="E15" s="5" t="n">
        <v>29450</v>
      </c>
      <c r="F15" s="5" t="n">
        <v>29450</v>
      </c>
    </row>
    <row r="16" spans="1:6">
      <c r="A16" s="4" t="s">
        <v>498</v>
      </c>
      <c r="B16" s="5" t="n">
        <v>125</v>
      </c>
      <c r="C16" s="5" t="n">
        <v>112</v>
      </c>
      <c r="D16" s="5" t="n">
        <v>249</v>
      </c>
      <c r="E16" s="5" t="n">
        <v>232</v>
      </c>
      <c r="F16" s="5" t="n">
        <v>467</v>
      </c>
    </row>
    <row r="17" spans="1:6">
      <c r="A17" s="4" t="s">
        <v>499</v>
      </c>
      <c r="B17" s="5" t="n">
        <v>151</v>
      </c>
      <c r="C17" s="5" t="n">
        <v>109</v>
      </c>
      <c r="D17" s="5" t="n">
        <v>301</v>
      </c>
      <c r="E17" s="5" t="n">
        <v>226</v>
      </c>
      <c r="F17" s="5" t="n">
        <v>456</v>
      </c>
    </row>
    <row r="18" spans="1:6">
      <c r="A18" s="4" t="s">
        <v>500</v>
      </c>
      <c r="D18" s="5" t="n">
        <v>-280</v>
      </c>
      <c r="F18" s="5" t="n">
        <v>-469</v>
      </c>
    </row>
    <row r="19" spans="1:6">
      <c r="A19" s="4" t="s">
        <v>501</v>
      </c>
      <c r="D19" s="5" t="n">
        <v>352</v>
      </c>
      <c r="F19" s="5" t="n">
        <v>-1708</v>
      </c>
    </row>
    <row r="20" spans="1:6">
      <c r="A20" s="4" t="s">
        <v>502</v>
      </c>
      <c r="D20" s="5" t="n">
        <v>1322</v>
      </c>
      <c r="F20" s="5" t="n">
        <v>685</v>
      </c>
    </row>
    <row r="21" spans="1:6">
      <c r="A21" s="4" t="s">
        <v>503</v>
      </c>
      <c r="B21" s="5" t="n">
        <v>30825</v>
      </c>
      <c r="C21" s="5" t="n">
        <v>28881</v>
      </c>
      <c r="D21" s="5" t="n">
        <v>30825</v>
      </c>
      <c r="E21" s="5" t="n">
        <v>28881</v>
      </c>
      <c r="F21" s="5" t="n">
        <v>28881</v>
      </c>
    </row>
    <row r="22" spans="1:6">
      <c r="A22" s="4" t="s">
        <v>504</v>
      </c>
      <c r="B22" s="5" t="n">
        <v>-642</v>
      </c>
      <c r="D22" s="5" t="n">
        <v>-642</v>
      </c>
      <c r="F22" s="5" t="n">
        <v>-583</v>
      </c>
    </row>
    <row r="23" spans="1:6">
      <c r="A23" s="4" t="s">
        <v>482</v>
      </c>
      <c r="B23" s="5" t="n">
        <v>30183</v>
      </c>
      <c r="D23" s="5" t="n">
        <v>30183</v>
      </c>
      <c r="F23" s="5" t="n">
        <v>28298</v>
      </c>
    </row>
    <row r="24" spans="1:6">
      <c r="A24" s="4" t="s">
        <v>491</v>
      </c>
    </row>
    <row r="25" spans="1:6">
      <c r="A25" s="3" t="s">
        <v>496</v>
      </c>
    </row>
    <row r="26" spans="1:6">
      <c r="A26" s="4" t="s">
        <v>497</v>
      </c>
      <c r="D26" s="5" t="n">
        <v>23730</v>
      </c>
      <c r="E26" s="5" t="n">
        <v>24729</v>
      </c>
      <c r="F26" s="5" t="n">
        <v>24729</v>
      </c>
    </row>
    <row r="27" spans="1:6">
      <c r="A27" s="4" t="s">
        <v>498</v>
      </c>
      <c r="B27" s="5" t="n">
        <v>117</v>
      </c>
      <c r="C27" s="5" t="n">
        <v>94</v>
      </c>
      <c r="D27" s="5" t="n">
        <v>234</v>
      </c>
      <c r="E27" s="5" t="n">
        <v>195</v>
      </c>
      <c r="F27" s="5" t="n">
        <v>395</v>
      </c>
    </row>
    <row r="28" spans="1:6">
      <c r="A28" s="4" t="s">
        <v>499</v>
      </c>
      <c r="B28" s="5" t="n">
        <v>122</v>
      </c>
      <c r="C28" s="5" t="n">
        <v>90</v>
      </c>
      <c r="D28" s="5" t="n">
        <v>243</v>
      </c>
      <c r="E28" s="5" t="n">
        <v>186</v>
      </c>
      <c r="F28" s="5" t="n">
        <v>377</v>
      </c>
    </row>
    <row r="29" spans="1:6">
      <c r="A29" s="4" t="s">
        <v>500</v>
      </c>
      <c r="D29" s="5" t="n">
        <v>-482</v>
      </c>
      <c r="F29" s="5" t="n">
        <v>-807</v>
      </c>
    </row>
    <row r="30" spans="1:6">
      <c r="A30" s="4" t="s">
        <v>501</v>
      </c>
      <c r="D30" s="5" t="n">
        <v>492</v>
      </c>
      <c r="F30" s="5" t="n">
        <v>-1548</v>
      </c>
    </row>
    <row r="31" spans="1:6">
      <c r="A31" s="4" t="s">
        <v>502</v>
      </c>
      <c r="D31" s="5" t="n">
        <v>1087</v>
      </c>
      <c r="F31" s="5" t="n">
        <v>584</v>
      </c>
    </row>
    <row r="32" spans="1:6">
      <c r="A32" s="4" t="s">
        <v>503</v>
      </c>
      <c r="B32" s="5" t="n">
        <v>25304</v>
      </c>
      <c r="C32" s="5" t="n">
        <v>23730</v>
      </c>
      <c r="D32" s="5" t="n">
        <v>25304</v>
      </c>
      <c r="E32" s="5" t="n">
        <v>23730</v>
      </c>
      <c r="F32" s="5" t="n">
        <v>23730</v>
      </c>
    </row>
    <row r="33" spans="1:6">
      <c r="A33" s="4" t="s">
        <v>504</v>
      </c>
      <c r="B33" s="5" t="n">
        <v>-983</v>
      </c>
      <c r="D33" s="5" t="n">
        <v>-983</v>
      </c>
      <c r="F33" s="5" t="n">
        <v>-926</v>
      </c>
    </row>
    <row r="34" spans="1:6">
      <c r="A34" s="4" t="s">
        <v>482</v>
      </c>
      <c r="B34" s="5" t="n">
        <v>24321</v>
      </c>
      <c r="D34" s="5" t="n">
        <v>24321</v>
      </c>
      <c r="F34" s="5" t="n">
        <v>22804</v>
      </c>
    </row>
    <row r="35" spans="1:6">
      <c r="A35" s="4" t="s">
        <v>492</v>
      </c>
    </row>
    <row r="36" spans="1:6">
      <c r="A36" s="3" t="s">
        <v>496</v>
      </c>
    </row>
    <row r="37" spans="1:6">
      <c r="A37" s="4" t="s">
        <v>497</v>
      </c>
      <c r="D37" s="5" t="n">
        <v>4495</v>
      </c>
      <c r="E37" s="5" t="n">
        <v>7341</v>
      </c>
      <c r="F37" s="5" t="n">
        <v>7341</v>
      </c>
    </row>
    <row r="38" spans="1:6">
      <c r="A38" s="4" t="s">
        <v>498</v>
      </c>
      <c r="B38" s="5" t="n">
        <v>228</v>
      </c>
      <c r="C38" s="5" t="n">
        <v>203</v>
      </c>
      <c r="D38" s="5" t="n">
        <v>447</v>
      </c>
      <c r="E38" s="5" t="n">
        <v>642</v>
      </c>
      <c r="F38" s="5" t="n">
        <v>1051</v>
      </c>
    </row>
    <row r="39" spans="1:6">
      <c r="A39" s="4" t="s">
        <v>499</v>
      </c>
      <c r="B39" s="5" t="n">
        <v>59</v>
      </c>
      <c r="C39" s="5" t="n">
        <v>45</v>
      </c>
      <c r="D39" s="5" t="n">
        <v>114</v>
      </c>
      <c r="E39" s="5" t="n">
        <v>121</v>
      </c>
      <c r="F39" s="5" t="n">
        <v>226</v>
      </c>
    </row>
    <row r="40" spans="1:6">
      <c r="A40" s="4" t="s">
        <v>500</v>
      </c>
      <c r="D40" s="5" t="n">
        <v>-60</v>
      </c>
      <c r="F40" s="5" t="n">
        <v>-53</v>
      </c>
    </row>
    <row r="41" spans="1:6">
      <c r="A41" s="4" t="s">
        <v>501</v>
      </c>
      <c r="D41" s="5" t="n">
        <v>-444</v>
      </c>
      <c r="F41" s="5" t="n">
        <v>-3728</v>
      </c>
    </row>
    <row r="42" spans="1:6">
      <c r="A42" s="4" t="s">
        <v>502</v>
      </c>
      <c r="D42" s="5" t="n">
        <v>14</v>
      </c>
      <c r="F42" s="5" t="n">
        <v>-342</v>
      </c>
    </row>
    <row r="43" spans="1:6">
      <c r="A43" s="4" t="s">
        <v>503</v>
      </c>
      <c r="B43" s="5" t="n">
        <v>4566</v>
      </c>
      <c r="C43" s="7" t="n">
        <v>4495</v>
      </c>
      <c r="D43" s="5" t="n">
        <v>4566</v>
      </c>
      <c r="E43" s="7" t="n">
        <v>4495</v>
      </c>
      <c r="F43" s="5" t="n">
        <v>4495</v>
      </c>
    </row>
    <row r="44" spans="1:6">
      <c r="A44" s="4" t="s">
        <v>504</v>
      </c>
      <c r="B44" s="5" t="n">
        <v>-102</v>
      </c>
      <c r="D44" s="5" t="n">
        <v>-102</v>
      </c>
      <c r="F44" s="5" t="n">
        <v>-81</v>
      </c>
    </row>
    <row r="45" spans="1:6">
      <c r="A45" s="4" t="s">
        <v>482</v>
      </c>
      <c r="B45" s="7" t="n">
        <v>4464</v>
      </c>
      <c r="D45" s="7" t="n">
        <v>4464</v>
      </c>
      <c r="F45" s="7" t="n">
        <v>441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5</v>
      </c>
      <c r="B1" s="2" t="s">
        <v>70</v>
      </c>
      <c r="D1" s="2" t="s">
        <v>1</v>
      </c>
      <c r="F1" s="2" t="s">
        <v>495</v>
      </c>
    </row>
    <row r="2" spans="1:6">
      <c r="B2" s="2" t="s">
        <v>2</v>
      </c>
      <c r="C2" s="2" t="s">
        <v>71</v>
      </c>
      <c r="D2" s="2" t="s">
        <v>2</v>
      </c>
      <c r="E2" s="2" t="s">
        <v>71</v>
      </c>
      <c r="F2" s="2" t="s">
        <v>25</v>
      </c>
    </row>
    <row r="3" spans="1:6">
      <c r="A3" s="3" t="s">
        <v>479</v>
      </c>
    </row>
    <row r="4" spans="1:6">
      <c r="A4" s="4" t="s">
        <v>506</v>
      </c>
      <c r="D4" s="7" t="n">
        <v>1869</v>
      </c>
      <c r="E4" s="7" t="n">
        <v>2061</v>
      </c>
    </row>
    <row r="5" spans="1:6">
      <c r="A5" s="4" t="s">
        <v>507</v>
      </c>
    </row>
    <row r="6" spans="1:6">
      <c r="A6" s="3" t="s">
        <v>479</v>
      </c>
    </row>
    <row r="7" spans="1:6">
      <c r="A7" s="4" t="s">
        <v>498</v>
      </c>
      <c r="B7" s="7" t="n">
        <v>470</v>
      </c>
      <c r="C7" s="7" t="n">
        <v>409</v>
      </c>
      <c r="D7" s="5" t="n">
        <v>930</v>
      </c>
      <c r="E7" s="5" t="n">
        <v>1069</v>
      </c>
      <c r="F7" s="7" t="n">
        <v>1913</v>
      </c>
    </row>
    <row r="8" spans="1:6">
      <c r="A8" s="4" t="s">
        <v>499</v>
      </c>
      <c r="B8" s="5" t="n">
        <v>332</v>
      </c>
      <c r="C8" s="5" t="n">
        <v>244</v>
      </c>
      <c r="D8" s="5" t="n">
        <v>658</v>
      </c>
      <c r="E8" s="5" t="n">
        <v>533</v>
      </c>
      <c r="F8" s="5" t="n">
        <v>1059</v>
      </c>
    </row>
    <row r="9" spans="1:6">
      <c r="A9" s="4" t="s">
        <v>508</v>
      </c>
      <c r="B9" s="5" t="n">
        <v>90</v>
      </c>
      <c r="C9" s="5" t="n">
        <v>178</v>
      </c>
      <c r="D9" s="5" t="n">
        <v>181</v>
      </c>
      <c r="E9" s="5" t="n">
        <v>369</v>
      </c>
    </row>
    <row r="10" spans="1:6">
      <c r="A10" s="4" t="s">
        <v>506</v>
      </c>
      <c r="B10" s="5" t="n">
        <v>892</v>
      </c>
      <c r="C10" s="5" t="n">
        <v>831</v>
      </c>
      <c r="D10" s="5" t="n">
        <v>1769</v>
      </c>
      <c r="E10" s="5" t="n">
        <v>1971</v>
      </c>
    </row>
    <row r="11" spans="1:6">
      <c r="A11" s="4" t="s">
        <v>483</v>
      </c>
    </row>
    <row r="12" spans="1:6">
      <c r="A12" s="3" t="s">
        <v>479</v>
      </c>
    </row>
    <row r="13" spans="1:6">
      <c r="A13" s="4" t="s">
        <v>498</v>
      </c>
      <c r="B13" s="5" t="n">
        <v>125</v>
      </c>
      <c r="C13" s="5" t="n">
        <v>112</v>
      </c>
      <c r="D13" s="5" t="n">
        <v>249</v>
      </c>
      <c r="E13" s="5" t="n">
        <v>232</v>
      </c>
      <c r="F13" s="5" t="n">
        <v>467</v>
      </c>
    </row>
    <row r="14" spans="1:6">
      <c r="A14" s="4" t="s">
        <v>499</v>
      </c>
      <c r="B14" s="5" t="n">
        <v>151</v>
      </c>
      <c r="C14" s="5" t="n">
        <v>109</v>
      </c>
      <c r="D14" s="5" t="n">
        <v>301</v>
      </c>
      <c r="E14" s="5" t="n">
        <v>226</v>
      </c>
      <c r="F14" s="5" t="n">
        <v>456</v>
      </c>
    </row>
    <row r="15" spans="1:6">
      <c r="A15" s="4" t="s">
        <v>508</v>
      </c>
      <c r="B15" s="5" t="n">
        <v>134</v>
      </c>
      <c r="C15" s="5" t="n">
        <v>150</v>
      </c>
      <c r="D15" s="5" t="n">
        <v>268</v>
      </c>
      <c r="E15" s="5" t="n">
        <v>310</v>
      </c>
    </row>
    <row r="16" spans="1:6">
      <c r="A16" s="4" t="s">
        <v>506</v>
      </c>
      <c r="B16" s="5" t="n">
        <v>410</v>
      </c>
      <c r="C16" s="5" t="n">
        <v>371</v>
      </c>
      <c r="D16" s="5" t="n">
        <v>818</v>
      </c>
      <c r="E16" s="5" t="n">
        <v>768</v>
      </c>
    </row>
    <row r="17" spans="1:6">
      <c r="A17" s="4" t="s">
        <v>484</v>
      </c>
    </row>
    <row r="18" spans="1:6">
      <c r="A18" s="3" t="s">
        <v>479</v>
      </c>
    </row>
    <row r="19" spans="1:6">
      <c r="A19" s="4" t="s">
        <v>498</v>
      </c>
      <c r="B19" s="5" t="n">
        <v>117</v>
      </c>
      <c r="C19" s="5" t="n">
        <v>94</v>
      </c>
      <c r="D19" s="5" t="n">
        <v>234</v>
      </c>
      <c r="E19" s="5" t="n">
        <v>195</v>
      </c>
      <c r="F19" s="5" t="n">
        <v>395</v>
      </c>
    </row>
    <row r="20" spans="1:6">
      <c r="A20" s="4" t="s">
        <v>499</v>
      </c>
      <c r="B20" s="5" t="n">
        <v>122</v>
      </c>
      <c r="C20" s="5" t="n">
        <v>90</v>
      </c>
      <c r="D20" s="5" t="n">
        <v>243</v>
      </c>
      <c r="E20" s="5" t="n">
        <v>186</v>
      </c>
      <c r="F20" s="5" t="n">
        <v>377</v>
      </c>
    </row>
    <row r="21" spans="1:6">
      <c r="A21" s="4" t="s">
        <v>508</v>
      </c>
      <c r="B21" s="5" t="n">
        <v>18</v>
      </c>
      <c r="C21" s="5" t="n">
        <v>40</v>
      </c>
      <c r="D21" s="5" t="n">
        <v>36</v>
      </c>
      <c r="E21" s="5" t="n">
        <v>83</v>
      </c>
    </row>
    <row r="22" spans="1:6">
      <c r="A22" s="4" t="s">
        <v>506</v>
      </c>
      <c r="B22" s="5" t="n">
        <v>257</v>
      </c>
      <c r="C22" s="5" t="n">
        <v>224</v>
      </c>
      <c r="D22" s="5" t="n">
        <v>513</v>
      </c>
      <c r="E22" s="5" t="n">
        <v>464</v>
      </c>
    </row>
    <row r="23" spans="1:6">
      <c r="A23" s="4" t="s">
        <v>485</v>
      </c>
    </row>
    <row r="24" spans="1:6">
      <c r="A24" s="3" t="s">
        <v>479</v>
      </c>
    </row>
    <row r="25" spans="1:6">
      <c r="A25" s="4" t="s">
        <v>498</v>
      </c>
      <c r="B25" s="5" t="n">
        <v>228</v>
      </c>
      <c r="C25" s="5" t="n">
        <v>203</v>
      </c>
      <c r="D25" s="5" t="n">
        <v>447</v>
      </c>
      <c r="E25" s="5" t="n">
        <v>642</v>
      </c>
      <c r="F25" s="5" t="n">
        <v>1051</v>
      </c>
    </row>
    <row r="26" spans="1:6">
      <c r="A26" s="4" t="s">
        <v>499</v>
      </c>
      <c r="B26" s="5" t="n">
        <v>59</v>
      </c>
      <c r="C26" s="5" t="n">
        <v>45</v>
      </c>
      <c r="D26" s="5" t="n">
        <v>114</v>
      </c>
      <c r="E26" s="5" t="n">
        <v>121</v>
      </c>
      <c r="F26" s="7" t="n">
        <v>226</v>
      </c>
    </row>
    <row r="27" spans="1:6">
      <c r="A27" s="4" t="s">
        <v>508</v>
      </c>
      <c r="B27" s="5" t="n">
        <v>-62</v>
      </c>
      <c r="C27" s="5" t="n">
        <v>-12</v>
      </c>
      <c r="D27" s="5" t="n">
        <v>-123</v>
      </c>
      <c r="E27" s="5" t="n">
        <v>-24</v>
      </c>
    </row>
    <row r="28" spans="1:6">
      <c r="A28" s="4" t="s">
        <v>506</v>
      </c>
      <c r="B28" s="7" t="n">
        <v>225</v>
      </c>
      <c r="C28" s="7" t="n">
        <v>236</v>
      </c>
      <c r="D28" s="7" t="n">
        <v>438</v>
      </c>
      <c r="E28" s="7" t="n">
        <v>7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95</v>
      </c>
    </row>
    <row r="2" spans="1:3">
      <c r="B2" s="2" t="s">
        <v>2</v>
      </c>
      <c r="C2" s="2" t="s">
        <v>25</v>
      </c>
    </row>
    <row r="3" spans="1:3">
      <c r="A3" s="4" t="s">
        <v>488</v>
      </c>
    </row>
    <row r="4" spans="1:3">
      <c r="A4" s="3" t="s">
        <v>479</v>
      </c>
    </row>
    <row r="5" spans="1:3">
      <c r="A5" s="4" t="s">
        <v>510</v>
      </c>
      <c r="B5" s="4" t="s">
        <v>477</v>
      </c>
      <c r="C5" s="4" t="s">
        <v>477</v>
      </c>
    </row>
    <row r="6" spans="1:3">
      <c r="A6" s="4" t="s">
        <v>511</v>
      </c>
      <c r="B6" s="4" t="s">
        <v>470</v>
      </c>
      <c r="C6" s="4" t="s">
        <v>470</v>
      </c>
    </row>
    <row r="7" spans="1:3">
      <c r="A7" s="4" t="s">
        <v>512</v>
      </c>
      <c r="B7" s="4" t="s">
        <v>513</v>
      </c>
      <c r="C7" s="4" t="s">
        <v>477</v>
      </c>
    </row>
    <row r="8" spans="1:3">
      <c r="A8" s="4" t="s">
        <v>514</v>
      </c>
      <c r="B8" s="4" t="s">
        <v>515</v>
      </c>
      <c r="C8" s="4" t="s">
        <v>515</v>
      </c>
    </row>
    <row r="9" spans="1:3">
      <c r="A9" s="4" t="s">
        <v>516</v>
      </c>
    </row>
    <row r="10" spans="1:3">
      <c r="A10" s="3" t="s">
        <v>479</v>
      </c>
    </row>
    <row r="11" spans="1:3">
      <c r="A11" s="4" t="s">
        <v>517</v>
      </c>
      <c r="B11" s="4" t="s">
        <v>518</v>
      </c>
      <c r="C11" s="4" t="s">
        <v>518</v>
      </c>
    </row>
    <row r="12" spans="1:3">
      <c r="A12" s="4" t="s">
        <v>519</v>
      </c>
    </row>
    <row r="13" spans="1:3">
      <c r="A13" s="3" t="s">
        <v>479</v>
      </c>
    </row>
    <row r="14" spans="1:3">
      <c r="A14" s="4" t="s">
        <v>517</v>
      </c>
      <c r="B14" s="4" t="s">
        <v>518</v>
      </c>
      <c r="C14" s="4" t="s">
        <v>518</v>
      </c>
    </row>
    <row r="15" spans="1:3">
      <c r="A15" s="4" t="s">
        <v>520</v>
      </c>
    </row>
    <row r="16" spans="1:3">
      <c r="A16" s="3" t="s">
        <v>479</v>
      </c>
    </row>
    <row r="17" spans="1:3">
      <c r="A17" s="4" t="s">
        <v>517</v>
      </c>
      <c r="B17" s="4" t="s">
        <v>521</v>
      </c>
      <c r="C17" s="4" t="s">
        <v>521</v>
      </c>
    </row>
    <row r="18" spans="1:3">
      <c r="A18" s="4" t="s">
        <v>522</v>
      </c>
    </row>
    <row r="19" spans="1:3">
      <c r="A19" s="3" t="s">
        <v>479</v>
      </c>
    </row>
    <row r="20" spans="1:3">
      <c r="A20" s="4" t="s">
        <v>517</v>
      </c>
      <c r="B20" s="4" t="s">
        <v>523</v>
      </c>
      <c r="C20" s="4" t="s">
        <v>523</v>
      </c>
    </row>
    <row r="21" spans="1:3">
      <c r="A21" s="4" t="s">
        <v>524</v>
      </c>
    </row>
    <row r="22" spans="1:3">
      <c r="A22" s="3" t="s">
        <v>479</v>
      </c>
    </row>
    <row r="23" spans="1:3">
      <c r="A23" s="4" t="s">
        <v>517</v>
      </c>
      <c r="B23" s="4" t="s">
        <v>518</v>
      </c>
      <c r="C23" s="4" t="s">
        <v>518</v>
      </c>
    </row>
    <row r="24" spans="1:3">
      <c r="A24" s="4" t="s">
        <v>525</v>
      </c>
    </row>
    <row r="25" spans="1:3">
      <c r="A25" s="3" t="s">
        <v>479</v>
      </c>
    </row>
    <row r="26" spans="1:3">
      <c r="A26" s="4" t="s">
        <v>517</v>
      </c>
      <c r="B26" s="4" t="s">
        <v>523</v>
      </c>
      <c r="C26" s="4" t="s">
        <v>523</v>
      </c>
    </row>
    <row r="27" spans="1:3">
      <c r="A27" s="4" t="s">
        <v>526</v>
      </c>
    </row>
    <row r="28" spans="1:3">
      <c r="A28" s="3" t="s">
        <v>479</v>
      </c>
    </row>
    <row r="29" spans="1:3">
      <c r="A29" s="4" t="s">
        <v>517</v>
      </c>
      <c r="B29" s="4" t="s">
        <v>523</v>
      </c>
      <c r="C29" s="4" t="s">
        <v>523</v>
      </c>
    </row>
    <row r="30" spans="1:3">
      <c r="A30" s="4" t="s">
        <v>527</v>
      </c>
    </row>
    <row r="31" spans="1:3">
      <c r="A31" s="3" t="s">
        <v>479</v>
      </c>
    </row>
    <row r="32" spans="1:3">
      <c r="A32" s="4" t="s">
        <v>517</v>
      </c>
      <c r="B32" s="4" t="s">
        <v>521</v>
      </c>
      <c r="C32" s="4" t="s">
        <v>521</v>
      </c>
    </row>
    <row r="33" spans="1:3">
      <c r="A33" s="4" t="s">
        <v>491</v>
      </c>
    </row>
    <row r="34" spans="1:3">
      <c r="A34" s="3" t="s">
        <v>479</v>
      </c>
    </row>
    <row r="35" spans="1:3">
      <c r="A35" s="4" t="s">
        <v>510</v>
      </c>
      <c r="B35" s="4" t="s">
        <v>477</v>
      </c>
      <c r="C35" s="4" t="s">
        <v>477</v>
      </c>
    </row>
    <row r="36" spans="1:3">
      <c r="A36" s="4" t="s">
        <v>511</v>
      </c>
      <c r="B36" s="4" t="s">
        <v>477</v>
      </c>
      <c r="C36" s="4" t="s">
        <v>477</v>
      </c>
    </row>
    <row r="37" spans="1:3">
      <c r="A37" s="4" t="s">
        <v>512</v>
      </c>
      <c r="B37" s="4" t="s">
        <v>513</v>
      </c>
      <c r="C37" s="4" t="s">
        <v>477</v>
      </c>
    </row>
    <row r="38" spans="1:3">
      <c r="A38" s="4" t="s">
        <v>528</v>
      </c>
    </row>
    <row r="39" spans="1:3">
      <c r="A39" s="3" t="s">
        <v>479</v>
      </c>
    </row>
    <row r="40" spans="1:3">
      <c r="A40" s="4" t="s">
        <v>517</v>
      </c>
      <c r="B40" s="4" t="s">
        <v>518</v>
      </c>
      <c r="C40" s="4" t="s">
        <v>518</v>
      </c>
    </row>
    <row r="41" spans="1:3">
      <c r="A41" s="4" t="s">
        <v>529</v>
      </c>
    </row>
    <row r="42" spans="1:3">
      <c r="A42" s="3" t="s">
        <v>479</v>
      </c>
    </row>
    <row r="43" spans="1:3">
      <c r="A43" s="4" t="s">
        <v>517</v>
      </c>
      <c r="B43" s="4" t="s">
        <v>518</v>
      </c>
      <c r="C43" s="4" t="s">
        <v>518</v>
      </c>
    </row>
    <row r="44" spans="1:3">
      <c r="A44" s="4" t="s">
        <v>530</v>
      </c>
    </row>
    <row r="45" spans="1:3">
      <c r="A45" s="3" t="s">
        <v>479</v>
      </c>
    </row>
    <row r="46" spans="1:3">
      <c r="A46" s="4" t="s">
        <v>517</v>
      </c>
      <c r="B46" s="4" t="s">
        <v>518</v>
      </c>
      <c r="C46" s="4" t="s">
        <v>518</v>
      </c>
    </row>
    <row r="47" spans="1:3">
      <c r="A47" s="4" t="s">
        <v>531</v>
      </c>
    </row>
    <row r="48" spans="1:3">
      <c r="A48" s="3" t="s">
        <v>479</v>
      </c>
    </row>
    <row r="49" spans="1:3">
      <c r="A49" s="4" t="s">
        <v>517</v>
      </c>
      <c r="B49" s="4" t="s">
        <v>518</v>
      </c>
      <c r="C49" s="4" t="s">
        <v>518</v>
      </c>
    </row>
    <row r="50" spans="1:3">
      <c r="A50" s="4" t="s">
        <v>532</v>
      </c>
    </row>
    <row r="51" spans="1:3">
      <c r="A51" s="3" t="s">
        <v>479</v>
      </c>
    </row>
    <row r="52" spans="1:3">
      <c r="A52" s="4" t="s">
        <v>517</v>
      </c>
      <c r="B52" s="4" t="s">
        <v>518</v>
      </c>
      <c r="C52" s="4" t="s">
        <v>518</v>
      </c>
    </row>
    <row r="53" spans="1:3">
      <c r="A53" s="4" t="s">
        <v>533</v>
      </c>
    </row>
    <row r="54" spans="1:3">
      <c r="A54" s="3" t="s">
        <v>479</v>
      </c>
    </row>
    <row r="55" spans="1:3">
      <c r="A55" s="4" t="s">
        <v>517</v>
      </c>
      <c r="B55" s="4" t="s">
        <v>518</v>
      </c>
      <c r="C55" s="4" t="s">
        <v>518</v>
      </c>
    </row>
    <row r="56" spans="1:3">
      <c r="A56" s="4" t="s">
        <v>534</v>
      </c>
    </row>
    <row r="57" spans="1:3">
      <c r="A57" s="3" t="s">
        <v>479</v>
      </c>
    </row>
    <row r="58" spans="1:3">
      <c r="A58" s="4" t="s">
        <v>517</v>
      </c>
      <c r="B58" s="4" t="s">
        <v>518</v>
      </c>
      <c r="C58" s="4" t="s">
        <v>518</v>
      </c>
    </row>
    <row r="59" spans="1:3">
      <c r="A59" s="4" t="s">
        <v>535</v>
      </c>
    </row>
    <row r="60" spans="1:3">
      <c r="A60" s="3" t="s">
        <v>479</v>
      </c>
    </row>
    <row r="61" spans="1:3">
      <c r="A61" s="4" t="s">
        <v>517</v>
      </c>
      <c r="B61" s="4" t="s">
        <v>518</v>
      </c>
      <c r="C61" s="4" t="s">
        <v>518</v>
      </c>
    </row>
    <row r="62" spans="1:3">
      <c r="A62" s="4" t="s">
        <v>536</v>
      </c>
    </row>
    <row r="63" spans="1:3">
      <c r="A63" s="3" t="s">
        <v>479</v>
      </c>
    </row>
    <row r="64" spans="1:3">
      <c r="A64" s="4" t="s">
        <v>514</v>
      </c>
      <c r="B64" s="4" t="s">
        <v>515</v>
      </c>
      <c r="C64" s="4" t="s">
        <v>515</v>
      </c>
    </row>
    <row r="65" spans="1:3">
      <c r="A65" s="4" t="s">
        <v>537</v>
      </c>
    </row>
    <row r="66" spans="1:3">
      <c r="A66" s="3" t="s">
        <v>479</v>
      </c>
    </row>
    <row r="67" spans="1:3">
      <c r="A67" s="4" t="s">
        <v>514</v>
      </c>
      <c r="B67" s="4" t="s">
        <v>538</v>
      </c>
      <c r="C67" s="4" t="s">
        <v>538</v>
      </c>
    </row>
    <row r="68" spans="1:3">
      <c r="A68" s="4" t="s">
        <v>492</v>
      </c>
    </row>
    <row r="69" spans="1:3">
      <c r="A69" s="3" t="s">
        <v>479</v>
      </c>
    </row>
    <row r="70" spans="1:3">
      <c r="A70" s="4" t="s">
        <v>510</v>
      </c>
      <c r="B70" s="4" t="s">
        <v>539</v>
      </c>
      <c r="C70" s="4" t="s">
        <v>539</v>
      </c>
    </row>
    <row r="71" spans="1:3">
      <c r="A71" s="4" t="s">
        <v>512</v>
      </c>
      <c r="B71" s="4" t="s">
        <v>540</v>
      </c>
      <c r="C71" s="4" t="s">
        <v>541</v>
      </c>
    </row>
    <row r="72" spans="1:3">
      <c r="A72" s="4" t="s">
        <v>514</v>
      </c>
      <c r="B72" s="4" t="s">
        <v>542</v>
      </c>
      <c r="C72" s="4" t="s">
        <v>542</v>
      </c>
    </row>
    <row r="73" spans="1:3">
      <c r="A73" s="4" t="s">
        <v>543</v>
      </c>
    </row>
    <row r="74" spans="1:3">
      <c r="A74" s="3" t="s">
        <v>479</v>
      </c>
    </row>
    <row r="75" spans="1:3">
      <c r="A75" s="4" t="s">
        <v>517</v>
      </c>
      <c r="B75" s="4" t="s">
        <v>544</v>
      </c>
      <c r="C75" s="4" t="s">
        <v>544</v>
      </c>
    </row>
    <row r="76" spans="1:3">
      <c r="A76" s="4" t="s">
        <v>545</v>
      </c>
    </row>
    <row r="77" spans="1:3">
      <c r="A77" s="3" t="s">
        <v>479</v>
      </c>
    </row>
    <row r="78" spans="1:3">
      <c r="A78" s="4" t="s">
        <v>517</v>
      </c>
      <c r="B78" s="4" t="s">
        <v>546</v>
      </c>
      <c r="C78" s="4" t="s">
        <v>546</v>
      </c>
    </row>
    <row r="79" spans="1:3">
      <c r="A79" s="4" t="s">
        <v>547</v>
      </c>
    </row>
    <row r="80" spans="1:3">
      <c r="A80" s="3" t="s">
        <v>479</v>
      </c>
    </row>
    <row r="81" spans="1:3">
      <c r="A81" s="4" t="s">
        <v>517</v>
      </c>
      <c r="B81" s="4" t="s">
        <v>548</v>
      </c>
      <c r="C81" s="4" t="s">
        <v>548</v>
      </c>
    </row>
    <row r="82" spans="1:3">
      <c r="A82" s="4" t="s">
        <v>549</v>
      </c>
    </row>
    <row r="83" spans="1:3">
      <c r="A83" s="3" t="s">
        <v>479</v>
      </c>
    </row>
    <row r="84" spans="1:3">
      <c r="A84" s="4" t="s">
        <v>517</v>
      </c>
      <c r="B84" s="4" t="s">
        <v>550</v>
      </c>
      <c r="C84" s="4" t="s">
        <v>550</v>
      </c>
    </row>
    <row r="85" spans="1:3">
      <c r="A85" s="4" t="s">
        <v>551</v>
      </c>
    </row>
    <row r="86" spans="1:3">
      <c r="A86" s="3" t="s">
        <v>479</v>
      </c>
    </row>
    <row r="87" spans="1:3">
      <c r="A87" s="4" t="s">
        <v>517</v>
      </c>
      <c r="B87" s="4" t="s">
        <v>552</v>
      </c>
      <c r="C87" s="4" t="s">
        <v>552</v>
      </c>
    </row>
    <row r="88" spans="1:3">
      <c r="A88" s="4" t="s">
        <v>553</v>
      </c>
    </row>
    <row r="89" spans="1:3">
      <c r="A89" s="3" t="s">
        <v>479</v>
      </c>
    </row>
    <row r="90" spans="1:3">
      <c r="A90" s="4" t="s">
        <v>517</v>
      </c>
      <c r="B90" s="4" t="s">
        <v>554</v>
      </c>
      <c r="C90" s="4" t="s">
        <v>554</v>
      </c>
    </row>
    <row r="91" spans="1:3">
      <c r="A91" s="4" t="s">
        <v>555</v>
      </c>
    </row>
    <row r="92" spans="1:3">
      <c r="A92" s="3" t="s">
        <v>479</v>
      </c>
    </row>
    <row r="93" spans="1:3">
      <c r="A93" s="4" t="s">
        <v>517</v>
      </c>
      <c r="B93" s="4" t="s">
        <v>518</v>
      </c>
      <c r="C93" s="4" t="s">
        <v>518</v>
      </c>
    </row>
    <row r="94" spans="1:3">
      <c r="A94" s="4" t="s">
        <v>556</v>
      </c>
    </row>
    <row r="95" spans="1:3">
      <c r="A95" s="3" t="s">
        <v>479</v>
      </c>
    </row>
    <row r="96" spans="1:3">
      <c r="A96" s="4" t="s">
        <v>517</v>
      </c>
      <c r="B96" s="4" t="s">
        <v>518</v>
      </c>
      <c r="C96" s="4" t="s">
        <v>5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84</v>
      </c>
    </row>
    <row r="2" spans="1:2">
      <c r="A2" s="4" t="s">
        <v>488</v>
      </c>
    </row>
    <row r="3" spans="1:2">
      <c r="A3" s="3" t="s">
        <v>479</v>
      </c>
    </row>
    <row r="4" spans="1:2">
      <c r="A4" s="4" t="s">
        <v>402</v>
      </c>
      <c r="B4" s="7" t="n">
        <v>304</v>
      </c>
    </row>
    <row r="5" spans="1:2">
      <c r="A5" s="5" t="n">
        <v>2019</v>
      </c>
      <c r="B5" s="5" t="n">
        <v>674</v>
      </c>
    </row>
    <row r="6" spans="1:2">
      <c r="A6" s="5" t="n">
        <v>2020</v>
      </c>
      <c r="B6" s="5" t="n">
        <v>727</v>
      </c>
    </row>
    <row r="7" spans="1:2">
      <c r="A7" s="5" t="n">
        <v>2021</v>
      </c>
      <c r="B7" s="5" t="n">
        <v>821</v>
      </c>
    </row>
    <row r="8" spans="1:2">
      <c r="A8" s="5" t="n">
        <v>2022</v>
      </c>
      <c r="B8" s="5" t="n">
        <v>904</v>
      </c>
    </row>
    <row r="9" spans="1:2">
      <c r="A9" s="4" t="s">
        <v>558</v>
      </c>
      <c r="B9" s="5" t="n">
        <v>5652</v>
      </c>
    </row>
    <row r="10" spans="1:2">
      <c r="A10" s="4" t="s">
        <v>394</v>
      </c>
      <c r="B10" s="5" t="n">
        <v>9082</v>
      </c>
    </row>
    <row r="11" spans="1:2">
      <c r="A11" s="4" t="s">
        <v>491</v>
      </c>
    </row>
    <row r="12" spans="1:2">
      <c r="A12" s="3" t="s">
        <v>479</v>
      </c>
    </row>
    <row r="13" spans="1:2">
      <c r="A13" s="4" t="s">
        <v>402</v>
      </c>
      <c r="B13" s="5" t="n">
        <v>484</v>
      </c>
    </row>
    <row r="14" spans="1:2">
      <c r="A14" s="5" t="n">
        <v>2019</v>
      </c>
      <c r="B14" s="5" t="n">
        <v>997</v>
      </c>
    </row>
    <row r="15" spans="1:2">
      <c r="A15" s="5" t="n">
        <v>2020</v>
      </c>
      <c r="B15" s="5" t="n">
        <v>1004</v>
      </c>
    </row>
    <row r="16" spans="1:2">
      <c r="A16" s="5" t="n">
        <v>2021</v>
      </c>
      <c r="B16" s="5" t="n">
        <v>1047</v>
      </c>
    </row>
    <row r="17" spans="1:2">
      <c r="A17" s="5" t="n">
        <v>2022</v>
      </c>
      <c r="B17" s="5" t="n">
        <v>1057</v>
      </c>
    </row>
    <row r="18" spans="1:2">
      <c r="A18" s="4" t="s">
        <v>558</v>
      </c>
      <c r="B18" s="5" t="n">
        <v>5637</v>
      </c>
    </row>
    <row r="19" spans="1:2">
      <c r="A19" s="4" t="s">
        <v>394</v>
      </c>
      <c r="B19" s="5" t="n">
        <v>10226</v>
      </c>
    </row>
    <row r="20" spans="1:2">
      <c r="A20" s="4" t="s">
        <v>492</v>
      </c>
    </row>
    <row r="21" spans="1:2">
      <c r="A21" s="3" t="s">
        <v>479</v>
      </c>
    </row>
    <row r="22" spans="1:2">
      <c r="A22" s="4" t="s">
        <v>402</v>
      </c>
      <c r="B22" s="5" t="n">
        <v>51</v>
      </c>
    </row>
    <row r="23" spans="1:2">
      <c r="A23" s="5" t="n">
        <v>2019</v>
      </c>
      <c r="B23" s="5" t="n">
        <v>131</v>
      </c>
    </row>
    <row r="24" spans="1:2">
      <c r="A24" s="5" t="n">
        <v>2020</v>
      </c>
      <c r="B24" s="5" t="n">
        <v>149</v>
      </c>
    </row>
    <row r="25" spans="1:2">
      <c r="A25" s="5" t="n">
        <v>2021</v>
      </c>
      <c r="B25" s="5" t="n">
        <v>240</v>
      </c>
    </row>
    <row r="26" spans="1:2">
      <c r="A26" s="5" t="n">
        <v>2022</v>
      </c>
      <c r="B26" s="5" t="n">
        <v>270</v>
      </c>
    </row>
    <row r="27" spans="1:2">
      <c r="A27" s="4" t="s">
        <v>558</v>
      </c>
      <c r="B27" s="5" t="n">
        <v>1990</v>
      </c>
    </row>
    <row r="28" spans="1:2">
      <c r="A28" s="4" t="s">
        <v>394</v>
      </c>
      <c r="B28" s="7" t="n">
        <v>28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0</v>
      </c>
      <c r="D1" s="2" t="s">
        <v>1</v>
      </c>
    </row>
    <row r="2" spans="1:5">
      <c r="B2" s="2" t="s">
        <v>2</v>
      </c>
      <c r="C2" s="2" t="s">
        <v>71</v>
      </c>
      <c r="D2" s="2" t="s">
        <v>2</v>
      </c>
      <c r="E2" s="2" t="s">
        <v>71</v>
      </c>
    </row>
    <row r="3" spans="1:5">
      <c r="A3" s="3" t="s">
        <v>216</v>
      </c>
    </row>
    <row r="4" spans="1:5">
      <c r="A4" s="4" t="s">
        <v>560</v>
      </c>
      <c r="B4" s="9" t="n">
        <v>0.132</v>
      </c>
      <c r="C4" s="9" t="n">
        <v>0.115</v>
      </c>
      <c r="D4" s="9" t="n">
        <v>0.264</v>
      </c>
      <c r="E4" s="8" t="n">
        <v>0.23</v>
      </c>
    </row>
    <row r="5" spans="1:5">
      <c r="A5" s="4" t="s">
        <v>561</v>
      </c>
      <c r="B5" s="7" t="n">
        <v>34800</v>
      </c>
      <c r="C5" s="7" t="n">
        <v>27900</v>
      </c>
      <c r="D5" s="7" t="n">
        <v>69828</v>
      </c>
      <c r="E5" s="7" t="n">
        <v>55650</v>
      </c>
    </row>
    <row r="6" spans="1:5">
      <c r="A6" s="4" t="s">
        <v>562</v>
      </c>
      <c r="B6" s="5" t="n">
        <v>0</v>
      </c>
      <c r="D6" s="5" t="n">
        <v>0</v>
      </c>
    </row>
    <row r="7" spans="1:5">
      <c r="A7" s="4" t="s">
        <v>563</v>
      </c>
      <c r="D7" s="5" t="n">
        <v>0</v>
      </c>
      <c r="E7" s="5" t="n">
        <v>0</v>
      </c>
    </row>
    <row r="8" spans="1:5">
      <c r="A8" s="4" t="s">
        <v>564</v>
      </c>
      <c r="B8" s="5" t="n">
        <v>379111</v>
      </c>
      <c r="C8" s="5" t="n">
        <v>341588</v>
      </c>
      <c r="D8" s="5" t="n">
        <v>387443</v>
      </c>
      <c r="E8" s="5" t="n">
        <v>3499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1</v>
      </c>
    </row>
    <row r="3" spans="1:3">
      <c r="A3" s="3" t="s">
        <v>127</v>
      </c>
    </row>
    <row r="4" spans="1:3">
      <c r="A4" s="4" t="s">
        <v>95</v>
      </c>
      <c r="B4" s="7" t="n">
        <v>121607</v>
      </c>
      <c r="C4" s="7" t="n">
        <v>957945</v>
      </c>
    </row>
    <row r="5" spans="1:3">
      <c r="A5" s="3" t="s">
        <v>128</v>
      </c>
    </row>
    <row r="6" spans="1:3">
      <c r="A6" s="4" t="s">
        <v>129</v>
      </c>
      <c r="B6" s="5" t="n">
        <v>222094</v>
      </c>
      <c r="C6" s="5" t="n">
        <v>145977</v>
      </c>
    </row>
    <row r="7" spans="1:3">
      <c r="A7" s="4" t="s">
        <v>130</v>
      </c>
      <c r="B7" s="5" t="n">
        <v>15393</v>
      </c>
      <c r="C7" s="5" t="n">
        <v>15712</v>
      </c>
    </row>
    <row r="8" spans="1:3">
      <c r="A8" s="4" t="s">
        <v>131</v>
      </c>
      <c r="B8" s="5" t="n">
        <v>0</v>
      </c>
      <c r="C8" s="5" t="n">
        <v>-542</v>
      </c>
    </row>
    <row r="9" spans="1:3">
      <c r="A9" s="4" t="s">
        <v>132</v>
      </c>
      <c r="B9" s="5" t="n">
        <v>1869</v>
      </c>
      <c r="C9" s="5" t="n">
        <v>2061</v>
      </c>
    </row>
    <row r="10" spans="1:3">
      <c r="A10" s="4" t="s">
        <v>133</v>
      </c>
      <c r="B10" s="5" t="n">
        <v>2532</v>
      </c>
      <c r="C10" s="5" t="n">
        <v>2654</v>
      </c>
    </row>
    <row r="11" spans="1:3">
      <c r="A11" s="4" t="s">
        <v>134</v>
      </c>
      <c r="B11" s="5" t="n">
        <v>2234</v>
      </c>
      <c r="C11" s="5" t="n">
        <v>4292</v>
      </c>
    </row>
    <row r="12" spans="1:3">
      <c r="A12" s="4" t="s">
        <v>135</v>
      </c>
      <c r="B12" s="5" t="n">
        <v>163</v>
      </c>
      <c r="C12" s="5" t="n">
        <v>0</v>
      </c>
    </row>
    <row r="13" spans="1:3">
      <c r="A13" s="4" t="s">
        <v>136</v>
      </c>
      <c r="B13" s="5" t="n">
        <v>-841</v>
      </c>
      <c r="C13" s="5" t="n">
        <v>0</v>
      </c>
    </row>
    <row r="14" spans="1:3">
      <c r="A14" s="4" t="s">
        <v>137</v>
      </c>
      <c r="B14" s="5" t="n">
        <v>44374</v>
      </c>
      <c r="C14" s="5" t="n">
        <v>-868233</v>
      </c>
    </row>
    <row r="15" spans="1:3">
      <c r="A15" s="4" t="s">
        <v>138</v>
      </c>
      <c r="B15" s="5" t="n">
        <v>196</v>
      </c>
      <c r="C15" s="5" t="n">
        <v>-5993</v>
      </c>
    </row>
    <row r="16" spans="1:3">
      <c r="A16" s="4" t="s">
        <v>139</v>
      </c>
      <c r="B16" s="5" t="n">
        <v>0</v>
      </c>
      <c r="C16" s="5" t="n">
        <v>1033</v>
      </c>
    </row>
    <row r="17" spans="1:3">
      <c r="A17" s="3" t="s">
        <v>140</v>
      </c>
    </row>
    <row r="18" spans="1:3">
      <c r="A18" s="4" t="s">
        <v>141</v>
      </c>
      <c r="B18" s="5" t="n">
        <v>-49458</v>
      </c>
      <c r="C18" s="5" t="n">
        <v>456</v>
      </c>
    </row>
    <row r="19" spans="1:3">
      <c r="A19" s="4" t="s">
        <v>30</v>
      </c>
      <c r="B19" s="5" t="n">
        <v>-5383</v>
      </c>
      <c r="C19" s="5" t="n">
        <v>11885</v>
      </c>
    </row>
    <row r="20" spans="1:3">
      <c r="A20" s="4" t="s">
        <v>142</v>
      </c>
      <c r="B20" s="5" t="n">
        <v>1583</v>
      </c>
      <c r="C20" s="5" t="n">
        <v>-9620</v>
      </c>
    </row>
    <row r="21" spans="1:3">
      <c r="A21" s="4" t="s">
        <v>143</v>
      </c>
      <c r="B21" s="5" t="n">
        <v>-72499</v>
      </c>
      <c r="C21" s="5" t="n">
        <v>-23995</v>
      </c>
    </row>
    <row r="22" spans="1:3">
      <c r="A22" s="4" t="s">
        <v>144</v>
      </c>
      <c r="B22" s="5" t="n">
        <v>-48846</v>
      </c>
      <c r="C22" s="5" t="n">
        <v>-47742</v>
      </c>
    </row>
    <row r="23" spans="1:3">
      <c r="A23" s="4" t="s">
        <v>145</v>
      </c>
      <c r="B23" s="5" t="n">
        <v>-1269</v>
      </c>
      <c r="C23" s="5" t="n">
        <v>-5420</v>
      </c>
    </row>
    <row r="24" spans="1:3">
      <c r="A24" s="4" t="s">
        <v>146</v>
      </c>
      <c r="B24" s="5" t="n">
        <v>233749</v>
      </c>
      <c r="C24" s="5" t="n">
        <v>180470</v>
      </c>
    </row>
    <row r="25" spans="1:3">
      <c r="A25" s="3" t="s">
        <v>147</v>
      </c>
    </row>
    <row r="26" spans="1:3">
      <c r="A26" s="4" t="s">
        <v>148</v>
      </c>
      <c r="B26" s="5" t="n">
        <v>-55937</v>
      </c>
      <c r="C26" s="5" t="n">
        <v>-32274</v>
      </c>
    </row>
    <row r="27" spans="1:3">
      <c r="A27" s="4" t="s">
        <v>149</v>
      </c>
      <c r="B27" s="5" t="n">
        <v>0</v>
      </c>
      <c r="C27" s="5" t="n">
        <v>9212</v>
      </c>
    </row>
    <row r="28" spans="1:3">
      <c r="A28" s="4" t="s">
        <v>150</v>
      </c>
      <c r="B28" s="5" t="n">
        <v>-8061</v>
      </c>
      <c r="C28" s="5" t="n">
        <v>-563</v>
      </c>
    </row>
    <row r="29" spans="1:3">
      <c r="A29" s="4" t="s">
        <v>151</v>
      </c>
      <c r="B29" s="5" t="n">
        <v>-364552</v>
      </c>
      <c r="C29" s="5" t="n">
        <v>-515878</v>
      </c>
    </row>
    <row r="30" spans="1:3">
      <c r="A30" s="3" t="s">
        <v>152</v>
      </c>
    </row>
    <row r="31" spans="1:3">
      <c r="A31" s="4" t="s">
        <v>153</v>
      </c>
      <c r="B31" s="5" t="n">
        <v>0</v>
      </c>
      <c r="C31" s="5" t="n">
        <v>542</v>
      </c>
    </row>
    <row r="32" spans="1:3">
      <c r="A32" s="4" t="s">
        <v>154</v>
      </c>
      <c r="B32" s="5" t="n">
        <v>200000</v>
      </c>
      <c r="C32" s="5" t="n">
        <v>256875</v>
      </c>
    </row>
    <row r="33" spans="1:3">
      <c r="A33" s="4" t="s">
        <v>155</v>
      </c>
      <c r="B33" s="5" t="n">
        <v>29622</v>
      </c>
      <c r="C33" s="5" t="n">
        <v>10701</v>
      </c>
    </row>
    <row r="34" spans="1:3">
      <c r="A34" s="4" t="s">
        <v>156</v>
      </c>
      <c r="B34" s="5" t="n">
        <v>0</v>
      </c>
      <c r="C34" s="5" t="n">
        <v>604223</v>
      </c>
    </row>
    <row r="35" spans="1:3">
      <c r="A35" s="4" t="s">
        <v>157</v>
      </c>
      <c r="B35" s="5" t="n">
        <v>-3880</v>
      </c>
      <c r="C35" s="5" t="n">
        <v>-4000</v>
      </c>
    </row>
    <row r="36" spans="1:3">
      <c r="A36" s="4" t="s">
        <v>158</v>
      </c>
      <c r="B36" s="5" t="n">
        <v>0</v>
      </c>
      <c r="C36" s="5" t="n">
        <v>-4155</v>
      </c>
    </row>
    <row r="37" spans="1:3">
      <c r="A37" s="4" t="s">
        <v>159</v>
      </c>
      <c r="B37" s="5" t="n">
        <v>0</v>
      </c>
      <c r="C37" s="5" t="n">
        <v>-18127</v>
      </c>
    </row>
    <row r="38" spans="1:3">
      <c r="A38" s="4" t="s">
        <v>160</v>
      </c>
      <c r="B38" s="5" t="n">
        <v>-69828</v>
      </c>
      <c r="C38" s="5" t="n">
        <v>-55650</v>
      </c>
    </row>
    <row r="39" spans="1:3">
      <c r="A39" s="4" t="s">
        <v>161</v>
      </c>
      <c r="B39" s="5" t="n">
        <v>155914</v>
      </c>
      <c r="C39" s="5" t="n">
        <v>790409</v>
      </c>
    </row>
    <row r="40" spans="1:3">
      <c r="A40" s="4" t="s">
        <v>162</v>
      </c>
      <c r="B40" s="5" t="n">
        <v>7546</v>
      </c>
      <c r="C40" s="5" t="n">
        <v>-16267</v>
      </c>
    </row>
    <row r="41" spans="1:3">
      <c r="A41" s="4" t="s">
        <v>163</v>
      </c>
      <c r="B41" s="5" t="n">
        <v>32657</v>
      </c>
      <c r="C41" s="5" t="n">
        <v>438734</v>
      </c>
    </row>
    <row r="42" spans="1:3">
      <c r="A42" s="4" t="s">
        <v>164</v>
      </c>
      <c r="B42" s="5" t="n">
        <v>443357</v>
      </c>
      <c r="C42" s="5" t="n">
        <v>1283757</v>
      </c>
    </row>
    <row r="43" spans="1:3">
      <c r="A43" s="4" t="s">
        <v>165</v>
      </c>
      <c r="B43" s="5" t="n">
        <v>476014</v>
      </c>
      <c r="C43" s="5" t="n">
        <v>1722491</v>
      </c>
    </row>
    <row r="44" spans="1:3">
      <c r="A44" s="4" t="s">
        <v>166</v>
      </c>
    </row>
    <row r="45" spans="1:3">
      <c r="A45" s="3" t="s">
        <v>147</v>
      </c>
    </row>
    <row r="46" spans="1:3">
      <c r="A46" s="4" t="s">
        <v>167</v>
      </c>
      <c r="B46" s="5" t="n">
        <v>-229275</v>
      </c>
      <c r="C46" s="5" t="n">
        <v>0</v>
      </c>
    </row>
    <row r="47" spans="1:3">
      <c r="A47" s="4" t="s">
        <v>168</v>
      </c>
    </row>
    <row r="48" spans="1:3">
      <c r="A48" s="3" t="s">
        <v>147</v>
      </c>
    </row>
    <row r="49" spans="1:3">
      <c r="A49" s="4" t="s">
        <v>167</v>
      </c>
      <c r="B49" s="5" t="n">
        <v>-71279</v>
      </c>
      <c r="C49" s="5" t="n">
        <v>0</v>
      </c>
    </row>
    <row r="50" spans="1:3">
      <c r="A50" s="4" t="s">
        <v>169</v>
      </c>
    </row>
    <row r="51" spans="1:3">
      <c r="A51" s="3" t="s">
        <v>147</v>
      </c>
    </row>
    <row r="52" spans="1:3">
      <c r="A52" s="4" t="s">
        <v>167</v>
      </c>
      <c r="B52" s="5" t="n">
        <v>0</v>
      </c>
      <c r="C52" s="5" t="n">
        <v>-315000</v>
      </c>
    </row>
    <row r="53" spans="1:3">
      <c r="A53" s="4" t="s">
        <v>170</v>
      </c>
    </row>
    <row r="54" spans="1:3">
      <c r="A54" s="3" t="s">
        <v>147</v>
      </c>
    </row>
    <row r="55" spans="1:3">
      <c r="A55" s="4" t="s">
        <v>167</v>
      </c>
      <c r="B55" s="5" t="n">
        <v>0</v>
      </c>
      <c r="C55" s="5" t="n">
        <v>-170107</v>
      </c>
    </row>
    <row r="56" spans="1:3">
      <c r="A56" s="4" t="s">
        <v>171</v>
      </c>
    </row>
    <row r="57" spans="1:3">
      <c r="A57" s="3" t="s">
        <v>147</v>
      </c>
    </row>
    <row r="58" spans="1:3">
      <c r="A58" s="4" t="s">
        <v>167</v>
      </c>
      <c r="B58" s="7" t="n">
        <v>0</v>
      </c>
      <c r="C58" s="7" t="n">
        <v>-71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0</v>
      </c>
      <c r="D1" s="2" t="s">
        <v>1</v>
      </c>
    </row>
    <row r="2" spans="1:5">
      <c r="B2" s="2" t="s">
        <v>2</v>
      </c>
      <c r="C2" s="2" t="s">
        <v>71</v>
      </c>
      <c r="D2" s="2" t="s">
        <v>2</v>
      </c>
      <c r="E2" s="2" t="s">
        <v>71</v>
      </c>
    </row>
    <row r="3" spans="1:5">
      <c r="A3" s="3" t="s">
        <v>566</v>
      </c>
    </row>
    <row r="4" spans="1:5">
      <c r="A4" s="4" t="s">
        <v>130</v>
      </c>
      <c r="B4" s="7" t="n">
        <v>7158</v>
      </c>
      <c r="C4" s="7" t="n">
        <v>7572</v>
      </c>
      <c r="D4" s="7" t="n">
        <v>15393</v>
      </c>
      <c r="E4" s="7" t="n">
        <v>15712</v>
      </c>
    </row>
    <row r="5" spans="1:5">
      <c r="A5" s="4" t="s">
        <v>567</v>
      </c>
    </row>
    <row r="6" spans="1:5">
      <c r="A6" s="3" t="s">
        <v>566</v>
      </c>
    </row>
    <row r="7" spans="1:5">
      <c r="A7" s="4" t="s">
        <v>130</v>
      </c>
      <c r="B7" s="5" t="n">
        <v>2729</v>
      </c>
      <c r="C7" s="5" t="n">
        <v>2787</v>
      </c>
      <c r="D7" s="5" t="n">
        <v>6031</v>
      </c>
      <c r="E7" s="5" t="n">
        <v>6675</v>
      </c>
    </row>
    <row r="8" spans="1:5">
      <c r="A8" s="4" t="s">
        <v>568</v>
      </c>
    </row>
    <row r="9" spans="1:5">
      <c r="A9" s="3" t="s">
        <v>566</v>
      </c>
    </row>
    <row r="10" spans="1:5">
      <c r="A10" s="4" t="s">
        <v>130</v>
      </c>
      <c r="B10" s="5" t="n">
        <v>945</v>
      </c>
      <c r="C10" s="5" t="n">
        <v>830</v>
      </c>
      <c r="D10" s="5" t="n">
        <v>1492</v>
      </c>
      <c r="E10" s="5" t="n">
        <v>1341</v>
      </c>
    </row>
    <row r="11" spans="1:5">
      <c r="A11" s="4" t="s">
        <v>569</v>
      </c>
    </row>
    <row r="12" spans="1:5">
      <c r="A12" s="3" t="s">
        <v>566</v>
      </c>
    </row>
    <row r="13" spans="1:5">
      <c r="A13" s="4" t="s">
        <v>130</v>
      </c>
      <c r="B13" s="5" t="n">
        <v>836</v>
      </c>
      <c r="C13" s="5" t="n">
        <v>500</v>
      </c>
      <c r="D13" s="5" t="n">
        <v>1822</v>
      </c>
      <c r="E13" s="5" t="n">
        <v>1006</v>
      </c>
    </row>
    <row r="14" spans="1:5">
      <c r="A14" s="4" t="s">
        <v>570</v>
      </c>
    </row>
    <row r="15" spans="1:5">
      <c r="A15" s="3" t="s">
        <v>566</v>
      </c>
    </row>
    <row r="16" spans="1:5">
      <c r="A16" s="4" t="s">
        <v>130</v>
      </c>
      <c r="B16" s="5" t="n">
        <v>1513</v>
      </c>
      <c r="C16" s="5" t="n">
        <v>1765</v>
      </c>
      <c r="D16" s="5" t="n">
        <v>3399</v>
      </c>
      <c r="E16" s="5" t="n">
        <v>3367</v>
      </c>
    </row>
    <row r="17" spans="1:5">
      <c r="A17" s="4" t="s">
        <v>571</v>
      </c>
    </row>
    <row r="18" spans="1:5">
      <c r="A18" s="3" t="s">
        <v>566</v>
      </c>
    </row>
    <row r="19" spans="1:5">
      <c r="A19" s="4" t="s">
        <v>130</v>
      </c>
      <c r="B19" s="5" t="n">
        <v>937</v>
      </c>
      <c r="C19" s="5" t="n">
        <v>947</v>
      </c>
      <c r="D19" s="5" t="n">
        <v>1972</v>
      </c>
      <c r="E19" s="5" t="n">
        <v>1828</v>
      </c>
    </row>
    <row r="20" spans="1:5">
      <c r="A20" s="4" t="s">
        <v>572</v>
      </c>
    </row>
    <row r="21" spans="1:5">
      <c r="A21" s="3" t="s">
        <v>566</v>
      </c>
    </row>
    <row r="22" spans="1:5">
      <c r="A22" s="4" t="s">
        <v>130</v>
      </c>
      <c r="B22" s="7" t="n">
        <v>198</v>
      </c>
      <c r="C22" s="7" t="n">
        <v>743</v>
      </c>
      <c r="D22" s="7" t="n">
        <v>677</v>
      </c>
      <c r="E22" s="7" t="n">
        <v>14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73</v>
      </c>
      <c r="B1" s="2" t="s">
        <v>70</v>
      </c>
      <c r="D1" s="2" t="s">
        <v>1</v>
      </c>
    </row>
    <row r="2" spans="1:6">
      <c r="B2" s="2" t="s">
        <v>2</v>
      </c>
      <c r="C2" s="2" t="s">
        <v>71</v>
      </c>
      <c r="D2" s="2" t="s">
        <v>2</v>
      </c>
      <c r="E2" s="2" t="s">
        <v>71</v>
      </c>
      <c r="F2" s="2" t="s">
        <v>25</v>
      </c>
    </row>
    <row r="3" spans="1:6">
      <c r="A3" s="3" t="s">
        <v>566</v>
      </c>
    </row>
    <row r="4" spans="1:6">
      <c r="A4" s="4" t="s">
        <v>574</v>
      </c>
      <c r="B4" s="5" t="n">
        <v>8452430</v>
      </c>
      <c r="D4" s="5" t="n">
        <v>8452430</v>
      </c>
      <c r="F4" s="5" t="n">
        <v>8977830</v>
      </c>
    </row>
    <row r="5" spans="1:6">
      <c r="A5" s="4" t="s">
        <v>575</v>
      </c>
      <c r="D5" s="7" t="n">
        <v>0</v>
      </c>
      <c r="E5" s="7" t="n">
        <v>0</v>
      </c>
    </row>
    <row r="6" spans="1:6">
      <c r="A6" s="4" t="s">
        <v>576</v>
      </c>
      <c r="D6" s="5" t="n">
        <v>0</v>
      </c>
      <c r="E6" s="5" t="n">
        <v>0</v>
      </c>
    </row>
    <row r="7" spans="1:6">
      <c r="A7" s="4" t="s">
        <v>577</v>
      </c>
      <c r="B7" s="7" t="n">
        <v>3400000</v>
      </c>
      <c r="C7" s="7" t="n">
        <v>2100000</v>
      </c>
      <c r="D7" s="5" t="n">
        <v>19600000</v>
      </c>
      <c r="E7" s="5" t="n">
        <v>4500000</v>
      </c>
    </row>
    <row r="8" spans="1:6">
      <c r="A8" s="4" t="s">
        <v>578</v>
      </c>
      <c r="B8" s="7" t="n">
        <v>200000</v>
      </c>
      <c r="C8" s="7" t="n">
        <v>300000</v>
      </c>
      <c r="D8" s="7" t="n">
        <v>300000</v>
      </c>
      <c r="E8" s="7" t="n">
        <v>400000</v>
      </c>
    </row>
    <row r="9" spans="1:6">
      <c r="A9" s="4" t="s">
        <v>567</v>
      </c>
    </row>
    <row r="10" spans="1:6">
      <c r="A10" s="3" t="s">
        <v>566</v>
      </c>
    </row>
    <row r="11" spans="1:6">
      <c r="A11" s="4" t="s">
        <v>574</v>
      </c>
      <c r="B11" s="5" t="n">
        <v>8452430</v>
      </c>
      <c r="D11" s="5" t="n">
        <v>8452430</v>
      </c>
    </row>
    <row r="12" spans="1:6">
      <c r="A12" s="4" t="s">
        <v>579</v>
      </c>
      <c r="B12" s="5" t="n">
        <v>11196176</v>
      </c>
      <c r="D12" s="5" t="n">
        <v>11196176</v>
      </c>
    </row>
    <row r="13" spans="1:6">
      <c r="A13" s="4" t="s">
        <v>580</v>
      </c>
      <c r="D13" s="4" t="s">
        <v>472</v>
      </c>
    </row>
    <row r="14" spans="1:6">
      <c r="A14" s="4" t="s">
        <v>581</v>
      </c>
      <c r="D14" s="4" t="s">
        <v>582</v>
      </c>
    </row>
    <row r="15" spans="1:6">
      <c r="A15" s="4" t="s">
        <v>583</v>
      </c>
      <c r="B15" s="7" t="n">
        <v>21200000</v>
      </c>
      <c r="D15" s="7" t="n">
        <v>21200000</v>
      </c>
    </row>
    <row r="16" spans="1:6">
      <c r="A16" s="4" t="s">
        <v>584</v>
      </c>
      <c r="D16" s="4" t="s">
        <v>585</v>
      </c>
    </row>
    <row r="17" spans="1:6">
      <c r="A17" s="4" t="s">
        <v>586</v>
      </c>
    </row>
    <row r="18" spans="1:6">
      <c r="A18" s="3" t="s">
        <v>566</v>
      </c>
    </row>
    <row r="19" spans="1:6">
      <c r="A19" s="4" t="s">
        <v>587</v>
      </c>
      <c r="D19" s="4" t="s">
        <v>588</v>
      </c>
    </row>
    <row r="20" spans="1:6">
      <c r="A20" s="4" t="s">
        <v>589</v>
      </c>
    </row>
    <row r="21" spans="1:6">
      <c r="A21" s="3" t="s">
        <v>566</v>
      </c>
    </row>
    <row r="22" spans="1:6">
      <c r="A22" s="4" t="s">
        <v>587</v>
      </c>
      <c r="D22" s="4" t="s">
        <v>5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3" t="s">
        <v>593</v>
      </c>
    </row>
    <row r="4" spans="1:2">
      <c r="A4" s="4" t="s">
        <v>594</v>
      </c>
      <c r="B4" s="5" t="n">
        <v>8977830</v>
      </c>
    </row>
    <row r="5" spans="1:2">
      <c r="A5" s="4" t="s">
        <v>595</v>
      </c>
      <c r="B5" s="5" t="n">
        <v>823830</v>
      </c>
    </row>
    <row r="6" spans="1:2">
      <c r="A6" s="4" t="s">
        <v>596</v>
      </c>
      <c r="B6" s="5" t="n">
        <v>-1193226</v>
      </c>
    </row>
    <row r="7" spans="1:2">
      <c r="A7" s="4" t="s">
        <v>597</v>
      </c>
      <c r="B7" s="5" t="n">
        <v>-156004</v>
      </c>
    </row>
    <row r="8" spans="1:2">
      <c r="A8" s="4" t="s">
        <v>598</v>
      </c>
      <c r="B8" s="5" t="n">
        <v>8452430</v>
      </c>
    </row>
    <row r="9" spans="1:2">
      <c r="A9" s="4" t="s">
        <v>599</v>
      </c>
      <c r="B9" s="5" t="n">
        <v>3224756</v>
      </c>
    </row>
    <row r="10" spans="1:2">
      <c r="A10" s="3" t="s">
        <v>600</v>
      </c>
    </row>
    <row r="11" spans="1:2">
      <c r="A11" s="4" t="s">
        <v>601</v>
      </c>
      <c r="B11" s="8" t="n">
        <v>24.57</v>
      </c>
    </row>
    <row r="12" spans="1:2">
      <c r="A12" s="4" t="s">
        <v>602</v>
      </c>
      <c r="B12" s="11" t="n">
        <v>34.49</v>
      </c>
    </row>
    <row r="13" spans="1:2">
      <c r="A13" s="4" t="s">
        <v>603</v>
      </c>
      <c r="B13" s="11" t="n">
        <v>16.37</v>
      </c>
    </row>
    <row r="14" spans="1:2">
      <c r="A14" s="4" t="s">
        <v>604</v>
      </c>
      <c r="B14" s="11" t="n">
        <v>31.23</v>
      </c>
    </row>
    <row r="15" spans="1:2">
      <c r="A15" s="4" t="s">
        <v>605</v>
      </c>
      <c r="B15" s="11" t="n">
        <v>26.57</v>
      </c>
    </row>
    <row r="16" spans="1:2">
      <c r="A16" s="4" t="s">
        <v>606</v>
      </c>
      <c r="B16" s="8" t="n">
        <v>21.74</v>
      </c>
    </row>
    <row r="17" spans="1:2">
      <c r="A17" s="3" t="s">
        <v>607</v>
      </c>
    </row>
    <row r="18" spans="1:2">
      <c r="A18" s="4" t="s">
        <v>608</v>
      </c>
      <c r="B18" s="4" t="s">
        <v>609</v>
      </c>
    </row>
    <row r="19" spans="1:2">
      <c r="A19" s="4" t="s">
        <v>610</v>
      </c>
      <c r="B19" s="4" t="s">
        <v>611</v>
      </c>
    </row>
    <row r="20" spans="1:2">
      <c r="A20" s="3" t="s">
        <v>612</v>
      </c>
    </row>
    <row r="21" spans="1:2">
      <c r="A21" s="4" t="s">
        <v>613</v>
      </c>
      <c r="B21" s="7" t="n">
        <v>76949</v>
      </c>
    </row>
    <row r="22" spans="1:2">
      <c r="A22" s="4" t="s">
        <v>614</v>
      </c>
      <c r="B22" s="7" t="n">
        <v>449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3"/>
    <col customWidth="1" max="5" min="5" width="25"/>
  </cols>
  <sheetData>
    <row r="1" spans="1:5">
      <c r="A1" s="1" t="s">
        <v>615</v>
      </c>
      <c r="B1" s="2" t="s">
        <v>70</v>
      </c>
      <c r="D1" s="2" t="s">
        <v>1</v>
      </c>
    </row>
    <row r="2" spans="1:5">
      <c r="B2" s="2" t="s">
        <v>2</v>
      </c>
      <c r="C2" s="2" t="s">
        <v>71</v>
      </c>
      <c r="D2" s="2" t="s">
        <v>2</v>
      </c>
      <c r="E2" s="2" t="s">
        <v>71</v>
      </c>
    </row>
    <row r="3" spans="1:5">
      <c r="A3" s="3" t="s">
        <v>216</v>
      </c>
    </row>
    <row r="4" spans="1:5">
      <c r="A4" s="4" t="s">
        <v>616</v>
      </c>
      <c r="B4" s="8" t="n">
        <v>7.49</v>
      </c>
      <c r="C4" s="8" t="n">
        <v>6.58</v>
      </c>
      <c r="D4" s="8" t="n">
        <v>7.46</v>
      </c>
      <c r="E4" s="8" t="n">
        <v>6.54</v>
      </c>
    </row>
    <row r="5" spans="1:5">
      <c r="A5" s="3" t="s">
        <v>617</v>
      </c>
    </row>
    <row r="6" spans="1:5">
      <c r="A6" s="4" t="s">
        <v>618</v>
      </c>
      <c r="B6" s="4" t="s">
        <v>619</v>
      </c>
      <c r="C6" s="4" t="s">
        <v>620</v>
      </c>
      <c r="D6" s="4" t="s">
        <v>621</v>
      </c>
      <c r="E6" s="4" t="s">
        <v>622</v>
      </c>
    </row>
    <row r="7" spans="1:5">
      <c r="A7" s="4" t="s">
        <v>623</v>
      </c>
      <c r="B7" s="4" t="s">
        <v>624</v>
      </c>
      <c r="C7" s="4" t="s">
        <v>625</v>
      </c>
      <c r="D7" s="4" t="s">
        <v>626</v>
      </c>
      <c r="E7" s="4" t="s">
        <v>627</v>
      </c>
    </row>
    <row r="8" spans="1:5">
      <c r="A8" s="4" t="s">
        <v>628</v>
      </c>
      <c r="B8" s="4" t="s">
        <v>629</v>
      </c>
      <c r="C8" s="4" t="s">
        <v>630</v>
      </c>
      <c r="D8" s="4" t="s">
        <v>631</v>
      </c>
      <c r="E8" s="4" t="s">
        <v>631</v>
      </c>
    </row>
    <row r="9" spans="1:5">
      <c r="A9" s="4" t="s">
        <v>632</v>
      </c>
      <c r="B9" s="4" t="s">
        <v>633</v>
      </c>
      <c r="C9" s="4" t="s">
        <v>609</v>
      </c>
      <c r="D9" s="4" t="s">
        <v>634</v>
      </c>
      <c r="E9" s="4" t="s">
        <v>635</v>
      </c>
    </row>
    <row r="10" spans="1:5">
      <c r="A10" s="4" t="s">
        <v>636</v>
      </c>
      <c r="B10" s="4" t="s">
        <v>637</v>
      </c>
      <c r="C10" s="4" t="s">
        <v>541</v>
      </c>
      <c r="D10" s="4" t="s">
        <v>637</v>
      </c>
      <c r="E10" s="4" t="s">
        <v>541</v>
      </c>
    </row>
    <row r="11" spans="1:5">
      <c r="A11" s="4" t="s">
        <v>638</v>
      </c>
      <c r="B11" s="8" t="n">
        <v>34.48</v>
      </c>
      <c r="C11" s="8" t="n">
        <v>30.37</v>
      </c>
      <c r="D11" s="8" t="n">
        <v>34.49</v>
      </c>
      <c r="E11" s="8" t="n">
        <v>29.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639</v>
      </c>
      <c r="B1" s="2" t="s">
        <v>70</v>
      </c>
      <c r="C1" s="2" t="s">
        <v>1</v>
      </c>
    </row>
    <row r="2" spans="1:3">
      <c r="B2" s="2" t="s">
        <v>640</v>
      </c>
      <c r="C2" s="2" t="s">
        <v>384</v>
      </c>
    </row>
    <row r="3" spans="1:3">
      <c r="A3" s="3" t="s">
        <v>566</v>
      </c>
    </row>
    <row r="4" spans="1:3">
      <c r="A4" s="4" t="s">
        <v>641</v>
      </c>
      <c r="C4" s="4" t="s">
        <v>642</v>
      </c>
    </row>
    <row r="5" spans="1:3">
      <c r="A5" s="4" t="s">
        <v>643</v>
      </c>
      <c r="B5" s="5" t="n">
        <v>312651</v>
      </c>
    </row>
    <row r="6" spans="1:3">
      <c r="A6" s="4" t="s">
        <v>644</v>
      </c>
      <c r="B6" s="10" t="n">
        <v>6.7</v>
      </c>
    </row>
    <row r="7" spans="1:3">
      <c r="A7" s="4" t="s">
        <v>645</v>
      </c>
      <c r="B7" s="7" t="n">
        <v>19</v>
      </c>
      <c r="C7" s="7" t="n">
        <v>19</v>
      </c>
    </row>
    <row r="8" spans="1:3">
      <c r="A8" s="4" t="s">
        <v>584</v>
      </c>
      <c r="C8" s="4" t="s">
        <v>6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0</v>
      </c>
      <c r="D1" s="2" t="s">
        <v>1</v>
      </c>
    </row>
    <row r="2" spans="1:5">
      <c r="B2" s="2" t="s">
        <v>2</v>
      </c>
      <c r="C2" s="2" t="s">
        <v>71</v>
      </c>
      <c r="D2" s="2" t="s">
        <v>2</v>
      </c>
      <c r="E2" s="2" t="s">
        <v>71</v>
      </c>
    </row>
    <row r="3" spans="1:5">
      <c r="A3" s="3" t="s">
        <v>566</v>
      </c>
    </row>
    <row r="4" spans="1:5">
      <c r="A4" s="4" t="s">
        <v>564</v>
      </c>
      <c r="B4" s="5" t="n">
        <v>379111</v>
      </c>
      <c r="C4" s="5" t="n">
        <v>341588</v>
      </c>
      <c r="D4" s="5" t="n">
        <v>387443</v>
      </c>
      <c r="E4" s="5" t="n">
        <v>349922</v>
      </c>
    </row>
    <row r="5" spans="1:5">
      <c r="A5" s="4" t="s">
        <v>648</v>
      </c>
    </row>
    <row r="6" spans="1:5">
      <c r="A6" s="3" t="s">
        <v>566</v>
      </c>
    </row>
    <row r="7" spans="1:5">
      <c r="A7" s="4" t="s">
        <v>649</v>
      </c>
      <c r="B7" s="5" t="n">
        <v>1496</v>
      </c>
      <c r="C7" s="5" t="n">
        <v>0</v>
      </c>
      <c r="D7" s="5" t="n">
        <v>4464</v>
      </c>
      <c r="E7" s="5" t="n">
        <v>7800</v>
      </c>
    </row>
    <row r="8" spans="1:5">
      <c r="A8" s="4" t="s">
        <v>587</v>
      </c>
      <c r="D8" s="4" t="s">
        <v>642</v>
      </c>
    </row>
    <row r="9" spans="1:5">
      <c r="A9" s="4" t="s">
        <v>564</v>
      </c>
      <c r="B9" s="5" t="n">
        <v>66460</v>
      </c>
      <c r="C9" s="5" t="n">
        <v>1666</v>
      </c>
      <c r="D9" s="5" t="n">
        <v>74792</v>
      </c>
      <c r="E9" s="5" t="n">
        <v>10000</v>
      </c>
    </row>
    <row r="10" spans="1:5">
      <c r="A10" s="4" t="s">
        <v>644</v>
      </c>
      <c r="B10" s="7" t="n">
        <v>1400000</v>
      </c>
      <c r="C10" s="7" t="n">
        <v>20500</v>
      </c>
      <c r="D10" s="7" t="n">
        <v>1600000</v>
      </c>
      <c r="E10" s="7" t="n">
        <v>100000</v>
      </c>
    </row>
    <row r="11" spans="1:5">
      <c r="A11" s="4" t="s">
        <v>650</v>
      </c>
    </row>
    <row r="12" spans="1:5">
      <c r="A12" s="3" t="s">
        <v>566</v>
      </c>
    </row>
    <row r="13" spans="1:5">
      <c r="A13" s="4" t="s">
        <v>649</v>
      </c>
      <c r="B13" s="5" t="n">
        <v>77606</v>
      </c>
      <c r="C13" s="5" t="n">
        <v>73254</v>
      </c>
      <c r="D13" s="5" t="n">
        <v>80809</v>
      </c>
      <c r="E13" s="5" t="n">
        <v>75696</v>
      </c>
    </row>
    <row r="14" spans="1:5">
      <c r="A14" s="4" t="s">
        <v>651</v>
      </c>
    </row>
    <row r="15" spans="1:5">
      <c r="A15" s="3" t="s">
        <v>566</v>
      </c>
    </row>
    <row r="16" spans="1:5">
      <c r="A16" s="4" t="s">
        <v>652</v>
      </c>
      <c r="D16" s="4" t="s">
        <v>653</v>
      </c>
    </row>
    <row r="17" spans="1:5">
      <c r="A17" s="4" t="s">
        <v>654</v>
      </c>
      <c r="B17" s="5" t="n">
        <v>146248</v>
      </c>
      <c r="C17" s="5" t="n">
        <v>116224</v>
      </c>
      <c r="D17" s="5" t="n">
        <v>338617</v>
      </c>
      <c r="E17" s="5" t="n">
        <v>219856</v>
      </c>
    </row>
    <row r="18" spans="1:5">
      <c r="A18" s="4" t="s">
        <v>655</v>
      </c>
      <c r="B18" s="7" t="n">
        <v>4400000</v>
      </c>
      <c r="C18" s="7" t="n">
        <v>3300000</v>
      </c>
      <c r="D18" s="7" t="n">
        <v>10100000</v>
      </c>
      <c r="E18" s="7" t="n">
        <v>62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57</v>
      </c>
    </row>
    <row r="3" spans="1:3">
      <c r="A3" s="4" t="s">
        <v>394</v>
      </c>
      <c r="B3" s="7" t="n">
        <v>3548840</v>
      </c>
    </row>
    <row r="4" spans="1:3">
      <c r="A4" s="4" t="s">
        <v>658</v>
      </c>
      <c r="B4" s="5" t="n">
        <v>444606</v>
      </c>
    </row>
    <row r="5" spans="1:3">
      <c r="A5" s="4" t="s">
        <v>659</v>
      </c>
      <c r="B5" s="5" t="n">
        <v>256925</v>
      </c>
    </row>
    <row r="6" spans="1:3">
      <c r="A6" s="4" t="s">
        <v>660</v>
      </c>
      <c r="B6" s="5" t="n">
        <v>952559</v>
      </c>
    </row>
    <row r="7" spans="1:3">
      <c r="A7" s="4" t="s">
        <v>661</v>
      </c>
      <c r="B7" s="5" t="n">
        <v>1894750</v>
      </c>
    </row>
    <row r="8" spans="1:3">
      <c r="A8" s="3" t="s">
        <v>662</v>
      </c>
    </row>
    <row r="9" spans="1:3">
      <c r="A9" s="4" t="s">
        <v>394</v>
      </c>
      <c r="B9" s="5" t="n">
        <v>376430</v>
      </c>
    </row>
    <row r="10" spans="1:3">
      <c r="A10" s="4" t="s">
        <v>658</v>
      </c>
      <c r="B10" s="5" t="n">
        <v>38543</v>
      </c>
    </row>
    <row r="11" spans="1:3">
      <c r="A11" s="4" t="s">
        <v>659</v>
      </c>
      <c r="B11" s="5" t="n">
        <v>128976</v>
      </c>
    </row>
    <row r="12" spans="1:3">
      <c r="A12" s="4" t="s">
        <v>660</v>
      </c>
      <c r="B12" s="5" t="n">
        <v>96213</v>
      </c>
    </row>
    <row r="13" spans="1:3">
      <c r="A13" s="4" t="s">
        <v>661</v>
      </c>
      <c r="B13" s="5" t="n">
        <v>112698</v>
      </c>
    </row>
    <row r="14" spans="1:3">
      <c r="A14" s="3" t="s">
        <v>663</v>
      </c>
    </row>
    <row r="15" spans="1:3">
      <c r="A15" s="4" t="s">
        <v>394</v>
      </c>
      <c r="B15" s="5" t="n">
        <v>20515</v>
      </c>
    </row>
    <row r="16" spans="1:3">
      <c r="A16" s="4" t="s">
        <v>658</v>
      </c>
      <c r="B16" s="5" t="n">
        <v>5158</v>
      </c>
    </row>
    <row r="17" spans="1:3">
      <c r="A17" s="4" t="s">
        <v>659</v>
      </c>
      <c r="B17" s="5" t="n">
        <v>14776</v>
      </c>
    </row>
    <row r="18" spans="1:3">
      <c r="A18" s="4" t="s">
        <v>660</v>
      </c>
      <c r="B18" s="5" t="n">
        <v>581</v>
      </c>
    </row>
    <row r="19" spans="1:3">
      <c r="A19" s="4" t="s">
        <v>661</v>
      </c>
      <c r="B19" s="5" t="n">
        <v>0</v>
      </c>
    </row>
    <row r="20" spans="1:3">
      <c r="A20" s="3" t="s">
        <v>664</v>
      </c>
    </row>
    <row r="21" spans="1:3">
      <c r="A21" s="4" t="s">
        <v>394</v>
      </c>
      <c r="B21" s="5" t="n">
        <v>3945785</v>
      </c>
    </row>
    <row r="22" spans="1:3">
      <c r="A22" s="4" t="s">
        <v>658</v>
      </c>
      <c r="B22" s="5" t="n">
        <v>488307</v>
      </c>
    </row>
    <row r="23" spans="1:3">
      <c r="A23" s="4" t="s">
        <v>659</v>
      </c>
      <c r="B23" s="5" t="n">
        <v>400677</v>
      </c>
    </row>
    <row r="24" spans="1:3">
      <c r="A24" s="4" t="s">
        <v>660</v>
      </c>
      <c r="B24" s="5" t="n">
        <v>1049353</v>
      </c>
    </row>
    <row r="25" spans="1:3">
      <c r="A25" s="4" t="s">
        <v>661</v>
      </c>
      <c r="B25" s="5" t="n">
        <v>2007448</v>
      </c>
    </row>
    <row r="26" spans="1:3">
      <c r="A26" s="3" t="s">
        <v>436</v>
      </c>
    </row>
    <row r="27" spans="1:3">
      <c r="A27" s="4" t="s">
        <v>441</v>
      </c>
      <c r="B27" s="5" t="n">
        <v>382760</v>
      </c>
      <c r="C27" s="7" t="n">
        <v>182760</v>
      </c>
    </row>
    <row r="28" spans="1:3">
      <c r="A28" s="4" t="s">
        <v>665</v>
      </c>
      <c r="B28" s="5" t="n">
        <v>7200</v>
      </c>
    </row>
    <row r="29" spans="1:3">
      <c r="A29" s="4" t="s">
        <v>461</v>
      </c>
    </row>
    <row r="30" spans="1:3">
      <c r="A30" s="3" t="s">
        <v>436</v>
      </c>
    </row>
    <row r="31" spans="1:3">
      <c r="A31" s="4" t="s">
        <v>441</v>
      </c>
      <c r="B31" s="7" t="n">
        <v>375000</v>
      </c>
      <c r="C31" s="7" t="n">
        <v>17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667</v>
      </c>
      <c r="C1" s="2" t="s">
        <v>668</v>
      </c>
      <c r="D1" s="2" t="s">
        <v>2</v>
      </c>
    </row>
    <row r="2" spans="1:4">
      <c r="A2" s="3" t="s">
        <v>669</v>
      </c>
    </row>
    <row r="3" spans="1:4">
      <c r="A3" s="4" t="s">
        <v>670</v>
      </c>
      <c r="D3" s="7" t="n">
        <v>600</v>
      </c>
    </row>
    <row r="4" spans="1:4">
      <c r="A4" s="4" t="s">
        <v>671</v>
      </c>
    </row>
    <row r="5" spans="1:4">
      <c r="A5" s="3" t="s">
        <v>669</v>
      </c>
    </row>
    <row r="6" spans="1:4">
      <c r="A6" s="4" t="s">
        <v>672</v>
      </c>
      <c r="D6" s="12" t="n">
        <v>3.9</v>
      </c>
    </row>
    <row r="7" spans="1:4">
      <c r="A7" s="4" t="s">
        <v>673</v>
      </c>
    </row>
    <row r="8" spans="1:4">
      <c r="A8" s="3" t="s">
        <v>669</v>
      </c>
    </row>
    <row r="9" spans="1:4">
      <c r="A9" s="4" t="s">
        <v>674</v>
      </c>
      <c r="B9" s="10" t="n">
        <v>1.4</v>
      </c>
    </row>
    <row r="10" spans="1:4">
      <c r="A10" s="4" t="s">
        <v>675</v>
      </c>
    </row>
    <row r="11" spans="1:4">
      <c r="A11" s="3" t="s">
        <v>669</v>
      </c>
    </row>
    <row r="12" spans="1:4">
      <c r="A12" s="4" t="s">
        <v>672</v>
      </c>
      <c r="D12" s="12" t="n">
        <v>1.3</v>
      </c>
    </row>
    <row r="13" spans="1:4">
      <c r="A13" s="4" t="s">
        <v>676</v>
      </c>
    </row>
    <row r="14" spans="1:4">
      <c r="A14" s="3" t="s">
        <v>669</v>
      </c>
    </row>
    <row r="15" spans="1:4">
      <c r="A15" s="4" t="s">
        <v>670</v>
      </c>
      <c r="C15" s="7" t="n">
        <v>280</v>
      </c>
    </row>
    <row r="16" spans="1:4">
      <c r="A16" s="4" t="s">
        <v>677</v>
      </c>
      <c r="C16" s="4" t="s">
        <v>418</v>
      </c>
    </row>
    <row r="17" spans="1:4">
      <c r="A17" s="4" t="s">
        <v>678</v>
      </c>
    </row>
    <row r="18" spans="1:4">
      <c r="A18" s="3" t="s">
        <v>669</v>
      </c>
    </row>
    <row r="19" spans="1:4">
      <c r="A19" s="4" t="s">
        <v>670</v>
      </c>
      <c r="D19" s="7" t="n">
        <v>80</v>
      </c>
    </row>
    <row r="20" spans="1:4">
      <c r="A20" s="4" t="s">
        <v>679</v>
      </c>
    </row>
    <row r="21" spans="1:4">
      <c r="A21" s="3" t="s">
        <v>669</v>
      </c>
    </row>
    <row r="22" spans="1:4">
      <c r="A22" s="4" t="s">
        <v>677</v>
      </c>
      <c r="D22" s="4" t="s">
        <v>680</v>
      </c>
    </row>
    <row r="23" spans="1:4">
      <c r="A23" s="4" t="s">
        <v>681</v>
      </c>
      <c r="D23" s="7" t="n">
        <v>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70</v>
      </c>
      <c r="D1" s="2" t="s">
        <v>1</v>
      </c>
    </row>
    <row r="2" spans="1:5">
      <c r="B2" s="2" t="s">
        <v>2</v>
      </c>
      <c r="C2" s="2" t="s">
        <v>71</v>
      </c>
      <c r="D2" s="2" t="s">
        <v>2</v>
      </c>
      <c r="E2" s="2" t="s">
        <v>71</v>
      </c>
    </row>
    <row r="3" spans="1:5">
      <c r="A3" s="3" t="s">
        <v>224</v>
      </c>
    </row>
    <row r="4" spans="1:5">
      <c r="A4" s="4" t="s">
        <v>457</v>
      </c>
      <c r="B4" s="7" t="n">
        <v>1811</v>
      </c>
      <c r="C4" s="7" t="n">
        <v>1501</v>
      </c>
      <c r="D4" s="7" t="n">
        <v>3897</v>
      </c>
      <c r="E4" s="7" t="n">
        <v>2783</v>
      </c>
    </row>
    <row r="5" spans="1:5">
      <c r="A5" s="4" t="s">
        <v>683</v>
      </c>
      <c r="B5" s="5" t="n">
        <v>-624</v>
      </c>
      <c r="C5" s="5" t="n">
        <v>-218</v>
      </c>
      <c r="D5" s="5" t="n">
        <v>-543</v>
      </c>
      <c r="E5" s="5" t="n">
        <v>-324</v>
      </c>
    </row>
    <row r="6" spans="1:5">
      <c r="A6" s="4" t="s">
        <v>394</v>
      </c>
      <c r="B6" s="7" t="n">
        <v>1187</v>
      </c>
      <c r="C6" s="7" t="n">
        <v>1283</v>
      </c>
      <c r="D6" s="7" t="n">
        <v>3354</v>
      </c>
      <c r="E6" s="7" t="n">
        <v>245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5</v>
      </c>
    </row>
    <row r="2" spans="1:3">
      <c r="A2" s="3" t="s">
        <v>224</v>
      </c>
    </row>
    <row r="3" spans="1:3">
      <c r="A3" s="4" t="s">
        <v>685</v>
      </c>
      <c r="B3" s="7" t="n">
        <v>52105</v>
      </c>
      <c r="C3" s="7" t="n">
        <v>47402</v>
      </c>
    </row>
    <row r="4" spans="1:3">
      <c r="A4" s="4" t="s">
        <v>686</v>
      </c>
      <c r="B4" s="7" t="n">
        <v>2230</v>
      </c>
      <c r="C4" s="7" t="n">
        <v>2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7</v>
      </c>
      <c r="B1" s="2" t="s">
        <v>688</v>
      </c>
      <c r="C1" s="2" t="s">
        <v>2</v>
      </c>
      <c r="D1" s="2" t="s">
        <v>71</v>
      </c>
      <c r="E1" s="2" t="s">
        <v>689</v>
      </c>
      <c r="F1" s="2" t="s">
        <v>2</v>
      </c>
      <c r="G1" s="2" t="s">
        <v>71</v>
      </c>
      <c r="H1" s="2" t="s">
        <v>25</v>
      </c>
    </row>
    <row r="2" spans="1:8">
      <c r="A2" s="3" t="s">
        <v>224</v>
      </c>
    </row>
    <row r="3" spans="1:8">
      <c r="A3" s="4" t="s">
        <v>690</v>
      </c>
      <c r="C3" s="7" t="n">
        <v>2</v>
      </c>
      <c r="F3" s="7" t="n">
        <v>2</v>
      </c>
    </row>
    <row r="4" spans="1:8">
      <c r="A4" s="4" t="s">
        <v>691</v>
      </c>
      <c r="C4" s="7" t="n">
        <v>28</v>
      </c>
      <c r="F4" s="7" t="n">
        <v>28</v>
      </c>
      <c r="H4" s="10" t="n">
        <v>22.1</v>
      </c>
    </row>
    <row r="5" spans="1:8">
      <c r="A5" s="4" t="s">
        <v>692</v>
      </c>
      <c r="C5" s="4" t="s">
        <v>693</v>
      </c>
      <c r="D5" s="4" t="s">
        <v>694</v>
      </c>
      <c r="F5" s="4" t="s">
        <v>695</v>
      </c>
      <c r="G5" s="4" t="s">
        <v>696</v>
      </c>
    </row>
    <row r="6" spans="1:8">
      <c r="A6" s="4" t="s">
        <v>697</v>
      </c>
      <c r="C6" s="10" t="n">
        <v>22.3</v>
      </c>
      <c r="F6" s="10" t="n">
        <v>909.1</v>
      </c>
    </row>
    <row r="7" spans="1:8">
      <c r="A7" s="4" t="s">
        <v>698</v>
      </c>
      <c r="C7" s="12" t="n">
        <v>15.3</v>
      </c>
      <c r="F7" s="12" t="n">
        <v>15.3</v>
      </c>
    </row>
    <row r="8" spans="1:8">
      <c r="A8" s="4" t="s">
        <v>699</v>
      </c>
      <c r="C8" s="12" t="n">
        <v>13.3</v>
      </c>
      <c r="F8" s="12" t="n">
        <v>17.1</v>
      </c>
    </row>
    <row r="9" spans="1:8">
      <c r="A9" s="4" t="s">
        <v>700</v>
      </c>
      <c r="D9" s="10" t="n">
        <v>1.6</v>
      </c>
      <c r="G9" s="10" t="n">
        <v>5.2</v>
      </c>
    </row>
    <row r="10" spans="1:8">
      <c r="A10" s="4" t="s">
        <v>701</v>
      </c>
      <c r="C10" s="12" t="n">
        <v>4.8</v>
      </c>
      <c r="F10" s="12" t="n">
        <v>2.6</v>
      </c>
    </row>
    <row r="11" spans="1:8">
      <c r="A11" s="4" t="s">
        <v>702</v>
      </c>
      <c r="C11" s="10" t="n">
        <v>1.1</v>
      </c>
      <c r="F11" s="10" t="n">
        <v>2.1</v>
      </c>
    </row>
    <row r="12" spans="1:8">
      <c r="A12" s="4" t="s">
        <v>703</v>
      </c>
      <c r="E12" s="10" t="n">
        <v>876.1</v>
      </c>
      <c r="G12" s="10" t="n">
        <v>876.1</v>
      </c>
    </row>
    <row r="13" spans="1:8">
      <c r="A13" s="4" t="s">
        <v>704</v>
      </c>
      <c r="B13" s="10" t="n">
        <v>15.3</v>
      </c>
    </row>
    <row r="14" spans="1:8">
      <c r="A14" s="4" t="s">
        <v>705</v>
      </c>
      <c r="C14" s="4" t="s">
        <v>706</v>
      </c>
      <c r="F14" s="4" t="s">
        <v>7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709</v>
      </c>
    </row>
    <row r="3" spans="1:3">
      <c r="A3" s="4" t="s">
        <v>408</v>
      </c>
      <c r="B3" s="7" t="n">
        <v>0</v>
      </c>
      <c r="C3" s="7" t="n">
        <v>3023000</v>
      </c>
    </row>
    <row r="4" spans="1:3">
      <c r="A4" s="4" t="s">
        <v>710</v>
      </c>
    </row>
    <row r="5" spans="1:3">
      <c r="A5" s="3" t="s">
        <v>709</v>
      </c>
    </row>
    <row r="6" spans="1:3">
      <c r="A6" s="4" t="s">
        <v>408</v>
      </c>
      <c r="C6" s="5" t="n">
        <v>3023000</v>
      </c>
    </row>
    <row r="7" spans="1:3">
      <c r="A7" s="4" t="s">
        <v>711</v>
      </c>
      <c r="B7" s="5" t="n">
        <v>1078000</v>
      </c>
      <c r="C7" s="5" t="n">
        <v>1174000</v>
      </c>
    </row>
    <row r="8" spans="1:3">
      <c r="A8" s="4" t="s">
        <v>712</v>
      </c>
      <c r="B8" s="5" t="n">
        <v>1078000</v>
      </c>
      <c r="C8" s="5" t="n">
        <v>4197000</v>
      </c>
    </row>
    <row r="9" spans="1:3">
      <c r="A9" s="4" t="s">
        <v>713</v>
      </c>
    </row>
    <row r="10" spans="1:3">
      <c r="A10" s="3" t="s">
        <v>709</v>
      </c>
    </row>
    <row r="11" spans="1:3">
      <c r="A11" s="4" t="s">
        <v>408</v>
      </c>
      <c r="C11" s="5" t="n">
        <v>3023000</v>
      </c>
    </row>
    <row r="12" spans="1:3">
      <c r="A12" s="4" t="s">
        <v>711</v>
      </c>
      <c r="B12" s="5" t="n">
        <v>1078000</v>
      </c>
      <c r="C12" s="5" t="n">
        <v>1174000</v>
      </c>
    </row>
    <row r="13" spans="1:3">
      <c r="A13" s="4" t="s">
        <v>712</v>
      </c>
      <c r="B13" s="7" t="n">
        <v>1078000</v>
      </c>
      <c r="C13" s="7" t="n">
        <v>419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71</v>
      </c>
    </row>
    <row r="3" spans="1:3">
      <c r="A3" s="3" t="s">
        <v>228</v>
      </c>
    </row>
    <row r="4" spans="1:3">
      <c r="A4" s="4" t="s">
        <v>715</v>
      </c>
      <c r="B4" s="7" t="n">
        <v>0</v>
      </c>
      <c r="C4" s="7" t="n">
        <v>0</v>
      </c>
    </row>
    <row r="5" spans="1:3">
      <c r="A5" s="4" t="s">
        <v>716</v>
      </c>
      <c r="B5" s="5" t="n">
        <v>0</v>
      </c>
      <c r="C5" s="5" t="n">
        <v>0</v>
      </c>
    </row>
    <row r="6" spans="1:3">
      <c r="A6" s="4" t="s">
        <v>717</v>
      </c>
      <c r="B6" s="5" t="n">
        <v>0</v>
      </c>
      <c r="C6" s="5" t="n">
        <v>0</v>
      </c>
    </row>
    <row r="7" spans="1:3">
      <c r="A7" s="4" t="s">
        <v>718</v>
      </c>
      <c r="B7" s="5" t="n">
        <v>0</v>
      </c>
      <c r="C7" s="5" t="n">
        <v>0</v>
      </c>
    </row>
    <row r="8" spans="1:3">
      <c r="A8" s="4" t="s">
        <v>719</v>
      </c>
      <c r="B8" s="5" t="n">
        <v>0</v>
      </c>
      <c r="C8" s="5" t="n">
        <v>0</v>
      </c>
    </row>
    <row r="9" spans="1:3">
      <c r="A9" s="4" t="s">
        <v>720</v>
      </c>
      <c r="B9" s="5" t="n">
        <v>0</v>
      </c>
      <c r="C9" s="5" t="n">
        <v>0</v>
      </c>
    </row>
    <row r="10" spans="1:3">
      <c r="A10" s="4" t="s">
        <v>721</v>
      </c>
      <c r="B10" s="5" t="n">
        <v>0</v>
      </c>
      <c r="C10" s="5" t="n">
        <v>0</v>
      </c>
    </row>
    <row r="11" spans="1:3">
      <c r="A11" s="4" t="s">
        <v>722</v>
      </c>
      <c r="B11" s="7" t="n">
        <v>0</v>
      </c>
      <c r="C11"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3" t="s">
        <v>228</v>
      </c>
    </row>
    <row r="3" spans="1:2">
      <c r="A3" s="4" t="s">
        <v>373</v>
      </c>
      <c r="B3" s="7" t="n">
        <v>2406</v>
      </c>
    </row>
    <row r="4" spans="1:2">
      <c r="A4" s="4" t="s">
        <v>725</v>
      </c>
      <c r="B4" s="5" t="n">
        <v>617</v>
      </c>
    </row>
    <row r="5" spans="1:2">
      <c r="A5" s="4" t="s">
        <v>726</v>
      </c>
      <c r="B5" s="5" t="n">
        <v>0</v>
      </c>
    </row>
    <row r="6" spans="1:2">
      <c r="A6" s="4" t="s">
        <v>727</v>
      </c>
      <c r="B6" s="7" t="n">
        <v>30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5</v>
      </c>
    </row>
    <row r="3" spans="1:3">
      <c r="A3" s="4" t="s">
        <v>729</v>
      </c>
    </row>
    <row r="4" spans="1:3">
      <c r="A4" s="3" t="s">
        <v>730</v>
      </c>
    </row>
    <row r="5" spans="1:3">
      <c r="A5" s="4" t="s">
        <v>731</v>
      </c>
      <c r="B5" s="7" t="n">
        <v>46800</v>
      </c>
      <c r="C5" s="7" t="n">
        <v>39000</v>
      </c>
    </row>
    <row r="6" spans="1:3">
      <c r="A6" s="4" t="s">
        <v>732</v>
      </c>
    </row>
    <row r="7" spans="1:3">
      <c r="A7" s="3" t="s">
        <v>730</v>
      </c>
    </row>
    <row r="8" spans="1:3">
      <c r="A8" s="4" t="s">
        <v>733</v>
      </c>
      <c r="B8" s="7" t="n">
        <v>1078</v>
      </c>
      <c r="C8" s="7" t="n">
        <v>1174</v>
      </c>
    </row>
    <row r="9" spans="1:3">
      <c r="A9" s="4" t="s">
        <v>414</v>
      </c>
    </row>
    <row r="10" spans="1:3">
      <c r="A10" s="3" t="s">
        <v>730</v>
      </c>
    </row>
    <row r="11" spans="1:3">
      <c r="A11" s="4" t="s">
        <v>734</v>
      </c>
      <c r="B11" s="4" t="s">
        <v>735</v>
      </c>
    </row>
    <row r="12" spans="1:3">
      <c r="A12" s="4" t="s">
        <v>417</v>
      </c>
    </row>
    <row r="13" spans="1:3">
      <c r="A13" s="3" t="s">
        <v>730</v>
      </c>
    </row>
    <row r="14" spans="1:3">
      <c r="A14" s="4" t="s">
        <v>734</v>
      </c>
      <c r="B14" s="4" t="s">
        <v>7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70</v>
      </c>
      <c r="D1" s="2" t="s">
        <v>1</v>
      </c>
    </row>
    <row r="2" spans="1:5">
      <c r="B2" s="2" t="s">
        <v>2</v>
      </c>
      <c r="C2" s="2" t="s">
        <v>71</v>
      </c>
      <c r="D2" s="2" t="s">
        <v>2</v>
      </c>
      <c r="E2" s="2" t="s">
        <v>71</v>
      </c>
    </row>
    <row r="3" spans="1:5">
      <c r="A3" s="3" t="s">
        <v>730</v>
      </c>
    </row>
    <row r="4" spans="1:5">
      <c r="A4" s="4" t="s">
        <v>738</v>
      </c>
      <c r="B4" s="7" t="n">
        <v>-228</v>
      </c>
      <c r="C4" s="7" t="n">
        <v>-950</v>
      </c>
      <c r="D4" s="7" t="n">
        <v>1520</v>
      </c>
      <c r="E4" s="7" t="n">
        <v>-1433</v>
      </c>
    </row>
    <row r="5" spans="1:5">
      <c r="A5" s="4" t="s">
        <v>739</v>
      </c>
      <c r="B5" s="5" t="n">
        <v>0</v>
      </c>
      <c r="C5" s="5" t="n">
        <v>0</v>
      </c>
      <c r="D5" s="5" t="n">
        <v>0</v>
      </c>
      <c r="E5" s="5" t="n">
        <v>0</v>
      </c>
    </row>
    <row r="6" spans="1:5">
      <c r="A6" s="4" t="s">
        <v>740</v>
      </c>
    </row>
    <row r="7" spans="1:5">
      <c r="A7" s="3" t="s">
        <v>730</v>
      </c>
    </row>
    <row r="8" spans="1:5">
      <c r="A8" s="4" t="s">
        <v>741</v>
      </c>
      <c r="B8" s="7" t="n">
        <v>532</v>
      </c>
      <c r="C8" s="7" t="n">
        <v>124</v>
      </c>
      <c r="D8" s="7" t="n">
        <v>1616</v>
      </c>
      <c r="E8" s="7" t="n">
        <v>146</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0</v>
      </c>
      <c r="D1" s="2" t="s">
        <v>1</v>
      </c>
    </row>
    <row r="2" spans="1:5">
      <c r="B2" s="2" t="s">
        <v>2</v>
      </c>
      <c r="C2" s="2" t="s">
        <v>71</v>
      </c>
      <c r="D2" s="2" t="s">
        <v>2</v>
      </c>
      <c r="E2" s="2" t="s">
        <v>71</v>
      </c>
    </row>
    <row r="3" spans="1:5">
      <c r="A3" s="3" t="s">
        <v>330</v>
      </c>
    </row>
    <row r="4" spans="1:5">
      <c r="A4" s="4" t="s">
        <v>743</v>
      </c>
      <c r="B4" s="7" t="n">
        <v>1197</v>
      </c>
      <c r="C4" s="7" t="n">
        <v>3892</v>
      </c>
      <c r="D4" s="7" t="n">
        <v>3453</v>
      </c>
      <c r="E4" s="7" t="n">
        <v>10666</v>
      </c>
    </row>
    <row r="5" spans="1:5">
      <c r="A5" s="4" t="s">
        <v>744</v>
      </c>
      <c r="B5" s="5" t="n">
        <v>-1844</v>
      </c>
      <c r="C5" s="5" t="n">
        <v>9091</v>
      </c>
      <c r="D5" s="5" t="n">
        <v>3261</v>
      </c>
      <c r="E5" s="5" t="n">
        <v>12853</v>
      </c>
    </row>
    <row r="6" spans="1:5">
      <c r="A6" s="4" t="s">
        <v>394</v>
      </c>
      <c r="B6" s="5" t="n">
        <v>715</v>
      </c>
      <c r="C6" s="5" t="n">
        <v>11117</v>
      </c>
      <c r="D6" s="5" t="n">
        <v>18746</v>
      </c>
      <c r="E6" s="5" t="n">
        <v>23571</v>
      </c>
    </row>
    <row r="7" spans="1:5">
      <c r="A7" s="4" t="s">
        <v>333</v>
      </c>
    </row>
    <row r="8" spans="1:5">
      <c r="A8" s="3" t="s">
        <v>330</v>
      </c>
    </row>
    <row r="9" spans="1:5">
      <c r="A9" s="4" t="s">
        <v>745</v>
      </c>
      <c r="B9" s="5" t="n">
        <v>1965</v>
      </c>
      <c r="C9" s="5" t="n">
        <v>0</v>
      </c>
      <c r="D9" s="5" t="n">
        <v>8354</v>
      </c>
      <c r="E9" s="5" t="n">
        <v>0</v>
      </c>
    </row>
    <row r="10" spans="1:5">
      <c r="A10" s="4" t="s">
        <v>335</v>
      </c>
    </row>
    <row r="11" spans="1:5">
      <c r="A11" s="3" t="s">
        <v>330</v>
      </c>
    </row>
    <row r="12" spans="1:5">
      <c r="A12" s="4" t="s">
        <v>745</v>
      </c>
      <c r="B12" s="5" t="n">
        <v>-942</v>
      </c>
      <c r="C12" s="5" t="n">
        <v>761</v>
      </c>
      <c r="D12" s="5" t="n">
        <v>3422</v>
      </c>
      <c r="E12" s="5" t="n">
        <v>1856</v>
      </c>
    </row>
    <row r="13" spans="1:5">
      <c r="A13" s="4" t="s">
        <v>746</v>
      </c>
    </row>
    <row r="14" spans="1:5">
      <c r="A14" s="3" t="s">
        <v>330</v>
      </c>
    </row>
    <row r="15" spans="1:5">
      <c r="A15" s="4" t="s">
        <v>745</v>
      </c>
      <c r="B15" s="7" t="n">
        <v>339</v>
      </c>
      <c r="C15" s="7" t="n">
        <v>-2627</v>
      </c>
      <c r="D15" s="7" t="n">
        <v>256</v>
      </c>
      <c r="E15" s="7" t="n">
        <v>-18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0</v>
      </c>
      <c r="D1" s="2" t="s">
        <v>1</v>
      </c>
    </row>
    <row r="2" spans="1:5">
      <c r="B2" s="2" t="s">
        <v>2</v>
      </c>
      <c r="C2" s="2" t="s">
        <v>71</v>
      </c>
      <c r="D2" s="2" t="s">
        <v>2</v>
      </c>
      <c r="E2" s="2" t="s">
        <v>71</v>
      </c>
    </row>
    <row r="3" spans="1:5">
      <c r="A3" s="3" t="s">
        <v>330</v>
      </c>
    </row>
    <row r="4" spans="1:5">
      <c r="A4" s="4" t="s">
        <v>743</v>
      </c>
      <c r="B4" s="7" t="n">
        <v>1197</v>
      </c>
      <c r="C4" s="7" t="n">
        <v>3892</v>
      </c>
      <c r="D4" s="7" t="n">
        <v>3453</v>
      </c>
      <c r="E4" s="7" t="n">
        <v>10666</v>
      </c>
    </row>
    <row r="5" spans="1:5">
      <c r="A5" s="4" t="s">
        <v>744</v>
      </c>
      <c r="B5" s="5" t="n">
        <v>-1844</v>
      </c>
      <c r="C5" s="5" t="n">
        <v>9091</v>
      </c>
      <c r="D5" s="5" t="n">
        <v>3261</v>
      </c>
      <c r="E5" s="5" t="n">
        <v>12853</v>
      </c>
    </row>
    <row r="6" spans="1:5">
      <c r="A6" s="4" t="s">
        <v>748</v>
      </c>
    </row>
    <row r="7" spans="1:5">
      <c r="A7" s="3" t="s">
        <v>330</v>
      </c>
    </row>
    <row r="8" spans="1:5">
      <c r="A8" s="4" t="s">
        <v>743</v>
      </c>
      <c r="B8" s="5" t="n">
        <v>1200</v>
      </c>
      <c r="C8" s="5" t="n">
        <v>3900</v>
      </c>
      <c r="D8" s="5" t="n">
        <v>3500</v>
      </c>
      <c r="E8" s="5" t="n">
        <v>10700</v>
      </c>
    </row>
    <row r="9" spans="1:5">
      <c r="A9" s="4" t="s">
        <v>749</v>
      </c>
    </row>
    <row r="10" spans="1:5">
      <c r="A10" s="3" t="s">
        <v>330</v>
      </c>
    </row>
    <row r="11" spans="1:5">
      <c r="A11" s="4" t="s">
        <v>744</v>
      </c>
      <c r="B11" s="5" t="n">
        <v>-200</v>
      </c>
      <c r="C11" s="5" t="n">
        <v>2300</v>
      </c>
      <c r="D11" s="5" t="n">
        <v>3500</v>
      </c>
      <c r="E11" s="5" t="n">
        <v>4700</v>
      </c>
    </row>
    <row r="12" spans="1:5">
      <c r="A12" s="4" t="s">
        <v>750</v>
      </c>
    </row>
    <row r="13" spans="1:5">
      <c r="A13" s="3" t="s">
        <v>330</v>
      </c>
    </row>
    <row r="14" spans="1:5">
      <c r="A14" s="4" t="s">
        <v>744</v>
      </c>
      <c r="B14" s="5" t="n">
        <v>-2300</v>
      </c>
      <c r="D14" s="5" t="n">
        <v>-2300</v>
      </c>
    </row>
    <row r="15" spans="1:5">
      <c r="A15" s="4" t="s">
        <v>751</v>
      </c>
    </row>
    <row r="16" spans="1:5">
      <c r="A16" s="3" t="s">
        <v>330</v>
      </c>
    </row>
    <row r="17" spans="1:5">
      <c r="A17" s="4" t="s">
        <v>744</v>
      </c>
      <c r="B17" s="5" t="n">
        <v>700</v>
      </c>
      <c r="D17" s="5" t="n">
        <v>2100</v>
      </c>
    </row>
    <row r="18" spans="1:5">
      <c r="A18" s="4" t="s">
        <v>752</v>
      </c>
    </row>
    <row r="19" spans="1:5">
      <c r="A19" s="3" t="s">
        <v>330</v>
      </c>
    </row>
    <row r="20" spans="1:5">
      <c r="A20" s="4" t="s">
        <v>744</v>
      </c>
      <c r="C20" s="5" t="n">
        <v>8200</v>
      </c>
      <c r="E20" s="5" t="n">
        <v>9200</v>
      </c>
    </row>
    <row r="21" spans="1:5">
      <c r="A21" s="4" t="s">
        <v>753</v>
      </c>
    </row>
    <row r="22" spans="1:5">
      <c r="A22" s="3" t="s">
        <v>330</v>
      </c>
    </row>
    <row r="23" spans="1:5">
      <c r="A23" s="4" t="s">
        <v>744</v>
      </c>
      <c r="C23" s="5" t="n">
        <v>100</v>
      </c>
    </row>
    <row r="24" spans="1:5">
      <c r="A24" s="4" t="s">
        <v>754</v>
      </c>
    </row>
    <row r="25" spans="1:5">
      <c r="A25" s="3" t="s">
        <v>330</v>
      </c>
    </row>
    <row r="26" spans="1:5">
      <c r="A26" s="4" t="s">
        <v>744</v>
      </c>
      <c r="C26" s="5" t="n">
        <v>-1400</v>
      </c>
      <c r="E26" s="5" t="n">
        <v>-2600</v>
      </c>
    </row>
    <row r="27" spans="1:5">
      <c r="A27" s="4" t="s">
        <v>755</v>
      </c>
    </row>
    <row r="28" spans="1:5">
      <c r="A28" s="3" t="s">
        <v>330</v>
      </c>
    </row>
    <row r="29" spans="1:5">
      <c r="A29" s="4" t="s">
        <v>744</v>
      </c>
      <c r="C29" s="7" t="n">
        <v>-200</v>
      </c>
      <c r="E29" s="7" t="n">
        <v>1100</v>
      </c>
    </row>
    <row r="30" spans="1:5">
      <c r="A30" s="4" t="s">
        <v>333</v>
      </c>
    </row>
    <row r="31" spans="1:5">
      <c r="A31" s="3" t="s">
        <v>330</v>
      </c>
    </row>
    <row r="32" spans="1:5">
      <c r="A32" s="4" t="s">
        <v>756</v>
      </c>
      <c r="B32" s="5" t="n">
        <v>12000</v>
      </c>
      <c r="D32" s="5" t="n">
        <v>12000</v>
      </c>
    </row>
    <row r="33" spans="1:5">
      <c r="A33" s="4" t="s">
        <v>757</v>
      </c>
      <c r="B33" s="5" t="n">
        <v>8400</v>
      </c>
      <c r="D33" s="5" t="n">
        <v>8400</v>
      </c>
    </row>
    <row r="34" spans="1:5">
      <c r="A34" s="4" t="s">
        <v>335</v>
      </c>
    </row>
    <row r="35" spans="1:5">
      <c r="A35" s="3" t="s">
        <v>330</v>
      </c>
    </row>
    <row r="36" spans="1:5">
      <c r="A36" s="4" t="s">
        <v>756</v>
      </c>
      <c r="B36" s="5" t="n">
        <v>45000</v>
      </c>
      <c r="D36" s="5" t="n">
        <v>45000</v>
      </c>
    </row>
    <row r="37" spans="1:5">
      <c r="A37" s="4" t="s">
        <v>757</v>
      </c>
      <c r="B37" s="7" t="n">
        <v>37000</v>
      </c>
      <c r="D37" s="7" t="n">
        <v>37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1</v>
      </c>
    </row>
    <row r="2" spans="1:2">
      <c r="B2" s="2" t="s">
        <v>384</v>
      </c>
    </row>
    <row r="3" spans="1:2">
      <c r="A3" s="4" t="s">
        <v>333</v>
      </c>
    </row>
    <row r="4" spans="1:2">
      <c r="A4" s="3" t="s">
        <v>759</v>
      </c>
    </row>
    <row r="5" spans="1:2">
      <c r="A5" s="4" t="s">
        <v>760</v>
      </c>
      <c r="B5" s="7" t="n">
        <v>0</v>
      </c>
    </row>
    <row r="6" spans="1:2">
      <c r="A6" s="4" t="s">
        <v>761</v>
      </c>
      <c r="B6" s="5" t="n">
        <v>8354</v>
      </c>
    </row>
    <row r="7" spans="1:2">
      <c r="A7" s="4" t="s">
        <v>762</v>
      </c>
      <c r="B7" s="5" t="n">
        <v>-7932</v>
      </c>
    </row>
    <row r="8" spans="1:2">
      <c r="A8" s="4" t="s">
        <v>763</v>
      </c>
      <c r="B8" s="5" t="n">
        <v>936</v>
      </c>
    </row>
    <row r="9" spans="1:2">
      <c r="A9" s="4" t="s">
        <v>764</v>
      </c>
      <c r="B9" s="5" t="n">
        <v>1358</v>
      </c>
    </row>
    <row r="10" spans="1:2">
      <c r="A10" s="4" t="s">
        <v>765</v>
      </c>
    </row>
    <row r="11" spans="1:2">
      <c r="A11" s="3" t="s">
        <v>759</v>
      </c>
    </row>
    <row r="12" spans="1:2">
      <c r="A12" s="4" t="s">
        <v>760</v>
      </c>
      <c r="B12" s="5" t="n">
        <v>0</v>
      </c>
    </row>
    <row r="13" spans="1:2">
      <c r="A13" s="4" t="s">
        <v>761</v>
      </c>
      <c r="B13" s="5" t="n">
        <v>7535</v>
      </c>
    </row>
    <row r="14" spans="1:2">
      <c r="A14" s="4" t="s">
        <v>762</v>
      </c>
      <c r="B14" s="5" t="n">
        <v>-7859</v>
      </c>
    </row>
    <row r="15" spans="1:2">
      <c r="A15" s="4" t="s">
        <v>763</v>
      </c>
      <c r="B15" s="5" t="n">
        <v>930</v>
      </c>
    </row>
    <row r="16" spans="1:2">
      <c r="A16" s="4" t="s">
        <v>764</v>
      </c>
      <c r="B16" s="5" t="n">
        <v>606</v>
      </c>
    </row>
    <row r="17" spans="1:2">
      <c r="A17" s="4" t="s">
        <v>766</v>
      </c>
    </row>
    <row r="18" spans="1:2">
      <c r="A18" s="3" t="s">
        <v>759</v>
      </c>
    </row>
    <row r="19" spans="1:2">
      <c r="A19" s="4" t="s">
        <v>760</v>
      </c>
      <c r="B19" s="5" t="n">
        <v>0</v>
      </c>
    </row>
    <row r="20" spans="1:2">
      <c r="A20" s="4" t="s">
        <v>761</v>
      </c>
      <c r="B20" s="5" t="n">
        <v>819</v>
      </c>
    </row>
    <row r="21" spans="1:2">
      <c r="A21" s="4" t="s">
        <v>762</v>
      </c>
      <c r="B21" s="5" t="n">
        <v>-73</v>
      </c>
    </row>
    <row r="22" spans="1:2">
      <c r="A22" s="4" t="s">
        <v>763</v>
      </c>
      <c r="B22" s="5" t="n">
        <v>6</v>
      </c>
    </row>
    <row r="23" spans="1:2">
      <c r="A23" s="4" t="s">
        <v>764</v>
      </c>
      <c r="B23" s="5" t="n">
        <v>752</v>
      </c>
    </row>
    <row r="24" spans="1:2">
      <c r="A24" s="4" t="s">
        <v>335</v>
      </c>
    </row>
    <row r="25" spans="1:2">
      <c r="A25" s="3" t="s">
        <v>759</v>
      </c>
    </row>
    <row r="26" spans="1:2">
      <c r="A26" s="4" t="s">
        <v>760</v>
      </c>
      <c r="B26" s="5" t="n">
        <v>11414</v>
      </c>
    </row>
    <row r="27" spans="1:2">
      <c r="A27" s="4" t="s">
        <v>761</v>
      </c>
      <c r="B27" s="5" t="n">
        <v>3422</v>
      </c>
    </row>
    <row r="28" spans="1:2">
      <c r="A28" s="4" t="s">
        <v>762</v>
      </c>
      <c r="B28" s="5" t="n">
        <v>-11453</v>
      </c>
    </row>
    <row r="29" spans="1:2">
      <c r="A29" s="4" t="s">
        <v>763</v>
      </c>
      <c r="B29" s="5" t="n">
        <v>604</v>
      </c>
    </row>
    <row r="30" spans="1:2">
      <c r="A30" s="4" t="s">
        <v>764</v>
      </c>
      <c r="B30" s="5" t="n">
        <v>3987</v>
      </c>
    </row>
    <row r="31" spans="1:2">
      <c r="A31" s="4" t="s">
        <v>767</v>
      </c>
    </row>
    <row r="32" spans="1:2">
      <c r="A32" s="3" t="s">
        <v>759</v>
      </c>
    </row>
    <row r="33" spans="1:2">
      <c r="A33" s="4" t="s">
        <v>760</v>
      </c>
      <c r="B33" s="5" t="n">
        <v>10045</v>
      </c>
    </row>
    <row r="34" spans="1:2">
      <c r="A34" s="4" t="s">
        <v>761</v>
      </c>
      <c r="B34" s="5" t="n">
        <v>2880</v>
      </c>
    </row>
    <row r="35" spans="1:2">
      <c r="A35" s="4" t="s">
        <v>762</v>
      </c>
      <c r="B35" s="5" t="n">
        <v>-10539</v>
      </c>
    </row>
    <row r="36" spans="1:2">
      <c r="A36" s="4" t="s">
        <v>763</v>
      </c>
      <c r="B36" s="5" t="n">
        <v>600</v>
      </c>
    </row>
    <row r="37" spans="1:2">
      <c r="A37" s="4" t="s">
        <v>764</v>
      </c>
      <c r="B37" s="5" t="n">
        <v>2986</v>
      </c>
    </row>
    <row r="38" spans="1:2">
      <c r="A38" s="4" t="s">
        <v>768</v>
      </c>
    </row>
    <row r="39" spans="1:2">
      <c r="A39" s="3" t="s">
        <v>759</v>
      </c>
    </row>
    <row r="40" spans="1:2">
      <c r="A40" s="4" t="s">
        <v>760</v>
      </c>
      <c r="B40" s="5" t="n">
        <v>1369</v>
      </c>
    </row>
    <row r="41" spans="1:2">
      <c r="A41" s="4" t="s">
        <v>761</v>
      </c>
      <c r="B41" s="5" t="n">
        <v>542</v>
      </c>
    </row>
    <row r="42" spans="1:2">
      <c r="A42" s="4" t="s">
        <v>762</v>
      </c>
      <c r="B42" s="5" t="n">
        <v>-914</v>
      </c>
    </row>
    <row r="43" spans="1:2">
      <c r="A43" s="4" t="s">
        <v>763</v>
      </c>
      <c r="B43" s="5" t="n">
        <v>4</v>
      </c>
    </row>
    <row r="44" spans="1:2">
      <c r="A44" s="4" t="s">
        <v>764</v>
      </c>
      <c r="B44" s="7" t="n">
        <v>1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9</v>
      </c>
      <c r="B1" s="2" t="s">
        <v>770</v>
      </c>
      <c r="C1" s="2" t="s">
        <v>2</v>
      </c>
      <c r="D1" s="2" t="s">
        <v>71</v>
      </c>
      <c r="E1" s="2" t="s">
        <v>2</v>
      </c>
      <c r="F1" s="2" t="s">
        <v>71</v>
      </c>
      <c r="G1" s="2" t="s">
        <v>771</v>
      </c>
      <c r="H1" s="2" t="s">
        <v>25</v>
      </c>
    </row>
    <row r="2" spans="1:8">
      <c r="A2" s="3" t="s">
        <v>772</v>
      </c>
    </row>
    <row r="3" spans="1:8">
      <c r="A3" s="4" t="s">
        <v>188</v>
      </c>
      <c r="C3" s="7" t="n">
        <v>3578976</v>
      </c>
      <c r="E3" s="7" t="n">
        <v>3578976</v>
      </c>
      <c r="H3" s="7" t="n">
        <v>3416749</v>
      </c>
    </row>
    <row r="4" spans="1:8">
      <c r="A4" s="4" t="s">
        <v>743</v>
      </c>
      <c r="C4" s="5" t="n">
        <v>1197</v>
      </c>
      <c r="D4" s="7" t="n">
        <v>3892</v>
      </c>
      <c r="E4" s="5" t="n">
        <v>3453</v>
      </c>
      <c r="F4" s="7" t="n">
        <v>10666</v>
      </c>
    </row>
    <row r="5" spans="1:8">
      <c r="A5" s="4" t="s">
        <v>166</v>
      </c>
    </row>
    <row r="6" spans="1:8">
      <c r="A6" s="3" t="s">
        <v>338</v>
      </c>
    </row>
    <row r="7" spans="1:8">
      <c r="A7" s="4" t="s">
        <v>773</v>
      </c>
      <c r="B7" s="7" t="n">
        <v>240538</v>
      </c>
    </row>
    <row r="8" spans="1:8">
      <c r="A8" s="3" t="s">
        <v>774</v>
      </c>
    </row>
    <row r="9" spans="1:8">
      <c r="A9" s="4" t="s">
        <v>775</v>
      </c>
      <c r="B9" s="5" t="n">
        <v>237291</v>
      </c>
    </row>
    <row r="10" spans="1:8">
      <c r="A10" s="4" t="s">
        <v>776</v>
      </c>
      <c r="B10" s="5" t="n">
        <v>3247</v>
      </c>
    </row>
    <row r="11" spans="1:8">
      <c r="A11" s="4" t="s">
        <v>777</v>
      </c>
      <c r="B11" s="5" t="n">
        <v>240538</v>
      </c>
    </row>
    <row r="12" spans="1:8">
      <c r="A12" s="3" t="s">
        <v>772</v>
      </c>
    </row>
    <row r="13" spans="1:8">
      <c r="A13" s="4" t="s">
        <v>778</v>
      </c>
      <c r="B13" s="5" t="n">
        <v>24754</v>
      </c>
    </row>
    <row r="14" spans="1:8">
      <c r="A14" s="4" t="s">
        <v>779</v>
      </c>
      <c r="B14" s="5" t="n">
        <v>10540</v>
      </c>
    </row>
    <row r="15" spans="1:8">
      <c r="A15" s="4" t="s">
        <v>780</v>
      </c>
      <c r="B15" s="5" t="n">
        <v>-48776</v>
      </c>
    </row>
    <row r="16" spans="1:8">
      <c r="A16" s="4" t="s">
        <v>781</v>
      </c>
      <c r="B16" s="5" t="n">
        <v>109599</v>
      </c>
    </row>
    <row r="17" spans="1:8">
      <c r="A17" s="4" t="s">
        <v>188</v>
      </c>
      <c r="B17" s="5" t="n">
        <v>130939</v>
      </c>
    </row>
    <row r="18" spans="1:8">
      <c r="A18" s="4" t="s">
        <v>782</v>
      </c>
      <c r="B18" s="5" t="n">
        <v>240538</v>
      </c>
    </row>
    <row r="19" spans="1:8">
      <c r="A19" s="4" t="s">
        <v>783</v>
      </c>
      <c r="B19" s="5" t="n">
        <v>5700</v>
      </c>
    </row>
    <row r="20" spans="1:8">
      <c r="A20" s="4" t="s">
        <v>784</v>
      </c>
      <c r="B20" s="5" t="n">
        <v>1900</v>
      </c>
    </row>
    <row r="21" spans="1:8">
      <c r="A21" s="4" t="s">
        <v>144</v>
      </c>
      <c r="B21" s="5" t="n">
        <v>26600</v>
      </c>
    </row>
    <row r="22" spans="1:8">
      <c r="A22" s="4" t="s">
        <v>785</v>
      </c>
      <c r="B22" s="5" t="n">
        <v>7600</v>
      </c>
    </row>
    <row r="23" spans="1:8">
      <c r="A23" s="4" t="s">
        <v>786</v>
      </c>
      <c r="B23" s="5" t="n">
        <v>10300</v>
      </c>
    </row>
    <row r="24" spans="1:8">
      <c r="A24" s="4" t="s">
        <v>787</v>
      </c>
      <c r="B24" s="5" t="n">
        <v>11800</v>
      </c>
    </row>
    <row r="25" spans="1:8">
      <c r="A25" s="4" t="s">
        <v>788</v>
      </c>
      <c r="B25" s="5" t="n">
        <v>1500</v>
      </c>
    </row>
    <row r="26" spans="1:8">
      <c r="A26" s="4" t="s">
        <v>789</v>
      </c>
      <c r="E26" s="5" t="n">
        <v>800</v>
      </c>
    </row>
    <row r="27" spans="1:8">
      <c r="A27" s="4" t="s">
        <v>743</v>
      </c>
      <c r="C27" s="5" t="n">
        <v>1100</v>
      </c>
      <c r="E27" s="5" t="n">
        <v>2300</v>
      </c>
    </row>
    <row r="28" spans="1:8">
      <c r="A28" s="4" t="s">
        <v>790</v>
      </c>
    </row>
    <row r="29" spans="1:8">
      <c r="A29" s="3" t="s">
        <v>338</v>
      </c>
    </row>
    <row r="30" spans="1:8">
      <c r="A30" s="4" t="s">
        <v>672</v>
      </c>
      <c r="C30" s="7" t="n">
        <v>2300</v>
      </c>
      <c r="E30" s="7" t="n">
        <v>2300</v>
      </c>
      <c r="G30" s="7" t="n">
        <v>10800</v>
      </c>
    </row>
    <row r="31" spans="1:8">
      <c r="A31" s="4" t="s">
        <v>791</v>
      </c>
    </row>
    <row r="32" spans="1:8">
      <c r="A32" s="3" t="s">
        <v>772</v>
      </c>
    </row>
    <row r="33" spans="1:8">
      <c r="A33" s="4" t="s">
        <v>792</v>
      </c>
      <c r="B33" s="5" t="n">
        <v>71230</v>
      </c>
    </row>
    <row r="34" spans="1:8">
      <c r="A34" s="4" t="s">
        <v>793</v>
      </c>
    </row>
    <row r="35" spans="1:8">
      <c r="A35" s="3" t="s">
        <v>772</v>
      </c>
    </row>
    <row r="36" spans="1:8">
      <c r="A36" s="4" t="s">
        <v>792</v>
      </c>
      <c r="B36" s="7" t="n">
        <v>518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70</v>
      </c>
    </row>
    <row r="2" spans="1:3">
      <c r="B2" s="2" t="s">
        <v>2</v>
      </c>
      <c r="C2" s="2" t="s">
        <v>771</v>
      </c>
    </row>
    <row r="3" spans="1:3">
      <c r="A3" s="3" t="s">
        <v>338</v>
      </c>
    </row>
    <row r="4" spans="1:3">
      <c r="A4" s="4" t="s">
        <v>795</v>
      </c>
      <c r="C4" s="5" t="n">
        <v>1519569</v>
      </c>
    </row>
    <row r="5" spans="1:3">
      <c r="A5" s="4" t="s">
        <v>796</v>
      </c>
      <c r="C5" s="4" t="s">
        <v>541</v>
      </c>
    </row>
    <row r="6" spans="1:3">
      <c r="A6" s="4" t="s">
        <v>672</v>
      </c>
      <c r="B6" s="10" t="n">
        <v>2.3</v>
      </c>
      <c r="C6" s="10" t="n">
        <v>10.8</v>
      </c>
    </row>
    <row r="7" spans="1:3">
      <c r="A7" s="4" t="s">
        <v>797</v>
      </c>
      <c r="C7" s="8" t="n">
        <v>7.1</v>
      </c>
    </row>
    <row r="8" spans="1:3">
      <c r="A8" s="4" t="s">
        <v>674</v>
      </c>
      <c r="B8" s="10" t="n">
        <v>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8</v>
      </c>
      <c r="B1" s="2" t="s">
        <v>799</v>
      </c>
      <c r="C1" s="2" t="s">
        <v>2</v>
      </c>
      <c r="D1" s="2" t="s">
        <v>71</v>
      </c>
      <c r="E1" s="2" t="s">
        <v>2</v>
      </c>
      <c r="F1" s="2" t="s">
        <v>71</v>
      </c>
      <c r="G1" s="2" t="s">
        <v>25</v>
      </c>
    </row>
    <row r="2" spans="1:7">
      <c r="A2" s="3" t="s">
        <v>772</v>
      </c>
    </row>
    <row r="3" spans="1:7">
      <c r="A3" s="4" t="s">
        <v>188</v>
      </c>
      <c r="C3" s="7" t="n">
        <v>3578976</v>
      </c>
      <c r="E3" s="7" t="n">
        <v>3578976</v>
      </c>
      <c r="G3" s="7" t="n">
        <v>3416749</v>
      </c>
    </row>
    <row r="4" spans="1:7">
      <c r="A4" s="4" t="s">
        <v>743</v>
      </c>
      <c r="C4" s="5" t="n">
        <v>1197</v>
      </c>
      <c r="D4" s="7" t="n">
        <v>3892</v>
      </c>
      <c r="E4" s="5" t="n">
        <v>3453</v>
      </c>
      <c r="F4" s="7" t="n">
        <v>10666</v>
      </c>
    </row>
    <row r="5" spans="1:7">
      <c r="A5" s="4" t="s">
        <v>168</v>
      </c>
    </row>
    <row r="6" spans="1:7">
      <c r="A6" s="3" t="s">
        <v>338</v>
      </c>
    </row>
    <row r="7" spans="1:7">
      <c r="A7" s="4" t="s">
        <v>773</v>
      </c>
      <c r="B7" s="7" t="n">
        <v>102800</v>
      </c>
    </row>
    <row r="8" spans="1:7">
      <c r="A8" s="3" t="s">
        <v>772</v>
      </c>
    </row>
    <row r="9" spans="1:7">
      <c r="A9" s="4" t="s">
        <v>778</v>
      </c>
      <c r="B9" s="5" t="n">
        <v>41586</v>
      </c>
    </row>
    <row r="10" spans="1:7">
      <c r="A10" s="4" t="s">
        <v>779</v>
      </c>
      <c r="B10" s="5" t="n">
        <v>3426</v>
      </c>
    </row>
    <row r="11" spans="1:7">
      <c r="A11" s="4" t="s">
        <v>780</v>
      </c>
      <c r="B11" s="5" t="n">
        <v>-23033</v>
      </c>
    </row>
    <row r="12" spans="1:7">
      <c r="A12" s="4" t="s">
        <v>781</v>
      </c>
      <c r="B12" s="5" t="n">
        <v>75879</v>
      </c>
    </row>
    <row r="13" spans="1:7">
      <c r="A13" s="4" t="s">
        <v>188</v>
      </c>
      <c r="B13" s="5" t="n">
        <v>26905</v>
      </c>
    </row>
    <row r="14" spans="1:7">
      <c r="A14" s="4" t="s">
        <v>782</v>
      </c>
      <c r="B14" s="5" t="n">
        <v>102784</v>
      </c>
    </row>
    <row r="15" spans="1:7">
      <c r="A15" s="4" t="s">
        <v>783</v>
      </c>
      <c r="B15" s="5" t="n">
        <v>31500</v>
      </c>
    </row>
    <row r="16" spans="1:7">
      <c r="A16" s="4" t="s">
        <v>784</v>
      </c>
      <c r="B16" s="5" t="n">
        <v>26800</v>
      </c>
    </row>
    <row r="17" spans="1:7">
      <c r="A17" s="4" t="s">
        <v>144</v>
      </c>
      <c r="B17" s="5" t="n">
        <v>12200</v>
      </c>
    </row>
    <row r="18" spans="1:7">
      <c r="A18" s="4" t="s">
        <v>785</v>
      </c>
      <c r="B18" s="5" t="n">
        <v>4600</v>
      </c>
    </row>
    <row r="19" spans="1:7">
      <c r="A19" s="4" t="s">
        <v>786</v>
      </c>
      <c r="B19" s="5" t="n">
        <v>7800</v>
      </c>
    </row>
    <row r="20" spans="1:7">
      <c r="A20" s="4" t="s">
        <v>787</v>
      </c>
      <c r="B20" s="5" t="n">
        <v>7900</v>
      </c>
    </row>
    <row r="21" spans="1:7">
      <c r="A21" s="4" t="s">
        <v>788</v>
      </c>
      <c r="B21" s="5" t="n">
        <v>100</v>
      </c>
    </row>
    <row r="22" spans="1:7">
      <c r="A22" s="4" t="s">
        <v>743</v>
      </c>
      <c r="C22" s="7" t="n">
        <v>100</v>
      </c>
      <c r="E22" s="7" t="n">
        <v>900</v>
      </c>
    </row>
    <row r="23" spans="1:7">
      <c r="A23" s="4" t="s">
        <v>800</v>
      </c>
    </row>
    <row r="24" spans="1:7">
      <c r="A24" s="3" t="s">
        <v>772</v>
      </c>
    </row>
    <row r="25" spans="1:7">
      <c r="A25" s="4" t="s">
        <v>792</v>
      </c>
      <c r="B25" s="5" t="n">
        <v>36600</v>
      </c>
    </row>
    <row r="26" spans="1:7">
      <c r="A26" s="4" t="s">
        <v>801</v>
      </c>
    </row>
    <row r="27" spans="1:7">
      <c r="A27" s="3" t="s">
        <v>772</v>
      </c>
    </row>
    <row r="28" spans="1:7">
      <c r="A28" s="4" t="s">
        <v>792</v>
      </c>
      <c r="B28" s="7" t="n">
        <v>17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803</v>
      </c>
      <c r="C1" s="2" t="s">
        <v>2</v>
      </c>
      <c r="D1" s="2" t="s">
        <v>25</v>
      </c>
    </row>
    <row r="2" spans="1:4">
      <c r="A2" s="3" t="s">
        <v>772</v>
      </c>
    </row>
    <row r="3" spans="1:4">
      <c r="A3" s="4" t="s">
        <v>188</v>
      </c>
      <c r="C3" s="7" t="n">
        <v>3578976</v>
      </c>
      <c r="D3" s="7" t="n">
        <v>3416749</v>
      </c>
    </row>
    <row r="4" spans="1:4">
      <c r="A4" s="4" t="s">
        <v>344</v>
      </c>
    </row>
    <row r="5" spans="1:4">
      <c r="A5" s="3" t="s">
        <v>338</v>
      </c>
    </row>
    <row r="6" spans="1:4">
      <c r="A6" s="4" t="s">
        <v>773</v>
      </c>
      <c r="B6" s="7" t="n">
        <v>1620000</v>
      </c>
    </row>
    <row r="7" spans="1:4">
      <c r="A7" s="3" t="s">
        <v>772</v>
      </c>
    </row>
    <row r="8" spans="1:4">
      <c r="A8" s="4" t="s">
        <v>778</v>
      </c>
      <c r="B8" s="5" t="n">
        <v>11339</v>
      </c>
    </row>
    <row r="9" spans="1:4">
      <c r="A9" s="4" t="s">
        <v>779</v>
      </c>
      <c r="B9" s="5" t="n">
        <v>103672</v>
      </c>
    </row>
    <row r="10" spans="1:4">
      <c r="A10" s="4" t="s">
        <v>780</v>
      </c>
      <c r="B10" s="5" t="n">
        <v>-182301</v>
      </c>
    </row>
    <row r="11" spans="1:4">
      <c r="A11" s="4" t="s">
        <v>781</v>
      </c>
      <c r="B11" s="5" t="n">
        <v>798710</v>
      </c>
    </row>
    <row r="12" spans="1:4">
      <c r="A12" s="4" t="s">
        <v>188</v>
      </c>
      <c r="B12" s="5" t="n">
        <v>823684</v>
      </c>
    </row>
    <row r="13" spans="1:4">
      <c r="A13" s="4" t="s">
        <v>782</v>
      </c>
      <c r="B13" s="5" t="n">
        <v>1622394</v>
      </c>
    </row>
    <row r="14" spans="1:4">
      <c r="A14" s="4" t="s">
        <v>784</v>
      </c>
      <c r="B14" s="5" t="n">
        <v>378500</v>
      </c>
    </row>
    <row r="15" spans="1:4">
      <c r="A15" s="4" t="s">
        <v>144</v>
      </c>
      <c r="B15" s="5" t="n">
        <v>163800</v>
      </c>
    </row>
    <row r="16" spans="1:4">
      <c r="A16" s="4" t="s">
        <v>785</v>
      </c>
      <c r="B16" s="5" t="n">
        <v>52000</v>
      </c>
    </row>
    <row r="17" spans="1:4">
      <c r="A17" s="4" t="s">
        <v>804</v>
      </c>
      <c r="B17" s="5" t="n">
        <v>8400</v>
      </c>
    </row>
    <row r="18" spans="1:4">
      <c r="A18" s="4" t="s">
        <v>805</v>
      </c>
    </row>
    <row r="19" spans="1:4">
      <c r="A19" s="3" t="s">
        <v>772</v>
      </c>
    </row>
    <row r="20" spans="1:4">
      <c r="A20" s="4" t="s">
        <v>792</v>
      </c>
      <c r="B20" s="5" t="n">
        <v>407000</v>
      </c>
    </row>
    <row r="21" spans="1:4">
      <c r="A21" s="4" t="s">
        <v>806</v>
      </c>
    </row>
    <row r="22" spans="1:4">
      <c r="A22" s="3" t="s">
        <v>772</v>
      </c>
    </row>
    <row r="23" spans="1:4">
      <c r="A23" s="4" t="s">
        <v>792</v>
      </c>
      <c r="B23" s="7" t="n">
        <v>45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808</v>
      </c>
      <c r="C1" s="2" t="s">
        <v>2</v>
      </c>
      <c r="D1" s="2" t="s">
        <v>25</v>
      </c>
    </row>
    <row r="2" spans="1:4">
      <c r="A2" s="3" t="s">
        <v>772</v>
      </c>
    </row>
    <row r="3" spans="1:4">
      <c r="A3" s="4" t="s">
        <v>188</v>
      </c>
      <c r="C3" s="7" t="n">
        <v>3578976</v>
      </c>
      <c r="D3" s="7" t="n">
        <v>3416749</v>
      </c>
    </row>
    <row r="4" spans="1:4">
      <c r="A4" s="4" t="s">
        <v>346</v>
      </c>
    </row>
    <row r="5" spans="1:4">
      <c r="A5" s="3" t="s">
        <v>338</v>
      </c>
    </row>
    <row r="6" spans="1:4">
      <c r="A6" s="4" t="s">
        <v>773</v>
      </c>
      <c r="B6" s="7" t="n">
        <v>315000</v>
      </c>
    </row>
    <row r="7" spans="1:4">
      <c r="A7" s="3" t="s">
        <v>772</v>
      </c>
    </row>
    <row r="8" spans="1:4">
      <c r="A8" s="4" t="s">
        <v>778</v>
      </c>
      <c r="B8" s="5" t="n">
        <v>683</v>
      </c>
    </row>
    <row r="9" spans="1:4">
      <c r="A9" s="4" t="s">
        <v>809</v>
      </c>
      <c r="B9" s="5" t="n">
        <v>11861</v>
      </c>
    </row>
    <row r="10" spans="1:4">
      <c r="A10" s="4" t="s">
        <v>779</v>
      </c>
      <c r="B10" s="5" t="n">
        <v>2348</v>
      </c>
    </row>
    <row r="11" spans="1:4">
      <c r="A11" s="4" t="s">
        <v>780</v>
      </c>
      <c r="B11" s="5" t="n">
        <v>-38090</v>
      </c>
    </row>
    <row r="12" spans="1:4">
      <c r="A12" s="4" t="s">
        <v>781</v>
      </c>
      <c r="B12" s="5" t="n">
        <v>141802</v>
      </c>
    </row>
    <row r="13" spans="1:4">
      <c r="A13" s="4" t="s">
        <v>188</v>
      </c>
      <c r="B13" s="5" t="n">
        <v>173198</v>
      </c>
    </row>
    <row r="14" spans="1:4">
      <c r="A14" s="4" t="s">
        <v>782</v>
      </c>
      <c r="B14" s="5" t="n">
        <v>315000</v>
      </c>
    </row>
    <row r="15" spans="1:4">
      <c r="A15" s="4" t="s">
        <v>784</v>
      </c>
      <c r="B15" s="5" t="n">
        <v>105100</v>
      </c>
    </row>
    <row r="16" spans="1:4">
      <c r="A16" s="4" t="s">
        <v>810</v>
      </c>
    </row>
    <row r="17" spans="1:4">
      <c r="A17" s="3" t="s">
        <v>772</v>
      </c>
    </row>
    <row r="18" spans="1:4">
      <c r="A18" s="4" t="s">
        <v>792</v>
      </c>
      <c r="B18" s="5" t="n">
        <v>64000</v>
      </c>
    </row>
    <row r="19" spans="1:4">
      <c r="A19" s="4" t="s">
        <v>811</v>
      </c>
    </row>
    <row r="20" spans="1:4">
      <c r="A20" s="3" t="s">
        <v>772</v>
      </c>
    </row>
    <row r="21" spans="1:4">
      <c r="A21" s="4" t="s">
        <v>792</v>
      </c>
      <c r="B21" s="7" t="n">
        <v>10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s>
  <sheetData>
    <row r="1" spans="1:4">
      <c r="A1" s="1" t="s">
        <v>812</v>
      </c>
      <c r="B1" s="2" t="s">
        <v>813</v>
      </c>
      <c r="C1" s="2" t="s">
        <v>2</v>
      </c>
      <c r="D1" s="2" t="s">
        <v>25</v>
      </c>
    </row>
    <row r="2" spans="1:4">
      <c r="A2" s="3" t="s">
        <v>772</v>
      </c>
    </row>
    <row r="3" spans="1:4">
      <c r="A3" s="4" t="s">
        <v>188</v>
      </c>
      <c r="C3" s="7" t="n">
        <v>3578976000</v>
      </c>
      <c r="D3" s="7" t="n">
        <v>3416749000</v>
      </c>
    </row>
    <row r="4" spans="1:4">
      <c r="A4" s="4" t="s">
        <v>170</v>
      </c>
    </row>
    <row r="5" spans="1:4">
      <c r="A5" s="3" t="s">
        <v>338</v>
      </c>
    </row>
    <row r="6" spans="1:4">
      <c r="A6" s="4" t="s">
        <v>773</v>
      </c>
      <c r="B6" s="7" t="n">
        <v>170100000</v>
      </c>
    </row>
    <row r="7" spans="1:4">
      <c r="A7" s="3" t="s">
        <v>772</v>
      </c>
    </row>
    <row r="8" spans="1:4">
      <c r="A8" s="4" t="s">
        <v>778</v>
      </c>
      <c r="B8" s="5" t="n">
        <v>30034000</v>
      </c>
    </row>
    <row r="9" spans="1:4">
      <c r="A9" s="4" t="s">
        <v>779</v>
      </c>
      <c r="B9" s="5" t="n">
        <v>1245000</v>
      </c>
    </row>
    <row r="10" spans="1:4">
      <c r="A10" s="4" t="s">
        <v>814</v>
      </c>
      <c r="B10" s="5" t="n">
        <v>-1780000</v>
      </c>
    </row>
    <row r="11" spans="1:4">
      <c r="A11" s="4" t="s">
        <v>815</v>
      </c>
      <c r="B11" s="5" t="n">
        <v>-27497000</v>
      </c>
    </row>
    <row r="12" spans="1:4">
      <c r="A12" s="4" t="s">
        <v>781</v>
      </c>
      <c r="B12" s="5" t="n">
        <v>78702000</v>
      </c>
    </row>
    <row r="13" spans="1:4">
      <c r="A13" s="4" t="s">
        <v>188</v>
      </c>
      <c r="B13" s="5" t="n">
        <v>91405000</v>
      </c>
    </row>
    <row r="14" spans="1:4">
      <c r="A14" s="4" t="s">
        <v>782</v>
      </c>
      <c r="B14" s="5" t="n">
        <v>170107000</v>
      </c>
    </row>
    <row r="15" spans="1:4">
      <c r="A15" s="4" t="s">
        <v>784</v>
      </c>
      <c r="B15" s="5" t="n">
        <v>0</v>
      </c>
    </row>
    <row r="16" spans="1:4">
      <c r="A16" s="4" t="s">
        <v>786</v>
      </c>
      <c r="B16" s="5" t="n">
        <v>28700000</v>
      </c>
    </row>
    <row r="17" spans="1:4">
      <c r="A17" s="4" t="s">
        <v>787</v>
      </c>
      <c r="B17" s="5" t="n">
        <v>29600000</v>
      </c>
    </row>
    <row r="18" spans="1:4">
      <c r="A18" s="4" t="s">
        <v>788</v>
      </c>
      <c r="B18" s="5" t="n">
        <v>900000</v>
      </c>
    </row>
    <row r="19" spans="1:4">
      <c r="A19" s="4" t="s">
        <v>816</v>
      </c>
    </row>
    <row r="20" spans="1:4">
      <c r="A20" s="3" t="s">
        <v>772</v>
      </c>
    </row>
    <row r="21" spans="1:4">
      <c r="A21" s="4" t="s">
        <v>792</v>
      </c>
      <c r="B21" s="5" t="n">
        <v>51900000</v>
      </c>
    </row>
    <row r="22" spans="1:4">
      <c r="A22" s="4" t="s">
        <v>817</v>
      </c>
    </row>
    <row r="23" spans="1:4">
      <c r="A23" s="3" t="s">
        <v>772</v>
      </c>
    </row>
    <row r="24" spans="1:4">
      <c r="A24" s="4" t="s">
        <v>792</v>
      </c>
      <c r="B24" s="7" t="n">
        <v>248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18</v>
      </c>
      <c r="B1" s="2" t="s">
        <v>70</v>
      </c>
      <c r="D1" s="2" t="s">
        <v>1</v>
      </c>
    </row>
    <row r="2" spans="1:5">
      <c r="B2" s="2" t="s">
        <v>2</v>
      </c>
      <c r="C2" s="2" t="s">
        <v>71</v>
      </c>
      <c r="D2" s="2" t="s">
        <v>2</v>
      </c>
      <c r="E2" s="2" t="s">
        <v>71</v>
      </c>
    </row>
    <row r="3" spans="1:5">
      <c r="A3" s="3" t="s">
        <v>244</v>
      </c>
    </row>
    <row r="4" spans="1:5">
      <c r="A4" s="4" t="s">
        <v>819</v>
      </c>
      <c r="B4" s="7" t="n">
        <v>34398</v>
      </c>
      <c r="C4" s="7" t="n">
        <v>24394</v>
      </c>
      <c r="D4" s="7" t="n">
        <v>64864</v>
      </c>
      <c r="E4" s="7" t="n">
        <v>53585</v>
      </c>
    </row>
    <row r="5" spans="1:5">
      <c r="A5" s="4" t="s">
        <v>820</v>
      </c>
      <c r="B5" s="5" t="n">
        <v>247</v>
      </c>
      <c r="C5" s="5" t="n">
        <v>700</v>
      </c>
      <c r="D5" s="5" t="n">
        <v>541</v>
      </c>
      <c r="E5" s="5" t="n">
        <v>1470</v>
      </c>
    </row>
    <row r="6" spans="1:5">
      <c r="A6" s="4" t="s">
        <v>821</v>
      </c>
      <c r="B6" s="7" t="n">
        <v>19252</v>
      </c>
      <c r="C6" s="7" t="n">
        <v>32862</v>
      </c>
      <c r="D6" s="7" t="n">
        <v>28834</v>
      </c>
      <c r="E6" s="7" t="n">
        <v>3968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22</v>
      </c>
      <c r="B1" s="2" t="s">
        <v>70</v>
      </c>
      <c r="E1" s="2" t="s">
        <v>1</v>
      </c>
    </row>
    <row r="2" spans="1:6">
      <c r="B2" s="2" t="s">
        <v>2</v>
      </c>
      <c r="C2" s="2" t="s">
        <v>71</v>
      </c>
      <c r="D2" s="2" t="s">
        <v>689</v>
      </c>
      <c r="E2" s="2" t="s">
        <v>2</v>
      </c>
      <c r="F2" s="2" t="s">
        <v>71</v>
      </c>
    </row>
    <row r="3" spans="1:6">
      <c r="A3" s="3" t="s">
        <v>823</v>
      </c>
    </row>
    <row r="4" spans="1:6">
      <c r="A4" s="4" t="s">
        <v>97</v>
      </c>
      <c r="B4" s="7" t="n">
        <v>85111</v>
      </c>
      <c r="C4" s="7" t="n">
        <v>45022</v>
      </c>
      <c r="E4" s="7" t="n">
        <v>121707</v>
      </c>
      <c r="F4" s="7" t="n">
        <v>957906</v>
      </c>
    </row>
    <row r="5" spans="1:6">
      <c r="A5" s="4" t="s">
        <v>824</v>
      </c>
      <c r="B5" s="8" t="n">
        <v>0.32</v>
      </c>
      <c r="C5" s="8" t="n">
        <v>0.18</v>
      </c>
      <c r="E5" s="8" t="n">
        <v>0.46</v>
      </c>
      <c r="F5" s="8" t="n">
        <v>3.92</v>
      </c>
    </row>
    <row r="6" spans="1:6">
      <c r="A6" s="3" t="s">
        <v>825</v>
      </c>
    </row>
    <row r="7" spans="1:6">
      <c r="A7" s="4" t="s">
        <v>97</v>
      </c>
      <c r="B7" s="7" t="n">
        <v>85111</v>
      </c>
      <c r="C7" s="7" t="n">
        <v>45022</v>
      </c>
      <c r="E7" s="7" t="n">
        <v>121707</v>
      </c>
      <c r="F7" s="7" t="n">
        <v>957906</v>
      </c>
    </row>
    <row r="8" spans="1:6">
      <c r="A8" s="4" t="s">
        <v>826</v>
      </c>
      <c r="B8" s="8" t="n">
        <v>0.32</v>
      </c>
      <c r="C8" s="8" t="n">
        <v>0.18</v>
      </c>
      <c r="E8" s="8" t="n">
        <v>0.46</v>
      </c>
      <c r="F8" s="8" t="n">
        <v>3.89</v>
      </c>
    </row>
    <row r="9" spans="1:6">
      <c r="A9" s="3" t="s">
        <v>827</v>
      </c>
    </row>
    <row r="10" spans="1:6">
      <c r="A10" s="4" t="s">
        <v>828</v>
      </c>
      <c r="B10" s="5" t="n">
        <v>265504</v>
      </c>
      <c r="C10" s="5" t="n">
        <v>245653</v>
      </c>
      <c r="E10" s="5" t="n">
        <v>265153</v>
      </c>
      <c r="F10" s="5" t="n">
        <v>244282</v>
      </c>
    </row>
    <row r="11" spans="1:6">
      <c r="A11" s="4" t="s">
        <v>829</v>
      </c>
      <c r="B11" s="5" t="n">
        <v>1353</v>
      </c>
      <c r="C11" s="5" t="n">
        <v>1848</v>
      </c>
      <c r="E11" s="5" t="n">
        <v>1396</v>
      </c>
      <c r="F11" s="5" t="n">
        <v>1841</v>
      </c>
    </row>
    <row r="12" spans="1:6">
      <c r="A12" s="4" t="s">
        <v>830</v>
      </c>
      <c r="B12" s="5" t="n">
        <v>266857</v>
      </c>
      <c r="C12" s="5" t="n">
        <v>247501</v>
      </c>
      <c r="E12" s="5" t="n">
        <v>266549</v>
      </c>
      <c r="F12" s="5" t="n">
        <v>246123</v>
      </c>
    </row>
    <row r="13" spans="1:6">
      <c r="A13" s="4" t="s">
        <v>831</v>
      </c>
      <c r="B13" s="5" t="n">
        <v>2795</v>
      </c>
      <c r="C13" s="5" t="n">
        <v>1618</v>
      </c>
      <c r="E13" s="5" t="n">
        <v>2635</v>
      </c>
      <c r="F13" s="5" t="n">
        <v>1445</v>
      </c>
    </row>
    <row r="14" spans="1:6">
      <c r="A14" s="4" t="s">
        <v>703</v>
      </c>
      <c r="D14" s="7" t="n">
        <v>876100</v>
      </c>
      <c r="F14" s="7" t="n">
        <v>876100</v>
      </c>
    </row>
  </sheetData>
  <mergeCells count="3">
    <mergeCell ref="A1:A2"/>
    <mergeCell ref="B1:D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832</v>
      </c>
      <c r="B1" s="2" t="s">
        <v>1</v>
      </c>
    </row>
    <row r="2" spans="1:3">
      <c r="B2" s="2" t="s">
        <v>2</v>
      </c>
      <c r="C2" s="2" t="s">
        <v>71</v>
      </c>
    </row>
    <row r="3" spans="1:3">
      <c r="A3" s="4" t="s">
        <v>833</v>
      </c>
    </row>
    <row r="4" spans="1:3">
      <c r="A4" s="3" t="s">
        <v>834</v>
      </c>
    </row>
    <row r="5" spans="1:3">
      <c r="A5" s="4" t="s">
        <v>835</v>
      </c>
      <c r="B5" s="10" t="n">
        <v>0.7</v>
      </c>
      <c r="C5" s="10" t="n">
        <v>0.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836</v>
      </c>
      <c r="B1" s="2" t="s">
        <v>837</v>
      </c>
      <c r="C1" s="2" t="s">
        <v>2</v>
      </c>
      <c r="D1" s="2" t="s">
        <v>71</v>
      </c>
      <c r="E1" s="2" t="s">
        <v>2</v>
      </c>
      <c r="F1" s="2" t="s">
        <v>71</v>
      </c>
    </row>
    <row r="2" spans="1:6">
      <c r="A2" s="3" t="s">
        <v>838</v>
      </c>
    </row>
    <row r="3" spans="1:6">
      <c r="A3" s="4" t="s">
        <v>560</v>
      </c>
      <c r="C3" s="9" t="n">
        <v>0.132</v>
      </c>
      <c r="D3" s="9" t="n">
        <v>0.115</v>
      </c>
      <c r="E3" s="9" t="n">
        <v>0.264</v>
      </c>
      <c r="F3" s="8" t="n">
        <v>0.23</v>
      </c>
    </row>
    <row r="4" spans="1:6">
      <c r="A4" s="4" t="s">
        <v>255</v>
      </c>
    </row>
    <row r="5" spans="1:6">
      <c r="A5" s="3" t="s">
        <v>838</v>
      </c>
    </row>
    <row r="6" spans="1:6">
      <c r="A6" s="4" t="s">
        <v>560</v>
      </c>
      <c r="B6" s="13" t="n">
        <v>0.13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14:54Z</dcterms:created>
  <dcterms:modified xmlns:dcterms="http://purl.org/dc/terms/" xmlns:xsi="http://www.w3.org/2001/XMLSchema-instance" xsi:type="dcterms:W3CDTF">2018-01-31T17:14:54Z</dcterms:modified>
</cp:coreProperties>
</file>